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Going Concern and Management Pl"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Accrued Expenses" sheetId="12" state="visible" r:id="rId12"/>
    <sheet xmlns:r="http://schemas.openxmlformats.org/officeDocument/2006/relationships" name="Accrued Compensation" sheetId="13" state="visible" r:id="rId13"/>
    <sheet xmlns:r="http://schemas.openxmlformats.org/officeDocument/2006/relationships" name="Advances Payable"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 Deficienc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Tables)" sheetId="23" state="visible" r:id="rId23"/>
    <sheet xmlns:r="http://schemas.openxmlformats.org/officeDocument/2006/relationships" name="Accrued Expenses (Tables)" sheetId="24" state="visible" r:id="rId24"/>
    <sheet xmlns:r="http://schemas.openxmlformats.org/officeDocument/2006/relationships" name="Accrued Compensation (Tables)" sheetId="25" state="visible" r:id="rId25"/>
    <sheet xmlns:r="http://schemas.openxmlformats.org/officeDocument/2006/relationships" name="Notes Payable (Tables)" sheetId="26" state="visible" r:id="rId26"/>
    <sheet xmlns:r="http://schemas.openxmlformats.org/officeDocument/2006/relationships" name="Income Taxes (Tables)" sheetId="27" state="visible" r:id="rId27"/>
    <sheet xmlns:r="http://schemas.openxmlformats.org/officeDocument/2006/relationships" name="Stockholders' Deficiency (Table" sheetId="28" state="visible" r:id="rId28"/>
    <sheet xmlns:r="http://schemas.openxmlformats.org/officeDocument/2006/relationships" name="Going Concern and Management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Details)" sheetId="32" state="visible" r:id="rId32"/>
    <sheet xmlns:r="http://schemas.openxmlformats.org/officeDocument/2006/relationships" name="Fair Value (Details 1)" sheetId="33" state="visible" r:id="rId33"/>
    <sheet xmlns:r="http://schemas.openxmlformats.org/officeDocument/2006/relationships" name="Fair value (Details 2)" sheetId="34" state="visible" r:id="rId34"/>
    <sheet xmlns:r="http://schemas.openxmlformats.org/officeDocument/2006/relationships" name="Fair Value (Detail Textuals)" sheetId="35" state="visible" r:id="rId35"/>
    <sheet xmlns:r="http://schemas.openxmlformats.org/officeDocument/2006/relationships" name="Accrued Expenses (Details)" sheetId="36" state="visible" r:id="rId36"/>
    <sheet xmlns:r="http://schemas.openxmlformats.org/officeDocument/2006/relationships" name="Notes Payable (Details)" sheetId="37" state="visible" r:id="rId37"/>
    <sheet xmlns:r="http://schemas.openxmlformats.org/officeDocument/2006/relationships" name="Accrued Compensation (Details)" sheetId="38" state="visible" r:id="rId38"/>
    <sheet xmlns:r="http://schemas.openxmlformats.org/officeDocument/2006/relationships" name="Notes Payable (Details 1)" sheetId="39" state="visible" r:id="rId39"/>
    <sheet xmlns:r="http://schemas.openxmlformats.org/officeDocument/2006/relationships" name="Notes Payable (Details 2)" sheetId="40" state="visible" r:id="rId40"/>
    <sheet xmlns:r="http://schemas.openxmlformats.org/officeDocument/2006/relationships" name="Notes Payable (Details 3)" sheetId="41" state="visible" r:id="rId41"/>
    <sheet xmlns:r="http://schemas.openxmlformats.org/officeDocument/2006/relationships" name="Notes Payable (Detail Textuals)" sheetId="42" state="visible" r:id="rId42"/>
    <sheet xmlns:r="http://schemas.openxmlformats.org/officeDocument/2006/relationships" name="Notes Payable (Detail Textuals " sheetId="43" state="visible" r:id="rId43"/>
    <sheet xmlns:r="http://schemas.openxmlformats.org/officeDocument/2006/relationships" name="Notes Payable (Detail Textual44" sheetId="44" state="visible" r:id="rId44"/>
    <sheet xmlns:r="http://schemas.openxmlformats.org/officeDocument/2006/relationships" name="Stockholders' Deficiency (Detai" sheetId="45" state="visible" r:id="rId45"/>
    <sheet xmlns:r="http://schemas.openxmlformats.org/officeDocument/2006/relationships" name="Stockholders' Deficiency (Det46" sheetId="46" state="visible" r:id="rId46"/>
    <sheet xmlns:r="http://schemas.openxmlformats.org/officeDocument/2006/relationships" name="Stockholders' Deficiency (Det47" sheetId="47" state="visible" r:id="rId47"/>
    <sheet xmlns:r="http://schemas.openxmlformats.org/officeDocument/2006/relationships" name="Stockholders' Deficiency (Det48" sheetId="48" state="visible" r:id="rId48"/>
    <sheet xmlns:r="http://schemas.openxmlformats.org/officeDocument/2006/relationships" name="Stockholders' Deficiency (Det49"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 Textua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lated Party Transactions (Det" sheetId="57" state="visible" r:id="rId57"/>
    <sheet xmlns:r="http://schemas.openxmlformats.org/officeDocument/2006/relationships" name="Subsequent Events (Detail Textu" sheetId="58" state="visible" r:id="rId58"/>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7</t>
  </si>
  <si>
    <t>Jul. 23, 2018</t>
  </si>
  <si>
    <t>Jun. 30, 2017</t>
  </si>
  <si>
    <t>Document And Entity Information [Abstract]</t>
  </si>
  <si>
    <t>Entity Registrant Name</t>
  </si>
  <si>
    <t>Cell Source, Inc.</t>
  </si>
  <si>
    <t>Entity Central Index Key</t>
  </si>
  <si>
    <t>Trading Symbol</t>
  </si>
  <si>
    <t>clcs</t>
  </si>
  <si>
    <t>Entity Current Reporting Status</t>
  </si>
  <si>
    <t>No</t>
  </si>
  <si>
    <t>Entity Voluntary Filers</t>
  </si>
  <si>
    <t>Yes</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Dec. 31, 2015</t>
  </si>
  <si>
    <t>Current Assets:</t>
  </si>
  <si>
    <t>Cash</t>
  </si>
  <si>
    <t>Prepaid expenses</t>
  </si>
  <si>
    <t>Other current assets</t>
  </si>
  <si>
    <t>Total Current Assets</t>
  </si>
  <si>
    <t>Property, plant and equipment, net</t>
  </si>
  <si>
    <t>Total Assets</t>
  </si>
  <si>
    <t>Current Liabilities:</t>
  </si>
  <si>
    <t>Accounts payable</t>
  </si>
  <si>
    <t>Accrued expenses</t>
  </si>
  <si>
    <t>Accrued expenses - related party</t>
  </si>
  <si>
    <t>Accrued interest</t>
  </si>
  <si>
    <t>Accrued interest - related parties</t>
  </si>
  <si>
    <t>Accrued compensation</t>
  </si>
  <si>
    <t>Accrued compensation - related party</t>
  </si>
  <si>
    <t>Advances payable</t>
  </si>
  <si>
    <t>Notes payable, net of debt discount of $89,326, $49,050 and $41,600 as of December 31, 2017, 2016 and 2015, respectively</t>
  </si>
  <si>
    <t>Notes payable - related parties, net of debt discount of $0, $2,300 and $19,300 as of December 31, 2017, 2016 and 2015, respectively</t>
  </si>
  <si>
    <t>Convertible notes payable, current portion, net of debt discount of $34,173, $256,280 and $214,550 as of December 31, 2017, 2016 and 2015, respectively</t>
  </si>
  <si>
    <t>Convertible notes payable - related parties, net of debt discount of $28,356, $0 and $0 as of December 31, 2017, 2016 and 2015, respectively</t>
  </si>
  <si>
    <t>Derivative liabilities</t>
  </si>
  <si>
    <t>Accrued dividend payable</t>
  </si>
  <si>
    <t>Total Current Liabilities</t>
  </si>
  <si>
    <t>Convertible notes payable, non-current portion, net of debt discount of $0, $0 and $288,832 at December 31, 2017, 2016 and 2015, respectively</t>
  </si>
  <si>
    <t>Accrued interest, non-current portion</t>
  </si>
  <si>
    <t>Total Liabilities</t>
  </si>
  <si>
    <t>Commitments and contingencies (Note 11)</t>
  </si>
  <si>
    <t xml:space="preserve"> </t>
  </si>
  <si>
    <t>Stockholders' Deficiency:</t>
  </si>
  <si>
    <t>Convertible Preferred Stock, $0.001 par value, 10,000,000 shares authorized; Series A Convertible Preferred Stock, 1,335,000 shares designated, 643,790, 0 and 0 shares issued and outstanding as of December 31, 2017, 2016 and 2015, respectively; and liquidation preference of $4,936,987, $0 and $0 as of December 31, 2017, 2016 and 2015, respectively</t>
  </si>
  <si>
    <t>Common Stock, $0.001 par value, 200,000,000 shares authorized, 25,349,236, 24,679,256 and 23,929,256 shares issued and outstanding as of December 31, 2017, 2016 and 2015, respectively</t>
  </si>
  <si>
    <t>Additional paid-in capital</t>
  </si>
  <si>
    <t>Accumulated deficit</t>
  </si>
  <si>
    <t>Total Stockholders' Deficiency</t>
  </si>
  <si>
    <t>Total Liabilities and Stockholders' Deficiency</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Liquidation preference</t>
  </si>
  <si>
    <t>Convertible notes payable, non-current portion</t>
  </si>
  <si>
    <t>Debt discount</t>
  </si>
  <si>
    <t>Notes payable</t>
  </si>
  <si>
    <t>Notes payable - related parties</t>
  </si>
  <si>
    <t>Convertible notes payable</t>
  </si>
  <si>
    <t>Convertible notes payable - related parties</t>
  </si>
  <si>
    <t>CONSOLIDATED STATEMENTS OF OPERATIONS - USD ($)</t>
  </si>
  <si>
    <t>Operating Expenses:</t>
  </si>
  <si>
    <t>Research and development</t>
  </si>
  <si>
    <t>Research and development - related parties</t>
  </si>
  <si>
    <t>Selling, 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Loss on exchange of notes payable for preferred shares</t>
  </si>
  <si>
    <t>Loss on exchange of warrants for common shares</t>
  </si>
  <si>
    <t>Total Other (Expense) Income</t>
  </si>
  <si>
    <t>Net Loss</t>
  </si>
  <si>
    <t>Dividend attributable to Series A preferred stockholders</t>
  </si>
  <si>
    <t>Net Loss Applicable to Common Stockholders (in shares)</t>
  </si>
  <si>
    <t>Net Loss Per Common Share - Basic and Diluted (in dollars per share)</t>
  </si>
  <si>
    <t>Weighted Average Common Shares Outstanding - Basic and Diluted (in shares)</t>
  </si>
  <si>
    <t>CONSOLIDATED STATEMENT OF CHANGES IN STOCKHOLDERS' EQUITY DEFICIENCY - USD ($)</t>
  </si>
  <si>
    <t>Common stock</t>
  </si>
  <si>
    <t>Additional Paid-in Capital</t>
  </si>
  <si>
    <t>Accumulated Deficit</t>
  </si>
  <si>
    <t>Total</t>
  </si>
  <si>
    <t>Balance at Dec. 31, 2014</t>
  </si>
  <si>
    <t>Balance (in shares) at Dec. 31, 2014</t>
  </si>
  <si>
    <t>Increase (Decrease) in Stockholders' Equity [Roll Forward]</t>
  </si>
  <si>
    <t>Common Stock issued as debt discount in connection with issuance of convertible notes payable</t>
  </si>
  <si>
    <t>Common Stock issued as debt discount in connection with issuance of convertible notes payable (in shares)</t>
  </si>
  <si>
    <t>Stock-based compensation:</t>
  </si>
  <si>
    <t>Common stock (in shares)</t>
  </si>
  <si>
    <t>Warrants</t>
  </si>
  <si>
    <t>Net loss</t>
  </si>
  <si>
    <t>Balance at Dec. 31, 2015</t>
  </si>
  <si>
    <t>Balance (in shares) at Dec. 31, 2015</t>
  </si>
  <si>
    <t>Elimination of liability due to related party in connection with revision of contract terms</t>
  </si>
  <si>
    <t>Balance at Dec. 31, 2016</t>
  </si>
  <si>
    <t>Balance (in shares) at Dec. 31, 2016</t>
  </si>
  <si>
    <t>Issuance of Series A Convertible Preferred Stock for cash, net of offering expenses of $54,543</t>
  </si>
  <si>
    <t>Issuance of Series A Convertible Preferred Stock for cash, net of offering expenses of $54,543 (in shares)</t>
  </si>
  <si>
    <t>Issuance of Series A Convertible Preferred Stock in exchange for advances payable</t>
  </si>
  <si>
    <t>Issuance of Series A Convertible Preferred Stock in exchange for advances payable (in shares)</t>
  </si>
  <si>
    <t>Issuance of Series A Convertible Preferred Stock in exchange for notes payable</t>
  </si>
  <si>
    <t>Issuance of Series A Convertible Preferred Stock in exchange for notes payable (in shares)</t>
  </si>
  <si>
    <t>Issuance of Series A Convertible Preferred Stock as debt discount in connection with the issuance of notes payable</t>
  </si>
  <si>
    <t>Issuance of Series A Convertible Preferred Stock as debt discount in connection with the issuance of notes payable (in shares)</t>
  </si>
  <si>
    <t>Issuance of Series A Convertible Preferred and Common Stock in connection with the extension of notes payable</t>
  </si>
  <si>
    <t>Issuance of Series A Convertible Preferred and Common Stock in connection with the extension of notes payable (in shares)</t>
  </si>
  <si>
    <t>Series A Convertible Preferred Stock dividends:</t>
  </si>
  <si>
    <t>Accrual of earned dividends</t>
  </si>
  <si>
    <t>Payment of dividends in-kind</t>
  </si>
  <si>
    <t>Payment of dividends in-kind (in shares)</t>
  </si>
  <si>
    <t>Issuance of Common Stock in exchange for surrender of warrants</t>
  </si>
  <si>
    <t>Issuance of Common Stock in exchange for surrender of warrants (in shares)</t>
  </si>
  <si>
    <t>Balance at Dec. 31, 2017</t>
  </si>
  <si>
    <t>Balance (in shares) at Dec. 31, 2017</t>
  </si>
  <si>
    <t>CONSOLIDATED STATEMENT OF CHANGES IN STOCKHOLDERS' EQUITY DEFICIENCY (Parentheticals)</t>
  </si>
  <si>
    <t>Dec. 31, 2017USD ($)</t>
  </si>
  <si>
    <t>Statement of Stockholders' Equity [Abstract]</t>
  </si>
  <si>
    <t>Equity financing issuance costs</t>
  </si>
  <si>
    <t>CONSOLIDATED STATEMENTS OF CASH FLOWS - USD ($)</t>
  </si>
  <si>
    <t>Cash Flows From Operating Activities:</t>
  </si>
  <si>
    <t>Adjustments to reconcile net loss to net cash used in operating activities:</t>
  </si>
  <si>
    <t>Loss on exchange of notes payable for equity</t>
  </si>
  <si>
    <t>Depreciation</t>
  </si>
  <si>
    <t>Changes in operating assets and liabilities:</t>
  </si>
  <si>
    <t>Def financing costs</t>
  </si>
  <si>
    <t>Accrued expenses - related parties</t>
  </si>
  <si>
    <t>Net Cash Used In Operating Activities</t>
  </si>
  <si>
    <t>Cash Flows From Financing Activities:</t>
  </si>
  <si>
    <t>Proceeds from issuance of notes payable</t>
  </si>
  <si>
    <t>Proceeds from issuance of notes payable - related party</t>
  </si>
  <si>
    <t>Repayment of note payable - related party</t>
  </si>
  <si>
    <t>Payment of debt issuance costs</t>
  </si>
  <si>
    <t>Deferred financing costs</t>
  </si>
  <si>
    <t>Proceeds from issuance of preferred stock - Series A</t>
  </si>
  <si>
    <t>Proceeds from cash advances</t>
  </si>
  <si>
    <t>Net Cash Provided By Financing Activities</t>
  </si>
  <si>
    <t>Net Increase (Decrease) In Cash</t>
  </si>
  <si>
    <t>Cash - Beginning of Year</t>
  </si>
  <si>
    <t>Cash - End of Year</t>
  </si>
  <si>
    <t>Non-cash investing and financing activities:</t>
  </si>
  <si>
    <t>Preferred stock issued in exchange for notes and advances payable</t>
  </si>
  <si>
    <t>Reduction of additional paid-in capital for public offering issuance costs that were previously paid</t>
  </si>
  <si>
    <t>Accrual of earned preferred stock dividends</t>
  </si>
  <si>
    <t>Common stock issued in connection with payment of Series A Convertible Preferred Stock dividends in-kind</t>
  </si>
  <si>
    <t>Common stock issued in connection with exchange of warrants</t>
  </si>
  <si>
    <t>Stock issued in connection with issuances and extensions of notes payable</t>
  </si>
  <si>
    <t>Warrants and conversion options issued in connection with issuance and extension of notes payable</t>
  </si>
  <si>
    <t>Accrual of deferred financing costs</t>
  </si>
  <si>
    <t>Advances payable exchanged for a convertible note</t>
  </si>
  <si>
    <t>Elimination of liability due to related party in connection with revision of contract terms and recorded as an increase to additional paid-in capital</t>
  </si>
  <si>
    <t>Accrued interest converted into convertible note</t>
  </si>
  <si>
    <t>Warrants issued in connection with deferred financing costs</t>
  </si>
  <si>
    <t>Reclassification of warrants to derivative liabilities</t>
  </si>
  <si>
    <t>Business Organization and Nature of Operations</t>
  </si>
  <si>
    <t>Organization, Consolidation and Presentation of Financial Statements [Abstract]</t>
  </si>
  <si>
    <t>Note 1 – Business Organization and Nature of Operations
Cell Source, Inc. (“Cell Source”, “CSI” or the “Company”) is a Nevada corporation formed on June 6, 2012 that is the parent company of Cell Source Limited (“CSL”),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ell Source Limited by Yeda Research and Development Company Limited, an Israeli corporation ("Yeda"). The Company’s target indications include: lymphoma, leukemia and multiple myeloma through the facilitation of safer and more accessible stem cell (e.g. bone marrow) transplantation acceptance, treatment of end stage kidney disease and other non-malignant organ diseases through improved organ transplantation (broadened donor pool, reduced dependence on post-transplant anti-rejection therapy), and ultimately treating a variety of cancers and non-malignant diseases.</t>
  </si>
  <si>
    <t>Going Concern and Management Plans</t>
  </si>
  <si>
    <t>Going Concern [Abstract]</t>
  </si>
  <si>
    <t>Note 2 – Going Concern and Management Plans During the years ended December 31, 2017, 2016, and 2015, the Company had not generated any revenues, had recurring net losses of $3,083,000, $968,000, and $2,504,000, and used cash in operations of $2,288,000, $1,494,000 $4,557,000, $6,243,000, and $5,711,000, respectively. Subsequent Events from the date these financial statements are issued The Company’s primary source of operating funds since inception has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Note 3 – Summary of Significant Accounting Policies Principles of Consolidation The Company’s financial statements are consolidated and include the accounts of CSI and CSL. All significant intercompany transactions have been eliminated in the consolidation.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contingencies, the recoverability and useful lives of long-lived assets and the recovery of deferred cos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tock-Based Compensation Cash and Cash Equivalents The Company considers all highly-liquid instruments with an original maturity of three months or less when purchased to be cash equivalents. As of December 31, 2017, 2016, and 2015,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7, the Company had domestic cash balances in excess of FDIC insured limits of $88,298. Property and Equipment Property and equipment is stated at cost, net of accumulated depreciation which is recorded using the straight-line method at a rate sufficient to charge the cost of depreciable assets to operations over the estimated useful life, which is three years. Maintenance and repairs are charged to operations as incurred. As of December 31, 2017, 2016 and 2015, accumulated depreciation was $2,582, $2,175 $860 Income Taxes Cell Source, Inc. is the parent of Cell Source Limited, a wholly owned Israeli subsidiary, which files tax returns in Israel. The Tax Cuts and Jobs Act (the “Act”) was enacted in the United States in December 2017. Among other things, the primary provision of the Act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430,000 which is fully offset by a corresponding tax benefit of $430,000 which related to the corresponding reduction in the valuation allowance for the year ended December 31, 2017. There were no specific impacts of the Act that could not be reasonably estimated which the Company accounted for under prior tax law. However, a continued analysis of the estimates and further guidance on the application of the law is ongoing, Accordingly, it is possible that additional revisions may occur throughout the allowable measurement period.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Management has evaluated and concluded that there were no material uncertain tax positions requiring recognition in the Company’s consolidated financial statements as of December 31, 2017,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re were no amounts accrued for interest or penalties as of or during the years ended December 31, 2017, 2016 and 2015. Research and Development Costs Research and development costs are expensed as they are incurred and consist of fees paid to consultants, clinical trials and related clinical manufacturing costs, license and milestone fees, and facilitie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7, 2016 and 2015 The common stock equivalents associated with the following securities are excluded from the calculation of weighted average dilutive common shares because their inclusion would have been anti-dilutive:
December 31,
2017
2016
2015
Warrants
11,615,481
11,865,481
11,074,324
Convertible notes
1,530,433
2,028,999
2,166,331
Convertible preferred stock
6,437,900
-
-
Total
19,583,814
13,894,480
13,240,655 Convertible notes are assumed to be converted at the rate of $0.75 per common share. However, as further described in Note 8, Notes Payable Deferred Financing Costs The Company defers financing costs in conjunction with its debt and equity financing activities. Once the financing closes, the Company reclassifies such costs as either discounts to notes payable or as a reduction of proceeds received from equity transactions so that such costs are recorded as a reduction of additional paid-in capital. As of December 31, 2017, 2016 and 2015, there was $0, $35,043 and $ respectively, of unamortized deferred financing costs recorded on the balance sheet. Stock-Based Compensation 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In connection with the years ended December 31, 2017 and 2016, the Company obtained a third-party valuation of its common stock, which was also considered in management’s estimation of value of the equity instruments issued during that period. This third-party valuation was done in accordance with the guidance outlined in the American Institute of Certified Public Accountants’ Accounting and Valuation Guide, Valuation of Privately-Held-Company Equity Securities Issued as Compensation. Derivative Financial Instruments The fair value of an embedded conversion option that is convertible into a variable amount of shares and/or warrants that include price protection reset provision features are deemed to be “down-round protection.” Such conversion options do not meet the scope exception for treatment as a derivative under ASC 815 “Derivatives and Hedging” since “down-round protection” is not an input into the calculation of the fair value of conversion options and warrants. Consequently, they are not considered “indexed to the Company’s own stock” which is a requirement for the scope
exception under ASC 815. The accounting treatment of derivative financial instruments requires that the Company record embedded conversion options and warrants at their fair values as of the inception date of the agreement and at fair value as of each subsequent balance sheet date. Any change in fair value is recorded as non-operating, non-cash income or expense for each reporting period.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pricing model was used to estimate the fair value of the warrants and conversion options. The model includes subjective input assumptions that can materially affect the fair value estimates. The Company determined the fair value under the Binomial Lattice Model and the Black-Scholes Valuation Model to be materially the same. Notes payable conversion options are recorded as debt discounts and are amortized as interest expense over the term of the related debt instrument. Sequencing Policy On October 28, 2013, as a result of entering into warrant agreements which contained a variable conversion feature with no floor, the Company adopted a sequencing policy in accordance with ASC 815-40-35-12 whereby all instruments issued subsequent to that date were classified as a derivative liability with the exception of instruments related to share-based compensation issued to employees or directors. Any warrants granted after this date were determined to be and were recorded as derivative liabilities.
Foreign Currency Translation The New Israeli Shekel is the functional currency of CS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18,000, $600 and $2,000 of transaction losses for the years ended December 31, 2017, 2016 and 2015, respectively. Such amounts have been classified within general and administrative expenses in the accompanying consolidated statements of operations. Comprehensive Income (Loss) The Company reports comprehensive income (loss) and its components in its consolidated financial statements. Comprehensive income (loss) consists of net loss and foreign currency translation adjustments affecting stockholders’ deficit that, under U.S. GAAP, are excluded from net loss. The differences between net loss as reported and comprehensive income (loss) have historically been immaterial. As of December 31, 2017, the exchange rate between the U.S. Dollar and the New Israeli Shekel was 1 to 3.48 and the weighted average exchange rate for the year then ended was 1 to 3.60, respectively. As of December 31, 2016, the exchange rate between the U.S. Dollar and the New Israeli Shekel was 1.00 to 3.84 and the weighted average exchange rate for the year then ended was 1 to 3.83, respectively. As of December 31, 2015, the exchange rate between U.S. Dollars and Israeli Shekel was 1.00 to 3.90 and the weighted average exchange rate for the year then ended was 1 to 3.88. Reclassifications
Certain prior period amounts have been reclassified to conform to the fiscal 2017 presentation. These reclassifications have no impact on the previously reported net loss. Recent Accounting Standards In April 2015, the Financial Accounting Standards Board (“FASB”) issued Accounting Standards Update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Company adopted ASU 2015-03 effective January 1,
2016 with no impact on its consolidated financial position or results of operations. In November 2015, the FASB issued ASU 2015-17, “Income Taxes (Topic 740): Balance Sheet Classification of Deferred Taxes” ("ASU 2015-17"). ASU 2015-17 will be effective beginning with the Company's fiscal year 2018 annual report and interim periods thereafter, with early adoption permitted. In this update, entities are required to present all deferred tax liabilities and assets as noncurrent on the balance sheet instead of separating deferred taxes into current and noncurrent amounts. The standard can be applied either prospectively to all deferred tax liabilities and assets or retrospectively to all periods presented. As this standard only impacts presentation, the adoption of ASU 2015-17 is not expected to have an impact on the Company's consolidated financial condition, results of operations or cash flow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adopted ASU 2016-09 effective January 1, 2017 with no impact on its consolidated financial position or results of operations. In August 2016, the FASB issued ASU 2016-15, “Statement of Cash Flows (Topic 230) Classification of Certain Cash Receipts and Cash Payments” (“ASU 2016-15”). In May 2017, the FASB issued ASU , (Topic 718) provides clarity on the accounting for modifications of stock-based awards. require adopt on a prospective basis in the annual and
interim periods beginning after December 15, 2017.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the effect that adopting this new accounting guidance will have on its consolidated financial statements and related disclosure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 Subsequent Events 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t>
  </si>
  <si>
    <t>Fair Value</t>
  </si>
  <si>
    <t>Fair Value Disclosures [Abstract]</t>
  </si>
  <si>
    <t>Note 4 – Fair Value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7, 2016 and 2015, and, as of those dates, the carrying value of all amounts approximates fair value. The Company estimated the fair value of its restricted common stock during the years ended December 31, 2017, 2016 and 2015 based on observations of the sales of Preferred Stock convertible into common stock as well as thinly traded volume and closing prices of its common stock. During the years ended December 31, 2017 and 2016, the Company obtained a third-party valuation of its common stock, which was also considered in management’s estimation of the fair value of its restricted common stock for such periods. Summary of Significant Accounting Policies — Stock-Based Compensation The Company has categorized its assets and liabilities at fair value based upon the following fair value hierarchy: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December 31, 2017, 2016 and 2015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79,262
$
-
$
-
$
79,262
Derivative liability
628,200
-
-
628,200
Balance - December 31, 2017
$
707,462
$
-
$
-
$
707,462
Accrued compensation
$
79,178
$
-
$
-
$
79,178
Derivative liability
1,175,400
-
-
1,175,400
Balance - December 31, 2016
$
1,254,578
$
-
$
-
$
1,254,578
Accrued compensation
$
60,000
$
-
$
-
$
60,000
Derivative liability
3,279,600
-
-
3,279,600
Balance - December 31, 2015
$
3,339,600
$
-
$
-
$
3,339,60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conversion option of convertible notes payable and an accrued obligation to issue a warrant and common stock. Assumptions utilized in the valuation of Level 3 liabilities are described as follows:
For the Years Ended
December 31,
2017
2016
2015
Risk-free interest rate
1.04% - 2.09
%
0.21% - 1.93
%
0.14% - 1.93
%
Expected term (years)
0.25 - 4.00
0.04 - 5.00
0.04 - 6.50
Expected volatility
110
%
110% - 159
%
159% - 172
%
Expected dividends
0.00
%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years ended December 31, 2017, 2016 and 2015:
Accrued
Derivative
Compensation
Liability
Total
Balance - December 31, 2014
$
901,300
$
2,318,700
$
3,220,000
Issuance of warrants and conversion options
-
686,850
686,850
Accrual of warrant and common stock obligation
110,684
-
110,684
Change in fair value
(51,500
)
(208,250
)
(259,750
)
Reclassification to equity upon issuance
(418,184
)
-
(418,184
)
Reclassification to derivative liability upon issuance
(482,300
)
482,300
-
Balance - December 31, 2015
$
60,000
$
3,279,600
$
3,339,600
Issuance of warrants and conversion options
-
766,400
766,400
Accrual of obligations
44,033
-
44,033
Change in fair value
(24,855
)
(2,870,600
)
(2,895,455
)
Balance - December 31, 2016
$
79,178
$
1,175,400
$
1,254,578
Issuance of warrants and conversion options
-
67,080
67,080
Exchange of warrant for common stock
-
(24,107
)
(24,107
)
Accrual of obligations
-
-
-
Change in fair value
85
(590,173
)
(590,088
)
Balance - December 31, 2017
$
79,262
$
628,200
$
707,462 The Company’s significant financial instruments such as cash, other current assets, accounts payable, accrued expenses and notes payable were deemed to approximate fair value due to their short-term nature. On November 10, 2014, in connection with the effectiveness of a registration statement filed on behalf of certain investors, the Company became obligated to issue to certain founders of Cell Source Limited five-year warrants to purchase an aggregate of 3,000,000 shares of common stock at an exercise price of $0.75 per share. As a result, during the year ended December 31, 2014, the Company accrued for the value of the obligation, which was the value of the warrants as computed using the Black Scholes option pricing model to be an aggregate of $901,300, which was recorded as stock-based compensation expense in the consolidated statements of operations and included in accrued compensation in the consolidated balance sheet as of December 31, 2014. aggregate of 3,000,000 shares of common stock, of which, (i) warrants to purchase aggregate of 1,300,000 shares of common stock were issued to employees with an issuance date value of $367,500 and reclassified to equity; and (ii) warrants to purchase aggregate of 1,700,000 shares of common stock were issued to non-employees with an issuance date value of $482,300 and reclassified to derivative liability. Of the warrants to purchase an aggregate of 3,000,000 shares of common stock issued in 2015, warrants to purchase an aggregate of 2,400,000 shares of common stock contain a provision that provides the Company with an option, prior to the expiration date, to redeem all of the warrants then outstanding upon not less than thirty-days’ notice nor more than sixty-days’ notice to the applicable holder, at a redemption price of $0.01 per
share, subject to the conditions that: (i) there is an effective registration statement covering the resale of the underlying shares of common stock; and (ii) the common stock has traded for twenty consecutive days with a closing price of at least $2.50 per share with an average trading volume of 100,000 shares per day. On December 28, 2017, the Company exchanged warrants for the purchase of up to 250,000 shares of common stock with a total value of $24,107 for the issuance of 250,000 shares of common stock as more fully described in Note 10, Stockholder's Deficiency. As of December 31, 2017, 2016 and 2015, the Company had an obligation to issue 150,000 shares of common stock to a service provider. The shares had a fair value of $60,000, which was a component of accrued compensation in the consolidated balance sheets as of December 31, 2017, 2016 and 2015 and was included within stock-based compensation expense during the year ended December 31, 2015. See Note 8, Notes Payable Commitments and Contingencies</t>
  </si>
  <si>
    <t>Accrued Expenses</t>
  </si>
  <si>
    <t>Accounts Payable and Accrued Liabilities [Abstract]</t>
  </si>
  <si>
    <t xml:space="preserve">Note 5 – Accrued Expenses Accrued expenses consisted of the following:
December 31,
2017
2016
2015
Accrued research and development
$
245,504
$
247,930
$
186,815
Accrued legal fees
119,216
154,362
177,574
Accrued other professional fees
50,731
3,937
30,524
Accrued director compensation
12,000
12,000
12,000
Accrued Scientified Advisory Board compensation
109,000
83,000
31,000
Other accrued expenses
284,793
373,982
3,572
Total accrued expenses
$
821,244
$
875,212
$
441,485 </t>
  </si>
  <si>
    <t>Accrued Compensation</t>
  </si>
  <si>
    <t>Accrued Compensation [Abstract]</t>
  </si>
  <si>
    <t xml:space="preserve">Note 6 – Accrued Compensation Accrued compensation consisted of the following:
December 31,
2017
2016
2015
Witholding tax
$
147,082
$
102,492
$
41,443
Social security
54,218
37,958
14,395
Stock-based compensation expense
60,000
60,000
60,000
Pension insurance
97,221
59,310
26,749
Accrued payroll
132,366
136,469
93,166
Vacation
38,059
28,096
20,210
Severance
97,812
82,838
$
68,710
$ 626,758 $ 507,162 325,672 </t>
  </si>
  <si>
    <t>Advances Payable</t>
  </si>
  <si>
    <t>Advances Payable [Abstract]</t>
  </si>
  <si>
    <t>Note 7 – Advances Payable Advances payable represent monies received from investors/lenders during the years ended December 31, 2017, 2016 and 2015 in advance of the closing dates of various financings discussed in Note 8, Notes Payable Stockholders' Deficiency</t>
  </si>
  <si>
    <t>Notes Payable</t>
  </si>
  <si>
    <t>Debt Disclosure [Abstract]</t>
  </si>
  <si>
    <t>Note 8 – Notes Payable The Company has a variety of outstanding debt instruments consisting of: a) notes payable, b) notes payable to related parties, c) convertible notes payable, and d) convertible notes payable due to related parties. The notes within each of those groups are described in the sections below a) Notes payable consist of the following:
December 31,
2017
2016
2015
i)
Notes issued on March 26, 2015,
net of debt discounts
$
500,000
$
474,050
$
458,400
ii)
Note issued on May 15, 2015,
net of debt discounts
183,468
250,000
250,000
iii)
Notes issued on March 8, 2016,
net of debt discounts
300,000
600,000
-
iv)
Note issued on May 10, 2016
53,000
53,000
-
v)
Notes issued on various dates from
July 20, 2016 to October 13, 2016,
net of debt discounts
137,206
436,900
-
Total
$
1,173,674
$
1,813,950
$
708,400
i)
On March 26, 2015, the Company issued two notes payable in the principal amount of $250,000 each and warrants for the purchase of a total of 500,000 shares of common stock at $0.75 per share for a period of four years. These notes did not accrue interest and matured on March 26, 2016. The warrants were 100% vested upon issuance, valued at $177,200 on the date of issuance, and recorded as a debt discount. The discount was amortized to expense over the term of those notes. One note was extended twice subsequent to March 26, 2016 and the current maturity date is June 30, 2017. In connection with those extensions, the Company issued a total of 375,000 shares of common stock, (250,000 and 125,000 on August 10, 2016 and November 25, 2016, respectively). Those shares were valued at a total of $93,750 on the dates of issuance and recorded as debt discounts. Such discounts were amortized to expense over the terms of those extension periods. As of December 31, 2017, the Company is not in compliance with the terms of these notes due to non-payment of principal. However, the holders have not issued notices of default.
ii)
On May 15, 2015, the Company issued a note payable in the principal amount of $250,000 and warrants for the purchase of 250,000 shares of common stock at $0.75 per share for a period of four years. This note accrued interest at the rate of 12% per annum and matured on September 15, 2015. The warrants were 100% vested upon issuance, valued at $88,600 on the date of issuance, and recorded as a debt discount. The discount was amortized to expense over the term of this note. At the maturity date, this note was extended subsequent to September 15, 2015 and the current maturity date was March 31, 2018. In connection with the latest extension on December 28, 2017, the Company:
·
Issued 5,000 shares of Series A Preferred Stock. Those shares were valued at $37,500 on the date of issuance, recorded as a debt discount , and amortized to expense over the terms of those extension periods; and
·
Issued 125,000 shares of common stock. Those shares were valued at $31,250 on the date of issuance, recorded as a debt discount , and amortized to expense over the terms of those extension periods; and
·
Issued 250,000 shares of common stock in exchange for outstanding warrants as more fully described in Note 10, Stockholders' Deficiency . As of the date of this report, the Company is not in compliance with the terms of this note due to non-payment of principal. However, the holder has not issued a notice of default.
iii)
On March 8, 2016, the Company issued two notes payable in the total principal amount of $600,000 and warrants for the purchase of a total of 300,000 shares of common stock at $0.75 per share for a period of four years. These notes accrued interest at the rate of 10% per annum and matured on September 8, 2016. The warrants were 100% vested upon issuance, valued at $93,400 on the date of issuance, and recorded as a debt discount. The discount was amortized to expense over the term of those notes. In accordance with the Company's sequencing policy, these warrants were determined to be and were recorded as derivative liabilities. On March 8, 2017, the holder of one of these notes with the principal amount of $300,000 and accrued interest of $30,000 exchanged that note for 66,000 shares of the Company's Series A Preferred Stock. The value of the shares issued exceeded the carrying value of the debt and accrued interest and, as more fully discussed in Note 10 , Stockholders’ Deficiency - Series A Preferred Stock and Private Placement Memorandum, As of December 31, 2017, the Company is not in compliance with the terms of the remaining note with a principal amount of $300,000 due to non-payment of principal. However, the holder has not issued a notice of default.
iv)
On May 10, 2016, the Company issued a note payable in the principal amount of $53,000. This note accrued interest at the rate of 6% per annum and matured on November 10, 2016. As of December 31, 2017, the Company is not in compliance with the terms of this note due to non-payment of principal. However, the holder has not issued a notice of default.
v)
On various dates from July 20, 2016 to October 13, 2016, the Company issued a series of five notes payable in the total principal amount of $460,000 and warrants to purchase of 345,000 shares of common stock at $0.75 per share for a period of five years. These notes accrued interest at the rate of 10% per annum and matured on various dates from January 1, 2017 to April 13, 2017. The warrants were 100% vested upon issuance, valued at a total of $121,700 on the date of issuance, and were recorded as a debt discount. The discount was amortized to expense over the term of those notes. In accordance with the Company's sequencing policy, these warrants were determined to be and were recorded as derivative liabilities. On March 8, 2017, the holders of three of these notes with the total principal amount of $300,000 and accrued interest of $19,167 exchanged those notes for 63,833 shares of the Company's Series A Preferred Stock. The value of the shares issued exceeded the carrying value of the debt and accrued interest and, as more fully discussed in Note 10, Stockholders’ Deficiency - Series A Preferred Stock and Private Placement Memorandum, On December 28, 2017, the maturity date of one of these notes with the principal amount of $100,000 was extended from its original maturity date of February 4, 2017 and the current maturity date is January 31, 2018. In connection with that extension, the Company issued a total of 25,000 shares of common stock and 2,500 shares of Series A Preferred Stock. Those shares were valued at a total of $6,250 and $18,750, respectively, on the date of issuance and were recorded as debt discounts. Such discounts were amortized to expense over the terms of those extension periods. As of December 31, 2017 and through the date of this report, the Company is not in compliance with the terms of these notes due to non-payment of principal. However, the holders have not issued notices of default. The warrants issued for the purchase of a total of 1,145,000 shares of common stock in connection with the notes payable described above may be redeemed by the Company at $0.01 per common share, subject to certain notice requirements, under the following circumstances:
·
There is an effective registration statement covering the resale of the underlying shares of common stock; and
·
The common stock has traded for twenty consecutive trading days prior to notice to the warrant holder with a closing price of at least $2.50 per share and an average trading volume of 100,000 shares per day. As of the date of filing, the notes payable described above with a total principal balance of $1,282,500 were past due, however, no penalties or additional interest are associated with the notes payable as a result. Accrued interest related to these notes payable was an aggregate of $164,459 as of December 31, 2017. The Company has not satisfied these debts and is in negotiations with the noteholders to extend the maturity dates of such notes or convert the principal and accrued interest into equity. b) Notes payable due to related parties consist of the following:
December 31,
2017
2016
2015
i)
Notes issued on November 11 and 26, 2015,
net of debt discounts
$
50,000
$
50,000
$
100,000
ii)
Notes issued on July 20, 2015,
net of debt discounts
100,000
97,700
80,700
Total
$
150,000
$
147,700
$
180,700 Details regarding these notes are as follows:
i)
On November 11 and 26, 2014, the Company issued to its Chief Executive Officer two promissory notes totaling $100,000. These notes accrued interest at the rate of 6% per annum and matured six months after issuance. Principal of $50,000 was repaid on March 31, 2016. The maturity date of the remaining note has been extended to September 30, 2018 and as of that date principal and interest of $50,000 and $13,310, respectively, was due to this related party.
ii)
On July 20, 2015, the Company issued to a member of its Board of Directors a note payable in the principal amount of $100,000 and warrants for the purchase of a total of 100,000 shares of common stock at $0.75 per share for a period of four years. This note did not accrue interest and matured on January 24, 2017. The warrants were 100% vested upon issuance, valued at $34,900 on the date of issuance, and recorded as a debt discount. The discount was amortized to expense over the term of those notes. The maturity date of this note was extended on July 20, 2016 to January 24, 2017. In connection with that extension, the Company issued warrants for the purchase of a total of 60,000 shares of common stock at $0.75 per share for a period of three years. The warrants were 100% vested upon issuance, valued at $18,000 on the date of issuance, and recorded as a debt discount. The discount was amortized to expense over the term of those notes. In accordance with the Company's sequencing policy, these warrants were determined to be and recorded as derivative liabilities. The warrants issued in connection with this note contain an exercise limitation such that at no time may the warrant be exercised if the shares of common stock to be issued upon such exercise would exceed, when aggregated with all other shares of common stock owned by the holder, 4.99% of the issued and outstanding shares of the common stock of the Company. As of December 31, 2017, the Company is not in compliance with the terms of this note due to non-payment of principal. As of that date, p However, the holder has not issued a notice of default. c) Convertible notes payable, including current and long-term amounts, consist of the following:
December 31,
2017
2016
2015
i)
Convertible notes issued on July 24, 2015,
net of debt discounts
$
127,841
$
142,200
$
110,300
ii)
Convertible notes issued on October 7, 2015,
net of debt discounts
265,000
239,250
194,800
iii)
Convertible notes issued on November 9
and 17, 2015, net of debt discounts
-
264,250
71,950
iv)
Convertible notes issued on various dates from
January 6, 2016 to March 15, 2016,
net of debt discounts
290,000
230,520
-
v)
Convertible note issued on January 14, 2016,
net of debt discounts
-
250,000
-
vi)
Convertible notes issued on May 18, 2017,
net of debt discounts
117,986
-
-
Total
$
800,827
$
1,126,220
$
377,050 Details regarding these convertible notes are as follows:
i)
On July 24, 2015, the Company issued three convertible notes payable in the total principal amount of $145,000 and warrants for the purchase of a total of 145,000 shares of common stock at $0.75 per share for a period of four years. These notes accrued interest at the rate of 10% per annum after the first ninety days they were outstanding and matured on July 24, 2016. The conversion option was valued at $10,900 on the date of issuance and were recorded as a debt discount. The warrants were 100% vested upon issuance, valued at $ 50,600 Additionally, these notes contain the following provisions:
·
These notes must be repaid if Company receives $3,000,000 or more in proceeds from the closing of any offering or offerings after July 24, 2015; and
·
On or after the sixteenth day following the maturity dates, the holders have the option to convert all or part of the outstanding principal and accrued but unpaid interest into shares of common stock at a conversion price equal to the lesser of (i) $0.75; or (ii) seventy percent of the average daily volume weighted average price (“VWAP”) of common stock for the twenty trading days prior to the maturity date. On July 22, 2016, the maturity date of these three notes was extended to January 24, 2017. In connection with that extension, the Company issued warrants for the purchase of a total of 72,500 shares of common stock at $0.75 per share for a period of three years. The warrants were 100% vested upon issuance, valued at $21,800 on the date of issuance, and recorded as a debt discount. The discount was amortized to expense over the term of those notes. In accordance with the Company's sequencing policy, these warrants were determined to be and recorded as derivative liabilities. The warrants issued in connection with these notes contain an exercise limitation such that at no time may the warrant be exercised if the shares of common stock to be issued upon such exercise would exceed, when aggregated with all other shares of common stock owned by the holder, 4.99% of the issued and outstanding shares of the common stock of the Company. On August 15, 2017, the maturity dates of two of these notes were extended to February 15, 2018. In connection with that extension, the Company issued 93,750 common shares. The shares were valued at $23,438 on the date of issuance and recorded as a debt discount. These discounts were amortized to expense over the remaining term of the notes. The warrants issued for the purchase of a total of 217,500 shares of common in connection with the notes payable described above may be redeemed by the Company at $0.01 per common share, subject to certain notice requirements, under the following circumstances:
·
There is an effective registration statement covering the resale of the underlying shares of common stock; and
·
The common stock has traded for twenty consecutive trading days prior to notice to the warrant holder with a closing price of at least $2.50 per share and an average trading volume of 100,000 shares per day. As of December 31, 2017 and through the date of this report, the Company is not in compliance with the terms of these notes due to non-payment of principal. However, the holders have not issued notices of default.
ii)
On October 7, 2015, the Company issued two convertible notes payable in the total principal amount of $250,000 and 250,000 shares of common stock. These notes accrued interest at the rate of 6% per annum and matured on October 7, 2016. The conversion option was valued at $600 on the date of issuance and recorded as a debt discount. The common shares were valued at $71,400 on the date of issuance and recorded as a debt discount with a corresponding increase to additional paid-in capital. These discounts were amortized to expense over the term of the notes. Under the terms of these notes, principal and any accrued and unpaid interest may be converted into common stock at the option of the holders for a period of fifteen days beginning on the maturity date at a conversion price of $0.75 per share. On November 25, 2016, the maturity date of these two notes was extended to June 30, 2017. In connection with that extension, the Company and the holders agreed that accrued interest would be converted into two notes in the total principal amount of $15,000 with a maturity date of June 30, 2017, the original two notes in the total principal amount of $250,000 would no longer accrue interest, and the Company issued a total of 125,000 shares of common stock to the holders. Those shares were valued at a total of $50,000 on the date of issuance and recorded as debt discounts. Such discounts were amortized to expense over the term of those extension period. As of December 31, 2017, the Company is not in compliance with the terms of these notes due to non-payment of principal. However, the holders have not issued notices of default.
iii)
On November 9 and 17, 2015, the Company issued a series of convertible notes payable in the total principal amount of $332,500. These notes accrued interest at the rate of 10% per annum and matured on May 9 and 17, 2017. The conversion option was valued at $287,350 on the date of issuance and recorded as a debt discount. Such discount was amortized to expense over the term of those notes. In accordance with the Company's sequencing policy, this conversion option was determined to be and recorded as a derivative liability. On May 18 and 24, 2017, the holders exchanged these notes with total principal and interest of $332,500 and $49,875, respectively, for 76,475 shares of Series A Preferred Stock. The value of the shares issued exceeded the carrying value of the debt and accrued interest and, as more fully discussed in Note 10 - Stockholders’ Deficiency - Series A Preferred Stock and Private Placement Memorandum,
iv)
On various dates from January 6, 2016 through March 15, 2016, the Company issued a series of convertible notes payable in the total principal amount of $390,000. These notes accrued interest at the rate of 10% per annum and matured on various dates from July 6, 2017 through September 15, 2017. The conversion option was valued at $327,700 on the date of issuance and recorded as a debt discount. Such discount was amortized to expense over the term of those notes. In accordance with the Company's sequencing policy, the conversion options were determined to be and recorded as a derivative liability. These notes automatically convert into shares of the Company’s common stock upon the earlier of (i) the closing of an offering of equity securities pursuant to which the Company receives an aggregate of at least $5,000,000 in gross proceeds (“Qualified Financing”); (ii) the closing of a strategic transaction (including but not limited to the Company’s entry into a joint venture or partnership agreement or the sublicensing of the Company’s intellectual property) pursuant to which the Company, directly or indirectly, receives, or expects to receive within eighteen months, cash, assets or other consideration with a total aggregate value of at least $4,000,000 (“Strategic Transaction”); or (iii) the Maturity Date of the 10% Convertible Notes. 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on any sale, pledge or transfer for a period of six (6) months from the date of the closing on which the Company generates aggregate gross proceeds under the Qualified Financing of at least $5,000,000. In the event the 10% Convertible Notes are converted upon the occurrence of a Strategic Transaction (the “ST Conversion Shares”), the conversion price of the 10% Convertible Notes shall be equal to $0.75. In addition, upon conversion of the 10% Convertible Notes following the occurrence of a Qualified Financing or a Strategic Transaction, each holder of a 10% Convertible Note shall automatically receive five-year warrants to purchase that number of shares of common stock into which the 10% Convertible Notes are convertible and such warrants shall have an exercise price equal to one hundred ten percent (110%) of the per-share or per unit (assuming the unit includes one share of common stock or the price per unit divided by the number of shares of common stock underlying such unit) at which the Company sells its securities in a Qualified Financing or $0.825 in the case of a Strategic Transaction, as applicable. The ST Conversion Shares shall be subject to a prohibition on any sale, pledge or transfer for a period of six (6) months from the date of the closing of a Strategic Transaction. In the event the 10% Convertible Notes are automatically converted upon the Maturity Date, the 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 In addition, in the event of an automatic conversion of the 10% Convertible Notes upon the Maturity Date, the holder shall automatically receive five-year warrants to purchase that number of common stock into which the 10% Convertible Notes are convertible and such warrants shall have an exercise price equal to the Maturity Conversion Price. On October 3, 2017, the holders of one of these notes with the total principal amount of $100,000 and accrued interest of $15,417 exchanged that note for 15,389 shares of the Company's Series A Preferred Stock as more fully described in Note 10, Stockholders’ Deficiency As of December 31, 2017 and through the date of this report, the Company is not in compliance with the terms of the remaining notes totaling $290,000 due to non-payment of principal and interest. However, the holders have not issued notices of default.
v)
On January 14, 2016, the Company issued a convertible note payable in the principal amount of $250,000. This note accrued interest at the rate of 10% per annum beginning from the date the funds were advanced on January 28, 2015 and matured on July 27, 2016. The conversion option was valued at $179,000 on January 14, 2016, the date such terms were formalized, and recorded as a debt discount. Such discount was amortized to expense over the remaining term of the note. In accordance with the Company's sequencing policy, this conversion option was determined to be and recorded as a derivative liability. On January 19, 2017, the holder exchanged the note with total principal and interest of $250,000 and $50,000, respectively, for 60,000 shares of Series A Preferred Stock. The value of the shares issued exceeded the carrying value of the debt and accrued interest and, as more fully discussed in Note 10, Stockholders’ Deficiency - Series A Preferred Stock and Private Placement Memorandum,
vi)
On May 18, 2017, the Company issued three convertible notes payable in the total principal amount of $135,000 and a total of 9,000 shares of Series A Preferred Stock. These notes did not accrue interest and matured on May 18, 2018. Proceeds from the issuance of such notes were allocated proportionately to the value of the notes and the shares. Consequently, those shares were allocated $45,000 on the date of issuance and recorded as debt discounts. Such discounts were amortized to expense over the term of those notes. As of the date of this report, the Company is not in compliance with the terms of these notes due to non-payment of principal. However, the holders have not issued notices of default. d) Convertible notes payable due to related parties consist of the following:
December 31,
2017
2016
2015
Convertible notes issued on May 18, 2017, net of debt discounts
$
196,644
-
- On May 18, 2017, the Company issued to two entities individually controlled by two members of the Company's Board of Directors convertible notes payable in the total principal amount of $225,000 and a total of 15,000 shares of Series A Preferred Stock. These notes did not accrue interest and matured on May 18, 2018. Proceeds from the issuance of such notes were allocated proportionately to the value of the notes and the shares. Consequently, those shares were allocated $75,000 on the date of issuance and recorded as debt discounts. Such discounts were amortized to expense over the term of those notes. As of December 31, 2017, principal of $225,000 is due to these related parties. As of the date of this report, the Company is not in compliance with the terms of these notes due to non-payment of principal. However, the holders have not issued notices of default. Annual expense for interest and amortization of debt discounts were as follows:
·
During the years ended December 31, 2017, 2016 and 2015, the Company recorded interest expense related to notes payable of $177,970, $246,425 and $35,612, respectively.
·
During the years ended December 31, 2017, 2016 and 2015, the Company recorded amortization of debt discount of $438,162, $1,273,351 and $356,268, respectively.</t>
  </si>
  <si>
    <t>Income Taxes</t>
  </si>
  <si>
    <t>Income Tax Disclosure [Abstract]</t>
  </si>
  <si>
    <t>Note 9 – Income Taxes Cell Source, Inc. is the parent of Cell Source Limited, a wholly owned Israeli subsidiary, which files tax returns in Israel. In December 2017, the U.S. Congress enacted The Tax Cuts and Jobs Act (the “Act”). The primary provisions of the Act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430,000 which is fully offset by a corresponding tax benefit of $430,000 which related to the corresponding reduction in the valuation allowance for the year ended December 31, 2017. There were no specific impacts of Tax Reform that could not be reasonably estimated which the Company accounted for under prior tax law. However, a continued analysis of the estimates and further guidance on the application of the law is ongoing. Accordingly, it is possible that additional revisions may occur throughout the allowable measurement period. The Israeli and U.S. components of income before income taxes were as follows:
For the Years Ended December 31,
2017
2016
2015
Israel
$
(1,793,483
)
$
(2,008,136
)
$
(1,986,936
)
United States
(1,289,027
)
1,040,354
(517,169
)
Income before income taxes
$
(3,082,510
)
$
(967,782
)
$
(2,504,105
) The tax effects of temporary differences that give rise to deferred tax assets are presented below:
December 31,
2017
2016
2015
Net operating loss carryforwards
$
3,712,000
$
3,310,000
$
2,094,000
Foreign deferred research and development costs
331,000
317,000
356,000
Stock-based compensation expense
26,000
34,000
26,000
Deferred tax assets
4,069,000
3,661,000
2,476,000
Valuation allowance
(4,069,000
)
(3,661,000
)
(2,476,000
)
Deferred tax assets, net
$
-
$
-
- The income tax provision (benefit) for the years ended December 31, 2017, 2016 and 2015 consists of the following:
For the Years Ended December 31
2017
2016
2015
Current
Foreign
$
-
$
-
$
-
Federal
-
-
-
U.S. State and local
-
-
-
Deferred
Foreign
(357,000
)
(390,000
)
(358,000
)
Federal
110,000
(623,000
)
(226,000
)
U.S. State and local
(161,000
)
(172,000
)
(62,000
)
(408,000
)
(1,185,000
)
(646,000
)
Change in valuation allowance
408,000
1,185,000
646,000
Income tax provision (benefit)
$
-
$
-
$
- The reconciliation of the expected tax expense (benefit) based on the U.S. federal statutory rates for 2017, 2016 and 2015, respectively, with the actual expense is as follows:
For the Years Ended December 31,
2017
2016
2015
Expected federal statutory rate
(34.0
%)
(34.0
%)
(34.0
%)
State and local taxes, net of federal tax benefit
(9.4
%)
(9.4
%)
(2.5
%)
Statutory rate differential - domestic vs. foreign
11.3
%
38.2
%
7.7
%
Permanent differences
3.1
%
(124.4
%)
0.6
%
Change in tax rates and other
15.8
%
7.2
%
2.4
%
Change in valuation allowance
13.2
%
122.4
%
25.8
%
Income tax provision (benefit)
0.0
%
0.0
%
0.0
% At December 31, 2017, 2016 and 2015,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7, 2016 and 2015. For the years ended December 31, 2017, 2016 and 2015, the increase in the valuation allowance was approximately $408,000, $1,185,000 and $646,000, respectively. Cell Source, Inc. files income tax returns in the U.S. federal jurisdiction and the state and city of New York which remain subject to examination by such various taxing authorities beginning with the tax year ended December 31, 2014. The Company is in the process of preparing returns for the tax years ended December 31, 2016 and 2017. Cell Source Limited, The Company is in the process of preparing returns for the tax years ended December 31, 2014 through 2017. No tax audits were commenced or were in process during the years ended December 31, 2017, 2016 and 2015.</t>
  </si>
  <si>
    <t>Stockholders' Deficiency</t>
  </si>
  <si>
    <t>Stockholders' Equity Note [Abstract]</t>
  </si>
  <si>
    <t xml:space="preserve">Note 10 – Stockholders’ Deficiency Common Stock As of December 31, 2017, the Company was authorized to issue 200,000,000 shares of common stock, par value of $0.001 per share. On October 7, 2015, the Company issued 250,000 shares of common stock valued at $0.40 per share in connection with the issuance of convertible notes payable, as more fully described in Note 8(c)(ii), Notes Payable On August 17, 2015, the Company issued 100,000 shares of common stock valued at $0.40 per share in connection with a professional services agreement, as more fully described in Note 11 Commitments and Contingencies On August 10, 2016, October 7, 2016, and November 25, 2016 the Company issued an aggregate of 750,000 shares of common stock valued at $0.25 per share in connection with the extension of notes payable, as more fully described in Notes 8(a)(i) and 8(c)(ii), Notes Payable On August 15, 2017 and December 28, 2017, the Company issued a total of 243,750 shares of common stock as follows:
·
93,750 shares of common stock valued at $0.25 per share in connection with the extension of convertible notes payable, as more fully described in Note 8(c)(i), Notes Payable
·
25,000 shares of common stock valued at $0.25 per share in connection with the extension of a note payable, as more fully described in Note 8(a)(v), Notes Payable
·
125,000 shares of common stock valued at $0.25 per share in connection with the extension of a notes payable, as more fully described in Note 8(a)(i), Notes Payable On December 4, 2017, the Company issued 176,230 shares of common stock valued at $0.75 per share, pursuant to the terms of the
Series A Preferred Stock Certificate of Designation, in connection with the partial payment of accrued dividends for Series A Preferred Stock, as more fully described in the Series A Preferred Stock section of this footnote. On December 28, 2017, the Company issued 250,000 shares of common stock valued at $0.25 per share with a total value of $62,500 in connection with the exchange of warrants for the purchase of up to 250,000 shares of common stock at $0.75 per share with a total value of $24,107. The difference of $38,393 was recorded in the Consolidated Statements of Operations as a loss on exchange of warrants for common shares. Series A Preferred Stock and Private Placement Memorandum As of December 31, 2017, the Company was authorized to issue 10,000,000 shares of preferred stock, par value of $0.001 per share. The preferred stock was designated as 1,335,000 shares of Series A Convertible Preferred Stock. On November 14, 2016, the Company filed a Certificate of Designation (“COD”) with the Secretary of the State of Nevada setting forth the preferences, rights and limitation of the Series A Preferred Stock. The COD designated 1,335,000 shares of the 10,000,000 authorized shares of preferred stock, par value of $0.001 per share, as Series A Preferred Stock which have the following rights and privileges:
1)
Conversion The Series A Preferred Stock has a stated value of $7.50 per share (“Stated Value”) with an effective conversion price of $0.75 per share (subject to adjustment in the case of stock splits or stock dividends) (“Conversion Price”). Pursuant to the COD, the Series A Preferred Stock may be converted at the option of the holder into such number of shares of the Company’s common stock equal to the number of shares of Series A Preferred Stock to be converted, multiplied by the Stated Value, divided by the Conversion Price in effect at the time of the conversion. In addition, the Series A Preferred Stock will automatically convert into common stock at the earlier of (a) any of the Company’s treatment candidates receiving Food and Drug Administration or European Medicines Agency approval; or (b) five years from the final closing of the offering.
2)
Dividends Holders of Series A Preferred Stock are entitled to cumulative 9% dividends which are payable semi-annually either in cash or in common stock at the Company's discretion at the rate of $0.75 per common share. As of December 31, 2017, there was $108,562 of accrued and unpaid dividends.
3)
Voting Holders of Series A Preferred Stock are entitled to vote with the Common Stock holders on an as-converted basis into Common Stock.
4)
Liquidation Preference Upon any liquidation, dissolution or winding-up of the Company, the Holders of Series A Preferred Stock will be entitled to be paid for each share of Series A Preferred Stock held thereby, but only to the extent the assets of the Company are legally available for distribution to its stockholders, in an amount equal to the Stated Value per share plus any accrued but unpaid dividends, before any distribution or payment may be made to the holders of any junior securities. On December 23, 2016, the Company issued a Private Placement Memorandum (“PPM”) for the purpose of raising up to $7,500,000 via the sale of up to 1,000,000 shares of Series A Preferred Stock at $7.50 per share. Pursuant to a royalty agreement entered into concurrently with these investors, the Company will pay to those investors an allocated royalty amount based on their pro rata ownership of the Preferred Shares equal to:
•
6% of net revenue for treatments sold directly by Cell Source; and
•
6% of cash received by Cell Source pursuant to Cell Source treatment licensing or partnering agreements. Any holders of shares of Series A Preferred Stock that exercise their conversion rights during the twenty-four month period immediately after making their investment will only receive royalties earned prior to that conversion date. All unallocated royalties will be added back into the pool for allocation and distribution to the remaining holders. Remaining holders may exercise their conversion rights and their royalties will not be affected. The royalty payments described above will terminate when the patents underlying the treatments expire or the sub-licensee discontinues commercial use. The Board of Directors has extended the expiration date of the PPM to March 31, 2018 and has authorized two sixty-day extensions beyond that date at management's discretion. On various dates from January 1, 2017 to December 7, 2017, the Company raised $2,295,127 through the sale of 306,759 shares of Series A Preferred Stock at $7.50 per share and, after transaction costs of $54,543, received net proceeds of $2,240,584. On January 11, 2017, in connection with the exchange of advances payable, the Company issued an aggregate of 23,834 shares of Series A Preferred Stock under the terms of the PPM with a total value of $178,746. On various dates from January 19, 2017 to October 3, 2017, in connection with the extension certain convertible notes payable and convertible notes payable to related parties, the Company issued 281,697 shares of Series A Preferred Stock under the terms of the PPM with a total value of $2,112,734 as more fully described in Note 8, Notes Payable In connection with the issuances of 23,834 shares (as described above) and 281,697 shares (as described above and in Note 8 sections (a)(iii), (a)(v), (c)(iii), and (c)(v)) of Series A Preferred, the value of the shares issued often exceeded the carrying value of the debt and accrued interest. This aggregate On May 18, 2017, in connection with the issuance of a series of convertible notes payable and convertible notes payable due to related parties, the Company issued 24,000 shares of Series A Preferred Stock under the terms of the PPM, (9,000 and 15,000 shares, respectively), with a total value of $180,000, as more fully described in Notes 8(c)(vi) and 8(d), Notes Payable On January 19, 2017, in connection with exchange of a convertible note payable with the principal amount and interest of $250,000 and $50,000, respectively, the Company issued 60,000 shares of Series A Preferred Stock as more fully described in Note 8(c)(v), Notes Payable. On December 28, 2017 and in connection with the extension of two notes payable, the Company issued 7,500 shares of Series A Preferred Stock (5,000 and 2,500) under the terms of the PPM with a total value of $56,250, as more fully described in Notes 8(a)(ii) and 8(a)(v), Notes Payable During the year ended December 31, 2017, the Company accrued preferred dividends of $240,559 and partially satisfied $131,997 of that obligation by issuing 176,230 shares of common stock at $0.75 per share pursuant to the terms of the Series A Preferred Stock Certificate of Designation. These actions resulted in an accrued dividend payable as of December 31, 2017 of $108,562.
Additional Paid-In Capital On November 28, 2016 and as more fully described in Note 11, Commitments and Contingencies - Research and License Agreement Research and License Agreement with Yeda Research and Development Company Limited (“Yeda”) which eliminated a $200,000 liability to Yeda. As Yeda is a related party, the elimination of that liability was recorded as a contribution of capital through a corresponding increase of $200,000 to additional paid-in capital. Stock-Based Compensation During the years ended December 31, 2017, 2016 and 2015, the Company recognized $44,719, $114,759 , respectively, of stock-based compensation expense related to warrants and common stock. As of December 31, 2017, there was $0 of unrecognized stock-based compensation expense related to warrants and common stock. Stock Warrants See Note 4, Fair Value Notes Payable Commitments and Contingencies A summary of the warrant activity during the years ended December 31, 2017, 2016 and 2015 is presented below:
Weighted
Weighted
Average
Average
Remaining
Number of
Exercise
Life
Intrinsic
Warrants
Price
In Years
Value
Outstanding, December 31, 2014 8,503,159 $ 0.57
Granted 4,615,000 0.75
Exercised - -
Forfeited - -
Outstanding, December 31, 2015 13,118,159 $ 0.63
Granted 791,157 0.75
Exercised - -
Forfeited - -
Outstanding, December 31, 2016 13,909,316 $ 0.64
Granted - -
Exercised - -
Exchanged (250,000 ) 0.75
Forfeited - -
Outstanding, December 31, 2017 13,659,316 $ 0.64 1.7 $ 508,915
Exercisable, December 31, 2017 13,659,316 $ 0.64 1.7 $ 508,915 On December 28, 2017, the Company exchanged warrants for the purchase of up to 250,000 shares of common stock at $0.75 per share in exchange for the issuance of 250,000 shares of common stock as more fully described previously within this footnote. Information regarding
outstanding and exercisable warrants at December 31, 2017 is as follows:
Warrants Outstanding
Warrants Exercisable
Weighted
Outstanding
Average
Exercisable
Exercise
Number of
Remaining Life
Number of
Price
Warrants
In Years
Warrants
$ 0.001 2,043,835 2.9 2,043,835
$ 0.750 11,615,481 1.6 11,615,481
13,659,316 1.7 13,659,316 </t>
  </si>
  <si>
    <t>Commitments and Contingencies</t>
  </si>
  <si>
    <t>Commitments and Contingencies Disclosure [Abstract]</t>
  </si>
  <si>
    <t>Note 11 – Commitments and Contingencies 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of Science, for research conducted at the Weizmann Institute of Science for an invention comprising methods of bone marrow transplantation and cell therapy utilizing Veto-Cells. As Yeda is a founder and a significant shareholder of the Company, it is a related party. On September 22, 2016, the Company notified Yeda of its decision to not license the organ regeneration technology. On November 28, 2016, the Company and Yeda executed an amendment to the Agreement regarding the Veto Cell technology. The significant terms of which are as follows:
1)
The Company has an exclusive worldwide license for the Veto Cell technology for the development, manufacture and sale of the products derived therefrom ;
2)
The Company committed to engage Yeda to perform research services in the amount of $800,000 per annum through October 3, 2018 ;
3)
The Company is obligated to pay Yeda an annual license fee of $50,000 until the conclusion of the research period; and
4)
The Company is obligated to pay Yeda a royalty of 4% of net future sales by the Company or any sub-licensees.
Prior to fiscal 2016, the Company had accrued a $200,000 liability to Yeda in accordance with the terms of the original Agreement as it had achieved the equity financing threshold of $2,000,000 (the ‘Threshold"). In connection with the November 28, 2016 amendment to the Agreement, the Threshold amount was raised to $10,000,000 (the “Revised Threshold”) and, as a result, the $200,000 liability to Yeda was eliminated as of December 31, 2016. As the Company had not yet achieved the Revised Threshold as of September 30, 2017, no liability was recorded as of that date. In connection with the March 30, 2018 amendment to the Agreement, the provision for the payment of $200,000 was permanently eliminated and the annual research budget was reduced to $500,000. During the years ended December 31, 2017, 2016 and 2015, the Company recorded research and development expenses of approximately $840,000, $813,000 As of December 31, 2017, 2016 and 2015, approximately $ Research Agreement With University Hospital On December 8, 2016, the Company entered into a one-year research agreement with a university hospital in Germany. In exchange for the university’s performance of the specified research and development, the Company agreed to pay a fee of $50,000 per quarter, provided that certain specified milestones were met by the university. As of December 31, 2017, the Company accrued $100,000 pursuant to the agreement.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17, 2016 and 2015, the Company has not accrued any amounts for contingencies. Scientific Advisory Board On June 1, 2015, the Company entered into an agreement with a consultant to serve as Chairman of the Company’s Scientific Advisory Board (the “SAB”) for a two-year period from May 21, 2015 through May 21, 2017. Pursuant to the agreement, the Company agreed to compensation consisting of (i) quarterly payments to the consultant of $3,000; (ii) issuance of a five-year warrant to purchase 120,000 shares of the Company’s common stock at an exercise price of $0.75 that vests quarterly over two years; and (iii) payments of $1,000 per day for each symposium meeting attended, with travel expenses to be reimbursed by the Company. On various dates from June 16, 2015 through July 7, 2015, the Company entered into agreements with four consultants to serve as members of the Company’s SAB for two-year periods ranging from June 16, 2015 to July 7, 2017. Pursuant to the agreements, the Company agreed to compensation consisting of (i) quarterly payments to each consultant of $2,500; (ii) issuance of five-year warrants to purchase an aggregate of 400,000 shares (100,000 shares per consultant) of the Company’s common stock at an exercise price of $0.75 per share that vest quarterly over two years; and (iii) payments of $1,000 per day to each consultant for each symposium meeting attended, with travel expenses to be reimbursed by the Company. The warrants to purchase an aggregate of 520,000 shares of common stock issued to members of the Company’s SAB during the year ending December 31, 2015 had an aggregate issuance date fair value of $190,900 ($0.37 per share), which is being recognized ratably over the vesting periods. As of December 31, 2017, the agreements have expired, the Company has an accrued liability of $109,000 to the SAB members and there was no unrecognized stock-based compensation expense related to the warrants. Consulting Agreement On August 17, 2015, the Company entered into a one-year agreement with a consultant to provide accounting services for the Company (“Services Agreement”). In exchange for services provided by the consultant during the term, the Company agreed to (i) pay a fee of $5,000 per month (compensation commences on September 1, 2015 but payment was deferred until the Company raised at least $1,000,000), (ii) issue 100,000 shares of immediately vested common stock, valued at $40,000 which was recorded as stock-based compensation expense and (iii) issue an immediately vested five-year warrant to purchase 100,000 shares of common stock at an exercise price of $0.75 per share, valued at $36,700 which was recorded as stock-based compensation expense. See Note 4 – Fair Value for additional details. Effective November 24, 2015, the parties agreed to terminate the Services Agreement under the following terms: (i) the Company agreed to pay the consultant a total of $12,500 pursuant to the Services Agreement and (ii) the consultant retained the warrants and common stock previously issued.</t>
  </si>
  <si>
    <t>Related Party Transactions</t>
  </si>
  <si>
    <t>Related Party Transactions [Abstract]</t>
  </si>
  <si>
    <t>Note 12 – Related Party Transactions
1)
On October 3, 2011, as more fully described in Note 11, Commitments and Contingencies
2)
On November 11 and 26, 2014, as more fully described in Note 8(b), Notes Payable
3)
On July 20, 2015, as more fully described in Note 8(b), Notes Payable
4)
On May 18, 2017, as more fully described in Note 8(d), Notes Payable , the Company issued .</t>
  </si>
  <si>
    <t>Subsequent Events</t>
  </si>
  <si>
    <t>Subsequent Events [Abstract]</t>
  </si>
  <si>
    <t>Note 13 – Subsequent Events
1)
On February 21 and 26, 2018, the Company issued a series of bridge notes payable in the total principal amount of $500,000 with individual terms of ninety days. These notes did not accrue interest and all mature on or before May 26, 2018. Concurrent with the issuance of these notes, the Company issued warrants for the purchase of up to 300,000 shares of common stock at $0.75 per share through May 26, 2023. As of the date these financials statements were issued, the Company was not in compliance with the terms of these notes due to non-payment of principal. However, the holders have not issued notices of default.
2)
On March 3, 2018, the Company raised $50,000 through the sale of 6,667 shares of Series A Preferred Stock at $7.50 per share and incurred no transaction costs.</t>
  </si>
  <si>
    <t>Summary of Significant Accounting Policies (Policies)</t>
  </si>
  <si>
    <t>Principles of Consolidation</t>
  </si>
  <si>
    <t>Principles of Consolidation The Company’s financial statements are consolidated and include the accounts of CSI and CSL. All significant intercompany transactions have been eliminated in the consolidation.</t>
  </si>
  <si>
    <t>Use of Estimates</t>
  </si>
  <si>
    <t xml:space="preserve">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contingencies, the recoverability and useful lives of long-lived assets and the recovery of deferred cos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tock-Based Compensation </t>
  </si>
  <si>
    <t>Cash and Cash Equivalents</t>
  </si>
  <si>
    <t>Cash and Cash Equivalents The Company considers all highly-liquid instruments with an original maturity of three months or less when purchased to be cash equivalents. As of December 31, 2017, 2016, and 2015,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7, the Company had domestic cash balances in excess of FDIC insured limits of $88,298.</t>
  </si>
  <si>
    <t>Property and Equipment</t>
  </si>
  <si>
    <t xml:space="preserve">Property and Equipment Property and equipment is stated at cost, net of accumulated depreciation which is recorded using the straight-line method at a rate sufficient to charge the cost of depreciable assets to operations over the estimated useful life, which is three years. Maintenance and repairs are charged to operations as incurred. As of December 31, 2017, 2016 and 2015, accumulated depreciation was $2,582, $2,175 $860 </t>
  </si>
  <si>
    <t>Income Taxes Cell Source, Inc. is the parent of Cell Source Limited, a wholly owned Israeli subsidiary, which files tax returns in Israel. The Tax Cuts and Jobs Act (the “Act”) was enacted in the United States in December 2017. Among other things, the primary provision of the Act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430,000 which is fully offset by a corresponding tax benefit of $430,000 which related to the corresponding reduction in the valuation allowance for the year ended December 31, 2017. There were no specific impacts of the Act that could not be reasonably estimated which the Company accounted for under prior tax law. However, a continued analysis of the estimates and further guidance on the application of the law is ongoing, Accordingly, it is possible that additional revisions may occur throughout the allowable measurement period.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Management has evaluated and concluded that there were no material uncertain tax positions requiring recognition in the Company’s consolidated financial statements as of December 31, 2017,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re were no amounts accrued for interest or penalties as of or during the years ended December 31, 2017, 2016 and 2015.</t>
  </si>
  <si>
    <t>Research and Development Costs</t>
  </si>
  <si>
    <t>Research and Development Costs Research and development costs are expensed as they are incurred and consist of fees paid to consultants, clinical trials and related clinical manufacturing costs, license and milestone fees, and facilities.</t>
  </si>
  <si>
    <t>Loss Per Share</t>
  </si>
  <si>
    <t>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years ended December 31, 2017, 2016 and 2015 The common stock equivalents associated with the following securities are excluded from the calculation of weighted average dilutive common shares because their inclusion would have been anti-dilutive:
December 31,
2017
2016
2015
Warrants
11,615,481
11,865,481
11,074,324
Convertible notes
1,530,433
2,028,999
2,166,331
Convertible preferred stock
6,437,900
-
-
Total
19,583,814
13,894,480
13,240,655 Convertible notes are assumed to be converted at the rate of $0.75 per common share. However, as further described in Note 8, Notes Payable</t>
  </si>
  <si>
    <t>Deferred Financing Costs The Company defers financing costs in conjunction with its debt and equity financing activities. Once the financing closes, the Company reclassifies such costs as either discounts to notes payable or as a reduction of proceeds received from equity transactions so that such costs are recorded as a reduction of additional paid-in capital. As of December 31, 2017, 2016 and 2015, there was $0, $35,043 and $ respectively, of unamortized deferred financing costs recorded on the balance sheet.</t>
  </si>
  <si>
    <t>Stock-Based Compensation 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In connection with the years ended December 31, 2017 and 2016, the Company obtained a third-party valuation of its common stock, which was also considered in management’s estimation of value of the equity instruments issued during that period. This third-party valuation was done in accordance with the guidance outlined in the American Institute of Certified Public Accountants’ Accounting and Valuation Guide, Valuation of Privately-Held-Company Equity Securities Issued as Compensation.</t>
  </si>
  <si>
    <t>Derivative Financial Instruments</t>
  </si>
  <si>
    <t>Derivative Financial Instruments The fair value of an embedded conversion option that is convertible into a variable amount of shares and/or warrants that include price protection reset provision features are deemed to be “down-round protection.” Such conversion options do not meet the scope exception for treatment as a derivative under ASC 815 “Derivatives and Hedging” since “down-round protection” is not an input into the calculation of the fair value of conversion options and warrants. Consequently, they are not considered “indexed to the Company’s own stock” which is a requirement for the scope exception under ASC 815. The accounting treatment of derivative financial instruments requires that the Company record embedded conversion options and warrants at their fair values as of the inception date of the agreement and at fair value as of each subsequent balance sheet date. Any change in fair value is recorded as non-operating, non-cash income or expense for each reporting period.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pricing model was used to estimate the fair value of the warrants and conversion options. The model includes subjective input assumptions that can materially affect the fair value estimates. The Company determined the fair value under the Binomial Lattice Model and the Black-Scholes Valuation Model to be materially the same. Notes payable conversion options are recorded as debt discounts and are amortized as interest expense over the term of the related debt instrument.</t>
  </si>
  <si>
    <t>Sequencing Policy</t>
  </si>
  <si>
    <t>Sequencing Policy On October 28, 2013, as a result of entering into warrant agreements which contained a variable conversion feature with no floor, the Company adopted a sequencing policy in accordance with ASC 815-40-35-12 whereby all instruments issued subsequent to that date were classified as a derivative liability with the exception of instruments related to share-based compensation issued to employees or directors. Any warrants granted after this date were determined to be and were recorded as derivative liabilities.</t>
  </si>
  <si>
    <t>Foreign Currency Translation</t>
  </si>
  <si>
    <t>Foreign Currency Translation The New Israeli Shekel is the functional currency of CS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18,000, $600 and $2,000 of transaction losses for the years ended December 31, 2017, 2016 and 2015, respectively. Such amounts have been classified within general and administrative expenses in the accompanying consolidated statements of operations.</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deficit that, under U.S. GAAP, are excluded from net loss. The differences between net loss as reported and comprehensive income (loss) have historically been immaterial. As of December 31, 2017, the exchange rate between the U.S. Dollar and the New Israeli Shekel was 1 to 3.48 and the weighted average exchange rate for the year then ended was 1 to 3.60, respectively. As of December 31, 2016, the exchange rate between the U.S. Dollar and the New Israeli Shekel was 1.00 to 3.84 and the weighted average exchange rate for the year then ended was 1 to 3.83, respectively. As of December 31, 2015, the exchange rate between U.S. Dollars and Israeli Shekel was 1.00 to 3.90 and the weighted average exchange rate for the year then ended was 1 to 3.88.</t>
  </si>
  <si>
    <t>Reclassifications</t>
  </si>
  <si>
    <t>Reclassifications
Certain prior period amounts have been reclassified to conform to the fiscal 2017 presentation. These reclassifications have no impact on the previously reported net loss.</t>
  </si>
  <si>
    <t>Recent Accounting Standards</t>
  </si>
  <si>
    <t>Recent Accounting Standards In April 2015, the Financial Accounting Standards Board (“FASB”) issued Accounting Standards Update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Company adopted ASU 2015-03 effective January 1, 2016 with no impact on its consolidated financial position or results of operations. In November 2015, the FASB issued ASU 2015-17, “Income Taxes (Topic 740): Balance Sheet Classification of Deferred Taxes” ("ASU 2015-17"). ASU 2015-17 will be effective beginning with the Company's fiscal year 2018 annual report and interim periods thereafter, with early adoption permitted. In this update, entities are required to present all deferred tax liabilities and assets as noncurrent on the balance sheet instead of separating deferred taxes into current and noncurrent amounts. The standard can be applied either prospectively to all deferred tax liabilities and assets or retrospectively to all periods presented. As this standard only impacts presentation, the adoption of ASU 2015-17 is not expected to have an impact on the Company's consolidated financial condition, results of operations or cash flow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adopted ASU 2016-09 effective January 1, 2017 with no impact on its consolidated financial position or results of operations. In August 2016, the FASB issued ASU 2016-15, “Statement of Cash Flows (Topic 230) Classification of Certain Cash Receipts and Cash Payments” (“ASU 2016-15”). In May 2017, the FASB issued ASU , (Topic 718) provides clarity on the accounting for modifications of stock-based awards. require adopt on a prospective basis in the annual and interim periods beginning after December 15, 2017.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the effect that adopting this new accounting guidance will have on its consolidated financial statements and related disclosure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t>
  </si>
  <si>
    <t>Subsequent Events The Company evaluates events that have occurred after the balance sheet date but befor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t>
  </si>
  <si>
    <t>Summary of Significant Accounting Policies (Tables)</t>
  </si>
  <si>
    <t>Schedule of weighted average dilutive common shares anti-dilutive</t>
  </si>
  <si>
    <t xml:space="preserve">December 31,
2017
2016
2015
Warrants
11,615,481
11,865,481
11,074,324
Convertible notes
1,530,433
2,028,999
2,166,331
Convertible preferred stock
6,437,900
-
-
Total
19,583,814
13,894,480
13,240,655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79,262
$
-
$
-
$
79,262
Derivative liability
628,200
-
-
628,200
Balance - December 31, 2017
$
707,462
$
-
$
-
$
707,462
Accrued compensation
$
79,178
$
-
$
-
$
79,178
Derivative liability
1,175,400
-
-
1,175,400
Balance - December 31, 2016
$
1,254,578
$
-
$
-
$
1,254,578
Accrued compensation
$
60,000
$
-
$
-
$
60,000
Derivative
liability
3,279,600
-
-
3,279,600
Balance - December 31, 2015
$
3,339,600
$
-
$
-
$
3,339,600 </t>
  </si>
  <si>
    <t>Schedule of valuation of Level 3 liabilities</t>
  </si>
  <si>
    <t>For the Years Ended
December 31,
2017
2016
2015
Risk-free interest rate
1.04% - 2.09
%
0.21% - 1.93
%
0.14% - 1.93
%
Expected term (years)
0.25 - 4.00
0.04 - 5.00
0.04 - 6.50
Expected volatility
110
%
110% - 159
%
159% - 172
%
Expected dividends
0.00
%
0.00
%
0.00
%</t>
  </si>
  <si>
    <t>Schedule of changes in fair value of liabilities measured at fair value on a recurring basis</t>
  </si>
  <si>
    <t xml:space="preserve">Accrued
Derivative
Compensation
Liability
Total
Balance - December 31, 2014
$
901,300
$
2,318,700
$
3,220,000
Issuance of warrants and conversion options
-
686,850
686,850
Accrual of warrant and common stock obligation
110,684
-
110,684
Change in fair value
(51,500
)
(208,250
)
(259,750
)
Reclassification to equity upon issuance
(418,184
)
-
(418,184
)
Reclassification to derivative liability upon issuance
(482,300
)
482,300
-
Balance - December 31, 2015
$
60,000
$
3,279,600
$
3,339,600
Issuance of warrants and conversion options
-
766,400
766,400
Accrual of obligations
44,033
-
44,033
Change in fair value
(24,855
)
(2,870,600
)
(2,895,455
)
Balance - December 31, 2016
$
79,178
$
1,175,400
$
1,254,578
Issuance of warrants and conversion options
-
67,080
67,080
Exchange of warrant for common stock
-
(24,107
)
(24,107
)
Accrual of obligations
-
-
-
Change in fair value
85
(590,173
)
(590,088
)
Balance - December 31, 2017
$
79,262
$
628,200
$
707,462 </t>
  </si>
  <si>
    <t>Accrued Expenses (Tables)</t>
  </si>
  <si>
    <t>December 31,
2017
2016
2015
Accrued research and development
$
245,504
$
247,930
$
186,815
Accrued legal fees
119,216
154,362
177,574
Accrued other professional fees
50,731
3,937
30,524
Accrued director compensation
12,000
12,000
12,000
Accrued Scientified Advisory Board compensation
109,000
83,000
31,000
Other accrued expenses
284,793
373,982
3,572
Total accrued expenses
$
821,244
$
875,212
$
441,485</t>
  </si>
  <si>
    <t>Accrued Compensation (Tables)</t>
  </si>
  <si>
    <t>Accrued Compensation [Table Text Block]</t>
  </si>
  <si>
    <t xml:space="preserve">December 31,
2017
2016
2015
Witholding tax
$
147,082
$
102,492
$
41,443
Social security
54,218
37,958
14,395
Stock-based compensation expense
60,000
60,000
60,000
Pension insurance
97,221
59,310
26,749
Accrued payroll
132,366
136,469
93,166
Vacation
38,059
28,096
20,210
Severance
97,812
82,838
$
68,710
$ 626,758 $ 507,162 325,672 </t>
  </si>
  <si>
    <t>Notes Payable (Tables)</t>
  </si>
  <si>
    <t>Notes Payable [Abstract]</t>
  </si>
  <si>
    <t>Schedule of notes payable</t>
  </si>
  <si>
    <t xml:space="preserve">December 31,
2017
2016
2015
i)
Notes issued on March 26, 2015,
net of debt discounts
$
500,000
$
474,050
$
458,400
ii)
Note issued on May 15, 2015,
net of debt discounts
183,468
250,000
250,000
iii)
Notes issued on March 8, 2016,
net of debt discounts
300,000
600,000
-
iv)
Note issued on May 10, 2016
53,000
53,000
-
v)
Notes issued on various dates from
July 20, 2016 to October 13, 2016,
net of debt discounts
137,206
436,900
-
Total
$
1,173,674
$
1,813,950
$
708,400 </t>
  </si>
  <si>
    <t>Schedule of notes payable due to related parties</t>
  </si>
  <si>
    <t xml:space="preserve">December 31,
2017
2016
2015
i)
Notes issued on November 11 and 26, 2015,
net of debt discounts
$
50,000
$
50,000
$
100,000
ii)
Notes issued on July 20, 2015,
net of debt discounts
100,000
97,700
80,700
Total
$
150,000
$
147,700
$
180,700 </t>
  </si>
  <si>
    <t>Schedule of convertible notes payable</t>
  </si>
  <si>
    <t xml:space="preserve">December 31,
2017
2016
2015
i)
Convertible notes issued on July 24, 2015,
net of debt discounts
$
127,841
$
142,200
$
110,300
ii)
Convertible notes issued on October 7, 2015,
net of debt discounts
265,000
239,250
194,800
iii)
Convertible notes issued on November 9
and 17, 2015, net of debt discounts
-
264,250
71,950
iv)
Convertible notes issued on various dates from
January 6, 2016 to March 15, 2016,
net of debt discounts
290,000
230,520
-
v)
Convertible note issued on January 14, 2016,
net of debt discounts
-
250,000
-
vi)
Convertible notes issued on May 18, 2017,
net of debt discounts
117,986
-
-
Total
$
800,827
$
1,126,220
$
377,050 </t>
  </si>
  <si>
    <t>Schedule of convertible notes payable due to related parties</t>
  </si>
  <si>
    <t xml:space="preserve">December 31,
2017
2016
2015
Convertible notes issued on May 18, 2017, net of debt discounts
$
196,644
-
- </t>
  </si>
  <si>
    <t>Income Taxes (Tables)</t>
  </si>
  <si>
    <t>Schedule of Israeli and U.S. components of income before income taxes</t>
  </si>
  <si>
    <t>For the Years Ended December 31,
2017
2016
2015
Israel
$
(1,793,483
)
$
(2,008,136
)
$
(1,986,936
)
United States
(1,289,027
)
1,040,354
(517,169
)
Income before income taxes
$
(3,082,510
)
$
(967,782
)
$
(2,504,105
)</t>
  </si>
  <si>
    <t>Schedule of tax effects of temporary differences of deferred tax assets</t>
  </si>
  <si>
    <t xml:space="preserve">December 31,
2017
2016
2015
Net operating loss carryforwards
$
3,712,000
$
3,310,000
$
2,094,000
Foreign deferred research and development costs
331,000
317,000
356,000
Stock-based compensation expense
26,000
34,000
26,000
Deferred tax assets
4,069,000
3,661,000
2,476,000
Valuation allowance
(4,069,000
)
(3,661,000
)
(2,476,000
)
Deferred tax assets, net
$
-
$
-
- </t>
  </si>
  <si>
    <t>Schedule of income tax provision (benefit)</t>
  </si>
  <si>
    <t xml:space="preserve">For the Years Ended December 31
2017
2016
2015
Current
Foreign
$
-
$
-
$
-
Federal
-
-
-
U.S. State and local
-
-
-
Deferred
Foreign
(357,000
)
(390,000
)
(358,000
)
Federal
110,000
(623,000
)
(226,000
)
U.S. State and local
(161,000
)
(172,000
)
(62,000
)
(408,000
)
(1,185,000
)
(646,000
)
Change in valuation allowance
408,000
1,185,000
646,000
Income tax provision (benefit)
$
-
$
-
$
- </t>
  </si>
  <si>
    <t>Schedule of reconciliation of the expected tax expense (benefit) based on the U.S. federal statutory rates</t>
  </si>
  <si>
    <t>For the Years Ended December 31,
2017
2016
2015
Expected federal statutory rate
(34.0
%)
(34.0
%)
(34.0
%)
State and local taxes, net of federal tax benefit
(9.4
%)
(9.4
%)
(2.5
%)
Statutory rate differential - domestic vs. foreign
11.3
%
38.2
%
7.7
%
Permanent differences
3.1
%
(124.4
%)
0.6
%
Change in tax rates and other
15.8
%
7.2
%
2.4
%
Change in valuation allowance
13.2
%
122.4
%
25.8
%
Income tax provision (benefit)
0.0
%
0.0
%
0.0
%</t>
  </si>
  <si>
    <t>Stockholders' Deficiency (Tables)</t>
  </si>
  <si>
    <t>Schedule of warrant activity during the years</t>
  </si>
  <si>
    <t xml:space="preserve">Weighted
Weighted
Average
Average
Remaining
Number of
Exercise
Life
Intrinsic
Warrants
Price
In Years
Value
Outstanding, December 31, 2014 8,503,159 $ 0.57
Granted 4,615,000 0.75
Exercised - -
Forfeited - -
Outstanding, December 31, 2015 13,118,159 $ 0.63
Granted 791,157 0.75
Exercised - -
Forfeited - -
Outstanding, December 31, 2016 13,909,316 $ 0.64
Granted - -
Exercised - -
Exchanged (250,000 ) 0.75
Forfeited - -
Outstanding, December 31, 2017 13,659,316 $ 0.64 1.7 $ 508,915
Exercisable, December 31, 2017 13,659,316 $ 0.64 1.7 $ 508,915 </t>
  </si>
  <si>
    <t>Schedule Of Outstanding And Exercisable Warrants</t>
  </si>
  <si>
    <t xml:space="preserve">Warrants Outstanding
Warrants Exercisable
Weighted
Outstanding
Average
Exercisable
Exercise
Number of
Remaining Life
Number of
Price
Warrants
In Years
Warrants
$ 0.001 2,043,835 2.9 2,043,835
$ 0.750 11,615,481 1.6 11,615,481
13,659,316 1.7 13,659,316 </t>
  </si>
  <si>
    <t>Going Concern and Management Plans (Detail Textuals) - USD ($)</t>
  </si>
  <si>
    <t>Mar. 03, 2018</t>
  </si>
  <si>
    <t>Feb. 26, 2018</t>
  </si>
  <si>
    <t>Dec. 07, 2017</t>
  </si>
  <si>
    <t>Going Concern [Line Items]</t>
  </si>
  <si>
    <t>Cash in Operations</t>
  </si>
  <si>
    <t>Working capital deficiency</t>
  </si>
  <si>
    <t>Principal amount of note payable</t>
  </si>
  <si>
    <t>Proceeds from issuance of convertible preferred stock</t>
  </si>
  <si>
    <t>Series A Preferred Stock [Member]</t>
  </si>
  <si>
    <t>Subsequent Event</t>
  </si>
  <si>
    <t>Proceeds from issuance of Series A Convertible Preferred Stock</t>
  </si>
  <si>
    <t>Subsequent Event | Series A Preferred Stock [Member]</t>
  </si>
  <si>
    <t>Summary of Significant Accounting Policies (Details) - shares</t>
  </si>
  <si>
    <t>Antidilutive Securities Excluded from Computation of Earnings Per Share [Line Items]</t>
  </si>
  <si>
    <t>Antidilutive Securities Excluded from Computation of Earnings Per Share, Amount</t>
  </si>
  <si>
    <t>Convertible notes</t>
  </si>
  <si>
    <t>Convertible preferred stock</t>
  </si>
  <si>
    <t>Summary of Significant Accounting Policies (Detail Textuals)</t>
  </si>
  <si>
    <t>Dec. 31, 2017USD ($)$ / sharesshares</t>
  </si>
  <si>
    <t>Dec. 31, 2016USD ($)shares</t>
  </si>
  <si>
    <t>Dec. 31, 2015USD ($)shares</t>
  </si>
  <si>
    <t>Schedule Of Significant Accounting Policies [Line Items]</t>
  </si>
  <si>
    <t>Cash balances in excess of FDIC insured limits</t>
  </si>
  <si>
    <t>Estimated useful life</t>
  </si>
  <si>
    <t>3 years</t>
  </si>
  <si>
    <t>Accumulated depreciation</t>
  </si>
  <si>
    <t>Depreciation expense</t>
  </si>
  <si>
    <t>U.S. corporate income tax rate</t>
  </si>
  <si>
    <t>34.00%</t>
  </si>
  <si>
    <t>Reduction in the valuation allowance due to change in tax law</t>
  </si>
  <si>
    <t>Weighted average impact of warrants | shares</t>
  </si>
  <si>
    <t>Convertible notes, conversion rate | $ / shares</t>
  </si>
  <si>
    <t>Foreign currency transaction loss</t>
  </si>
  <si>
    <t>Unamortized deferred financing costs</t>
  </si>
  <si>
    <t>Israeli Shekel</t>
  </si>
  <si>
    <t>Exchange rate</t>
  </si>
  <si>
    <t>Israeli Shekel | Weighted Average</t>
  </si>
  <si>
    <t>Fair Value (Details) - USD ($)</t>
  </si>
  <si>
    <t>Fair Value, Liabilities Measured on Recurring Basis, Unobservable Input Reconciliation [Line Items]</t>
  </si>
  <si>
    <t>Derivative liability</t>
  </si>
  <si>
    <t>Balance</t>
  </si>
  <si>
    <t>Quoted Prices In Active Markets for Identical Liabilities (Level 1)</t>
  </si>
  <si>
    <t>Significant Other Observable Inputs (Level 2)</t>
  </si>
  <si>
    <t>Significant Unobservable Inputs (Level 3)</t>
  </si>
  <si>
    <t>Fair Value (Details 1)</t>
  </si>
  <si>
    <t>Weighted Average Remaining Life In Years</t>
  </si>
  <si>
    <t>1 year 8 months 12 days</t>
  </si>
  <si>
    <t>Significant Unobservable Inputs (Level 3) | Risk-free interest rate | Minimum</t>
  </si>
  <si>
    <t>Warrants and Rights Outstanding, Measurement Input</t>
  </si>
  <si>
    <t>Significant Unobservable Inputs (Level 3) | Risk-free interest rate | Maximum</t>
  </si>
  <si>
    <t>Significant Unobservable Inputs (Level 3) | Expected term (years) | Minimum</t>
  </si>
  <si>
    <t>3 months</t>
  </si>
  <si>
    <t>15 days</t>
  </si>
  <si>
    <t>Significant Unobservable Inputs (Level 3) | Expected term (years) | Maximum</t>
  </si>
  <si>
    <t>4 years</t>
  </si>
  <si>
    <t>5 years</t>
  </si>
  <si>
    <t>6 years 6 months</t>
  </si>
  <si>
    <t>Significant Unobservable Inputs (Level 3) | Expected volatility</t>
  </si>
  <si>
    <t>Significant Unobservable Inputs (Level 3) | Expected volatility | Minimum</t>
  </si>
  <si>
    <t>Significant Unobservable Inputs (Level 3) | Expected volatility | Maximum</t>
  </si>
  <si>
    <t>Significant Unobservable Inputs (Level 3) | Expected dividends</t>
  </si>
  <si>
    <t>Fair value (Details 2) - Fair Value, Measurements, Recurring [Member] - Significant Unobservable Inputs (Level 3) - USD ($)</t>
  </si>
  <si>
    <t>Fair Value, Net Derivative Asset (Liability) Measured on Recurring Basis, Unobservable Input Reconciliation [Roll Forward]</t>
  </si>
  <si>
    <t>Balance - January 1,</t>
  </si>
  <si>
    <t>Issuance of warrants and conversion options</t>
  </si>
  <si>
    <t>Exchange of warrant for common stock</t>
  </si>
  <si>
    <t>Accrual of warrant and common stock obligation</t>
  </si>
  <si>
    <t>Change in fair value</t>
  </si>
  <si>
    <t>Reclassification to equity upon issuance</t>
  </si>
  <si>
    <t>Reclassification to derivative liability upon issuance</t>
  </si>
  <si>
    <t>Balance - December 31,</t>
  </si>
  <si>
    <t>Derivative Liability</t>
  </si>
  <si>
    <t>Fair Value (Detail Textuals) - USD ($)</t>
  </si>
  <si>
    <t>1 Months Ended</t>
  </si>
  <si>
    <t>Dec. 28, 2017</t>
  </si>
  <si>
    <t>Dec. 31, 2014</t>
  </si>
  <si>
    <t>Nov. 10, 2014</t>
  </si>
  <si>
    <t>Fair Value, Assets Measured on Recurring Basis, Unobservable Input Reconciliation [Line Items]</t>
  </si>
  <si>
    <t>Number of shares called by warrant</t>
  </si>
  <si>
    <t>Value of shares called by warrant</t>
  </si>
  <si>
    <t>Issuance of shares of common stock</t>
  </si>
  <si>
    <t>Exercise price of warrants</t>
  </si>
  <si>
    <t>Share-based Compensation</t>
  </si>
  <si>
    <t>Number Of Warrants Issued</t>
  </si>
  <si>
    <t>Redemption Provisions For Number Of Warrants</t>
  </si>
  <si>
    <t>Redemption Price Per Share</t>
  </si>
  <si>
    <t>Share price (in dollars per share)</t>
  </si>
  <si>
    <t>Average Trading Volume Of Shares</t>
  </si>
  <si>
    <t>Obligation to issue shares to service provider</t>
  </si>
  <si>
    <t>Fair value of obligation to issue shares to service provider</t>
  </si>
  <si>
    <t>Employees</t>
  </si>
  <si>
    <t>Non Employees</t>
  </si>
  <si>
    <t>Accrued Expenses (Details) - USD ($)</t>
  </si>
  <si>
    <t>Accrued research and development</t>
  </si>
  <si>
    <t>Accrued legal fees</t>
  </si>
  <si>
    <t>Accrued other professional fees</t>
  </si>
  <si>
    <t>Accrued director compensation</t>
  </si>
  <si>
    <t>Accrued Scientified Advisory Board compensation</t>
  </si>
  <si>
    <t>Other accrued expenses</t>
  </si>
  <si>
    <t>Total accrued expenses</t>
  </si>
  <si>
    <t>Notes Payable (Details) - USD ($)</t>
  </si>
  <si>
    <t>Debt Instrument [Line Items]</t>
  </si>
  <si>
    <t>Notes issued on March 26, 2015, net of debt discounts</t>
  </si>
  <si>
    <t>Note issued on May 15, 2015, net of debt discounts</t>
  </si>
  <si>
    <t>Notes issued on March 8, 2016, net of debt discounts</t>
  </si>
  <si>
    <t>Note issued on May 10, 2016</t>
  </si>
  <si>
    <t>Notes issued on various dates from July 20, 2016 to October 13, 2016, net of debt discounts</t>
  </si>
  <si>
    <t>Accrued Compensation (Details) - USD ($)</t>
  </si>
  <si>
    <t>Accrued Liabilities, Current [Abstract]</t>
  </si>
  <si>
    <t>Withholding tax</t>
  </si>
  <si>
    <t>Social security</t>
  </si>
  <si>
    <t>Stock-based compensation expense</t>
  </si>
  <si>
    <t>Pension insurance</t>
  </si>
  <si>
    <t>Accrued payroll</t>
  </si>
  <si>
    <t>Vacation</t>
  </si>
  <si>
    <t>Severance</t>
  </si>
  <si>
    <t>Total accrued compensation</t>
  </si>
  <si>
    <t>Notes Payable (Details 1) - USD ($)</t>
  </si>
  <si>
    <t>Notes payable due to related parties</t>
  </si>
  <si>
    <t>Notes issued on November 11 and 26, 2015, net of debt discounts</t>
  </si>
  <si>
    <t>Notes issued on July 20, 2015, net of debt discounts</t>
  </si>
  <si>
    <t>Notes Payable (Details 2) - USD ($)</t>
  </si>
  <si>
    <t>Convertible notes payable, including current and long-term</t>
  </si>
  <si>
    <t>Convertible notes issued on July 24, 2015, net of debt discounts</t>
  </si>
  <si>
    <t>Convertible notes issued on October 7, 2015, net of debt discounts</t>
  </si>
  <si>
    <t>Convertible notes issued on November 9 and 17, 2015, net of debt discounts</t>
  </si>
  <si>
    <t>Convertible notes issued on various dates from January 6, 2016 to March 15, 2016, net of debt discounts</t>
  </si>
  <si>
    <t>Convertible note issued on January 14, 2016, net of debt discounts</t>
  </si>
  <si>
    <t>Convertible notes issued on May 18, 2017, net of debt discounts</t>
  </si>
  <si>
    <t>Notes Payable (Details 3) - USD ($)</t>
  </si>
  <si>
    <t>Notes Payable (Detail Textuals) - USD ($)</t>
  </si>
  <si>
    <t>Dec. 04, 2017</t>
  </si>
  <si>
    <t>Mar. 08, 2017</t>
  </si>
  <si>
    <t>Jan. 11, 2017</t>
  </si>
  <si>
    <t>Aug. 10, 2016</t>
  </si>
  <si>
    <t>May 10, 2016</t>
  </si>
  <si>
    <t>Mar. 08, 2016</t>
  </si>
  <si>
    <t>May 15, 2015</t>
  </si>
  <si>
    <t>Dec. 23, 2016</t>
  </si>
  <si>
    <t>Nov. 25, 2016</t>
  </si>
  <si>
    <t>Jul. 22, 2016</t>
  </si>
  <si>
    <t>Mar. 26, 2015</t>
  </si>
  <si>
    <t>Oct. 13, 2016</t>
  </si>
  <si>
    <t>Short-term Debt [Line Items]</t>
  </si>
  <si>
    <t>Principal amount of debt</t>
  </si>
  <si>
    <t>Intrinsic value, outstanding</t>
  </si>
  <si>
    <t>shares of common stock</t>
  </si>
  <si>
    <t>Common stock value</t>
  </si>
  <si>
    <t>Common stock price per share</t>
  </si>
  <si>
    <t>Percentage of warrants vested upon issuance</t>
  </si>
  <si>
    <t>100.00%</t>
  </si>
  <si>
    <t>Debt issuance cost</t>
  </si>
  <si>
    <t>Percentage of conversion price</t>
  </si>
  <si>
    <t>Series A Preferred Stock | Private Placement Memorandum</t>
  </si>
  <si>
    <t>Notes issued on March 26, 2015, net of debt discounts | Common stock</t>
  </si>
  <si>
    <t>Percentage of interest rate during the period</t>
  </si>
  <si>
    <t>12.00%</t>
  </si>
  <si>
    <t>10.00%</t>
  </si>
  <si>
    <t>Notes payable | Series A Preferred Stock</t>
  </si>
  <si>
    <t>Notes payable | Notes issued on March 26, 2015, net of debt discounts</t>
  </si>
  <si>
    <t>Term of debt</t>
  </si>
  <si>
    <t>2 years</t>
  </si>
  <si>
    <t>Notes payable | Note issued on May 15, 2015, net of debt discounts</t>
  </si>
  <si>
    <t>Notes payable | Notes issued on March 8, 2016, net of debt discounts</t>
  </si>
  <si>
    <t>Notes payable | Notes issued on March 8, 2016, net of debt discounts | Series A Preferred Stock</t>
  </si>
  <si>
    <t>Accrued interest for exchange</t>
  </si>
  <si>
    <t>Notes payable | Notes issued on March 8, 2016, net of debt discounts | Series A Preferred Stock | Private Placement Memorandum</t>
  </si>
  <si>
    <t>Notes payable | Note issued on May 10, 2016</t>
  </si>
  <si>
    <t>6.00%</t>
  </si>
  <si>
    <t>Notes payable | Notes issued on various dates from July 20, 2016 to October 13, 2016, net of debt discounts</t>
  </si>
  <si>
    <t>Description of notes payable</t>
  </si>
  <si>
    <t>The common stock has traded for twenty consecutive trading days prior to notice to the warrant holder with a closing price of at least $2.50 per share and an average trading volume of 100,000 shares per day.</t>
  </si>
  <si>
    <t>Notes payable | Notes issued on various dates from July 20, 2016 to October 13, 2016, net of debt discounts | Common stock</t>
  </si>
  <si>
    <t>Notes payable | Notes issued on various dates from July 20, 2016 to October 13, 2016, net of debt discounts | Series A Preferred Stock</t>
  </si>
  <si>
    <t>Notes payable | Notes issued on various dates from July 20, 2016 to October 13, 2016, net of debt discounts | Series A Preferred Stock | Private Placement Memorandum</t>
  </si>
  <si>
    <t>Notes payable | Notes issued on various dates from July 20, 2016 to October 13, 2016, net of debt discounts | Series A Preferred Stock | Common stock</t>
  </si>
  <si>
    <t>Notes payable | Four year warrant | Notes issued on March 26, 2015, net of debt discounts</t>
  </si>
  <si>
    <t>Term of warrant</t>
  </si>
  <si>
    <t>Notes payable | Four year warrant | Note issued on May 15, 2015, net of debt discounts</t>
  </si>
  <si>
    <t>Notes payable | Four year warrant | Notes issued on March 8, 2016, net of debt discounts</t>
  </si>
  <si>
    <t>Notes payable | Five year warrant | Notes issued on various dates from July 20, 2016 to October 13, 2016, net of debt discounts</t>
  </si>
  <si>
    <t>Notes Payable (Detail Textuals 1)</t>
  </si>
  <si>
    <t>6 Months Ended</t>
  </si>
  <si>
    <t>Jul. 24, 2015</t>
  </si>
  <si>
    <t>Jul. 20, 2015USD ($)$ / sharesshares</t>
  </si>
  <si>
    <t>Nov. 26, 2014USD ($)PromissoryNotes</t>
  </si>
  <si>
    <t>Jan. 24, 2017USD ($)$ / sharesshares</t>
  </si>
  <si>
    <t>Dec. 31, 2016USD ($)$ / sharesshares</t>
  </si>
  <si>
    <t>Dec. 31, 2017USD ($)shares</t>
  </si>
  <si>
    <t>Dec. 28, 2017$ / sharesshares</t>
  </si>
  <si>
    <t>Mar. 31, 2016USD ($)</t>
  </si>
  <si>
    <t>Dec. 31, 2015USD ($)$ / sharesshares</t>
  </si>
  <si>
    <t>Dec. 31, 2014$ / shares</t>
  </si>
  <si>
    <t>Nov. 10, 2014$ / sharesshares</t>
  </si>
  <si>
    <t>Accrued interest related parties</t>
  </si>
  <si>
    <t>Common Stock, Shares, Outstanding | shares</t>
  </si>
  <si>
    <t>Exercise Price | $ / shares</t>
  </si>
  <si>
    <t>Number of shares called by warrant | shares</t>
  </si>
  <si>
    <t>Late fee payable</t>
  </si>
  <si>
    <t>Principal payment due to related party</t>
  </si>
  <si>
    <t>CEO</t>
  </si>
  <si>
    <t>Principal repayment of debt</t>
  </si>
  <si>
    <t>Notes issued on November 11 and 26, 2015, net of debt discounts | CEO</t>
  </si>
  <si>
    <t>Number of promissory notes | PromissoryNotes</t>
  </si>
  <si>
    <t>Notes issued on July 20, 2015, net of debt discounts | Notes payable</t>
  </si>
  <si>
    <t>Percentage of common stock owned by holder</t>
  </si>
  <si>
    <t>4.99%</t>
  </si>
  <si>
    <t>Notes issued on July 20, 2015, net of debt discounts | Notes payable | Three year warrant</t>
  </si>
  <si>
    <t>Notes issued on July 20, 2015, net of debt discounts | Director | Notes payable | Four year warrant</t>
  </si>
  <si>
    <t>Notes Payable (Detail Textuals 2)</t>
  </si>
  <si>
    <t>Dec. 04, 2017shares</t>
  </si>
  <si>
    <t>Aug. 15, 2017USD ($)Note_Payable$ / sharesshares</t>
  </si>
  <si>
    <t>Jan. 11, 2017USD ($)shares</t>
  </si>
  <si>
    <t>Jan. 14, 2016USD ($)</t>
  </si>
  <si>
    <t>Nov. 09, 2015USD ($)</t>
  </si>
  <si>
    <t>Oct. 07, 2015USD ($)$ / sharesshares</t>
  </si>
  <si>
    <t>Dec. 28, 2017USD ($)shares</t>
  </si>
  <si>
    <t>May 24, 2017USD ($)shares</t>
  </si>
  <si>
    <t>May 18, 2017USD ($)shares</t>
  </si>
  <si>
    <t>May 18, 2017USD ($)Entitiesshares</t>
  </si>
  <si>
    <t>Jan. 19, 2017USD ($)shares</t>
  </si>
  <si>
    <t>Dec. 23, 2016USD ($)shares</t>
  </si>
  <si>
    <t>Nov. 25, 2016USD ($)Note_Payableshares</t>
  </si>
  <si>
    <t>Jul. 22, 2016USD ($)Note_Payable$ / sharesshares</t>
  </si>
  <si>
    <t>Nov. 17, 2015USD ($)</t>
  </si>
  <si>
    <t>Jul. 24, 2015USD ($)Note_Payable$ / sharesshares</t>
  </si>
  <si>
    <t>Oct. 03, 2017USD ($)shares</t>
  </si>
  <si>
    <t>Dec. 07, 2017USD ($)shares</t>
  </si>
  <si>
    <t>Nov. 10, 2014shares</t>
  </si>
  <si>
    <t>Value of warrants issued</t>
  </si>
  <si>
    <t>Number of shares issued | shares</t>
  </si>
  <si>
    <t>Interest expense related to notes payable</t>
  </si>
  <si>
    <t>Maturity of note payable</t>
  </si>
  <si>
    <t>Jan. 24,
		2017</t>
  </si>
  <si>
    <t>Principal payment of notes exchanged</t>
  </si>
  <si>
    <t>Interest payment of notes exchanged</t>
  </si>
  <si>
    <t>Convertible notes payable | Private Placement Memorandum</t>
  </si>
  <si>
    <t>Conversion price | $ / shares</t>
  </si>
  <si>
    <t>Preferred stock, shares issued | shares</t>
  </si>
  <si>
    <t>Series A Preferred Stock | Convertible notes payable</t>
  </si>
  <si>
    <t>Common stock | Convertible notes payable</t>
  </si>
  <si>
    <t>Proceeds from any offerings</t>
  </si>
  <si>
    <t>Convertible notes issued on July 24, 2015, net of debt discounts | Convertible notes payable</t>
  </si>
  <si>
    <t>Term of note payable</t>
  </si>
  <si>
    <t>Number of convertible notes payable | Note_Payable</t>
  </si>
  <si>
    <t>Percentage accrued interest rates</t>
  </si>
  <si>
    <t>Feb. 15,
		2017</t>
  </si>
  <si>
    <t>Jul. 24,
		2018</t>
  </si>
  <si>
    <t>Conversion amount of Note payable</t>
  </si>
  <si>
    <t>Maturity date extended for number of convertible notes | Note_Payable</t>
  </si>
  <si>
    <t>Provisions of convertible note payable</t>
  </si>
  <si>
    <t>&amp;#183; These notes must be repaid if Company receives $3,000,000 or more in proceeds from the closing of any offering or offerings after July 24, 2015; and
&amp;#183; On or after the sixteenth day following the maturity dates, the holders have the option to convert all or part of the outstanding principal and accrued but unpaid interest into shares of common stock at a conversion price equal to the lesser of (i) $0.75; or (ii) seventy percent of the average daily volume weighted average price ("VWAP") of common stock for the twenty trading days prior to the maturity date.</t>
  </si>
  <si>
    <t>Closing price | $ / shares</t>
  </si>
  <si>
    <t>Average daily trading volume shares | shares</t>
  </si>
  <si>
    <t>Convertible notes issued on July 24, 2015, net of debt discounts | Convertible notes payable | Four year warrant</t>
  </si>
  <si>
    <t>Convertible notes issued on July 24, 2015, net of debt discounts | Common stock</t>
  </si>
  <si>
    <t>Convertible notes issued on July 24, 2015, net of debt discounts | Common stock | Notes payable</t>
  </si>
  <si>
    <t>Convertible notes issued on October 7, 2015, net of debt discounts | Convertible notes payable</t>
  </si>
  <si>
    <t>Oct. 7,
		2016</t>
  </si>
  <si>
    <t>Jun. 30,
		2017</t>
  </si>
  <si>
    <t>Convertible notes issued on November 9 and 17, 2015, net of debt discounts | Convertible notes payable</t>
  </si>
  <si>
    <t>May 9,
		2018</t>
  </si>
  <si>
    <t>May 17,
		2018</t>
  </si>
  <si>
    <t>Convertible notes issued on November 9 and 17, 2015, net of debt discounts | Series A Preferred Stock</t>
  </si>
  <si>
    <t>Convertible notes issued on November 9 and 17, 2015, net of debt discounts | Series A Preferred Stock | Convertible notes payable</t>
  </si>
  <si>
    <t>Convertible notes issued on various dates from January 6, 2016 to March 15, 2016, net of debt discounts | Convertible notes payable</t>
  </si>
  <si>
    <t>Debt Instrument, Convertible, Terms of Conversion Feature</t>
  </si>
  <si>
    <t>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on any sale, pledge or transfer for a period of six (6) months from the date of the closing on which the Company generates aggregate gross proceeds under the Qualified Financing of at least $5,000,000. In the event the 10% Convertible Notes are converted upon the occurrence of a Strategic Transaction (the ST Conversion Shares), the conversion price of the 10% Convertible Notes shall be equal to $0.75. In addition, upon conversion of the 10% Convertible Notes following the occurrence of a Qualified Financing or a Strategic Transaction, each holder of a 10% Convertible Note shall automatically receive five-year warrants to purchase that number of shares of common stock into which the 10% Convertible Notes are convertible and such warrants shall have an exercise price equal to one hundred ten percent (110%) of the per-share or per unit (assuming the unit includes one share of common stock or the price per unit divided by the number of shares of common stock underlying such unit) at which the Company sells its securities in a Qualified Financing or $0.825 in the case of a Strategic Transaction, as applicable. The ST Conversion Shares shall be subject to a prohibition on any sale, pledge or transfer for a period of six (6) months from the date of the closing of a Strategic Transaction. In the event the 10% Convertible Notes are automatically converted upon the Maturity Date, the 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 In addition, in the event of an automatic conversion of the 10% Convertible Notes upon the Maturity Date, the holder shall automatically receive five-year warrants to purchase that number of common stock into which the 10% Convertible Notes are convertible and such warrants shall have an exercise price equal to the Maturity Conversion Price.</t>
  </si>
  <si>
    <t>Percentage of average daily volume weighted average price</t>
  </si>
  <si>
    <t>70.00%</t>
  </si>
  <si>
    <t>Non payment of principal and interest</t>
  </si>
  <si>
    <t>Convertible notes issued on various dates from January 6, 2016 to March 15, 2016, net of debt discounts | Qualified Financing</t>
  </si>
  <si>
    <t>Percentage of exercise price of warrants</t>
  </si>
  <si>
    <t>110.00%</t>
  </si>
  <si>
    <t>Term of warrants</t>
  </si>
  <si>
    <t>Convertible notes issued on various dates from January 6, 2016 to March 15, 2016, net of debt discounts | Strategic Transaction</t>
  </si>
  <si>
    <t>Convertible notes issued on various dates from January 6, 2016 to March 15, 2016, net of debt discounts | Series A Preferred Stock</t>
  </si>
  <si>
    <t>Convertible note issued on January 14, 2016, net of debt discounts | Notes payable</t>
  </si>
  <si>
    <t>Jul. 27,
		2016</t>
  </si>
  <si>
    <t>Convertible note issued on January 14, 2016, net of debt discounts | Series A Preferred Stock | Notes payable | Private Placement Memorandum</t>
  </si>
  <si>
    <t>Convertible note issued on January 14, 2016, net of debt discounts | Series A Preferred Stock | Convertible notes payable</t>
  </si>
  <si>
    <t>Convertible notes issued on May 18, 2017, net of debt discounts | Notes payable</t>
  </si>
  <si>
    <t>Convertible notes issued on May 18, 2017, net of debt discounts | Convertible notes payable</t>
  </si>
  <si>
    <t>Convertible notes issued on May 18, 2017, net of debt discounts | Convertible notes payable | Director</t>
  </si>
  <si>
    <t>Number of entities individually controlled | Entities</t>
  </si>
  <si>
    <t>Convertible notes issued on May 18, 2017, net of debt discounts | Series A Preferred Stock | Convertible notes payable</t>
  </si>
  <si>
    <t>Convertible notes issued on May 18, 2017, net of debt discounts | Series A Preferred Stock | Convertible notes payable | Director</t>
  </si>
  <si>
    <t>Stockholders' Deficiency (Details) - USD ($)</t>
  </si>
  <si>
    <t>Number of Warrants</t>
  </si>
  <si>
    <t>Outstanding, December 31</t>
  </si>
  <si>
    <t>Granted</t>
  </si>
  <si>
    <t>Exercised</t>
  </si>
  <si>
    <t>Exchanged</t>
  </si>
  <si>
    <t>Forfeited</t>
  </si>
  <si>
    <t>Exercisable</t>
  </si>
  <si>
    <t>Weighted Average Exercise Price</t>
  </si>
  <si>
    <t>Weighted Average Remaining Life In Years, Outstanding</t>
  </si>
  <si>
    <t>Weighted Average Remaining Life In Years, Exercisable</t>
  </si>
  <si>
    <t>Intrinsic Value, Exercisable</t>
  </si>
  <si>
    <t>Stockholders' Deficiency (Details 1) - $ / shares</t>
  </si>
  <si>
    <t>Stockholders Deficiency [Line Items]</t>
  </si>
  <si>
    <t>Exercise Price</t>
  </si>
  <si>
    <t>Warrants Outstanding, Number of Warrants</t>
  </si>
  <si>
    <t>Warrants Exercisable, Weighted Average Remaining Life In Years</t>
  </si>
  <si>
    <t>Warrants Exercisable, Number of Warrants</t>
  </si>
  <si>
    <t>Exercise Price, $ 0.001</t>
  </si>
  <si>
    <t>2 years 10 months 24 days</t>
  </si>
  <si>
    <t>Exercise Price, $ 0.750</t>
  </si>
  <si>
    <t>1 year 7 months 6 days</t>
  </si>
  <si>
    <t>Stockholders' Deficiency (Detail Textuals) - USD ($)</t>
  </si>
  <si>
    <t>Aug. 15, 2017</t>
  </si>
  <si>
    <t>Oct. 07, 2015</t>
  </si>
  <si>
    <t>Aug. 17, 2015</t>
  </si>
  <si>
    <t>Number of shares issued</t>
  </si>
  <si>
    <t>Issuance of convertible notes payable | Convertible notes issued on July 24, 2015, net of debt discounts</t>
  </si>
  <si>
    <t>Notes payable One | Notes issued on various dates from July 20, 2016 to October 13, 2016, net of debt discounts</t>
  </si>
  <si>
    <t>Common stock | Convertible notes issued on July 24, 2015, net of debt discounts</t>
  </si>
  <si>
    <t>Common stock | Notes issued on March 26, 2015, net of debt discounts</t>
  </si>
  <si>
    <t>Common stock | Professional services agreement</t>
  </si>
  <si>
    <t>Common stock | Issuance of convertible notes payable</t>
  </si>
  <si>
    <t>Common stock | Notes payable One</t>
  </si>
  <si>
    <t>Stockholders' Deficiency (Detail Textuals 1) - USD ($)</t>
  </si>
  <si>
    <t>May 18, 2017</t>
  </si>
  <si>
    <t>Jan. 19, 2017</t>
  </si>
  <si>
    <t>Oct. 03, 2017</t>
  </si>
  <si>
    <t>Accrued and unpaid dividends</t>
  </si>
  <si>
    <t>Value of share issue</t>
  </si>
  <si>
    <t>Proceeds from issuance of shares</t>
  </si>
  <si>
    <t>Accrual of earned dividends series A convertible preferred stock</t>
  </si>
  <si>
    <t>Convertible note payable, principal amount</t>
  </si>
  <si>
    <t>Convertible note payable, interest</t>
  </si>
  <si>
    <t>Private Placement Memorandum | Convertible notes payable</t>
  </si>
  <si>
    <t>Private Placement Memorandum | Convertible notes payable due to related parties</t>
  </si>
  <si>
    <t>Conversion price</t>
  </si>
  <si>
    <t>Percentage of cumulative dividends</t>
  </si>
  <si>
    <t>9.00%</t>
  </si>
  <si>
    <t>Discretion rate common stock</t>
  </si>
  <si>
    <t>Transaction costs for issuance of shares</t>
  </si>
  <si>
    <t>Shares issued in connection with the extension of notes payable</t>
  </si>
  <si>
    <t>Accrued preferred dividends partially satisfied</t>
  </si>
  <si>
    <t>Number of shares issued as preferred dividend</t>
  </si>
  <si>
    <t>Loss on issuance of Series A Convertible Preferred Stock in exchange for advances payable</t>
  </si>
  <si>
    <t>Loss on issuance of Series A Convertible Preferred Stock in exchange for notes payable</t>
  </si>
  <si>
    <t>Percentage of net revenue for treatments</t>
  </si>
  <si>
    <t>Percentage of cash treatment licensing</t>
  </si>
  <si>
    <t>Series A Preferred Stock | Private Placement Memorandum | Notes payable One</t>
  </si>
  <si>
    <t>Series A Preferred Stock | Private Placement Memorandum | Notes Payable two</t>
  </si>
  <si>
    <t>Stockholders' Deficiency (Detail Textuals 2) - USD ($)</t>
  </si>
  <si>
    <t>Nov. 28, 2016</t>
  </si>
  <si>
    <t>Stock-based compensation expense related to warrants and common stock</t>
  </si>
  <si>
    <t>Unrecognized stock-based compensation expense related to warrants and common stock</t>
  </si>
  <si>
    <t>Yeda | Research and license agreement</t>
  </si>
  <si>
    <t>Income Taxes (Details) - USD ($)</t>
  </si>
  <si>
    <t>Israel</t>
  </si>
  <si>
    <t>UNITED STATES</t>
  </si>
  <si>
    <t>Income Taxes (Details 1) - USD ($)</t>
  </si>
  <si>
    <t>Net operating loss carryforwards</t>
  </si>
  <si>
    <t>Foreign deferred research and development costs</t>
  </si>
  <si>
    <t>Deferred tax assets</t>
  </si>
  <si>
    <t>Valuation allowance</t>
  </si>
  <si>
    <t>Deferred tax assets, net</t>
  </si>
  <si>
    <t>Income Taxes (Details 2) - USD ($)</t>
  </si>
  <si>
    <t>Current</t>
  </si>
  <si>
    <t>Foreign</t>
  </si>
  <si>
    <t>Federal</t>
  </si>
  <si>
    <t>U.S. State and local</t>
  </si>
  <si>
    <t>Deferred</t>
  </si>
  <si>
    <t>Total Deferred</t>
  </si>
  <si>
    <t>Change in valuation allowance</t>
  </si>
  <si>
    <t>Income tax provision (benefit)</t>
  </si>
  <si>
    <t>Income Taxes (Details 3)</t>
  </si>
  <si>
    <t>Expected federal statutory rate</t>
  </si>
  <si>
    <t>(34.00%)</t>
  </si>
  <si>
    <t>State and local taxes, net of federal tax benefit</t>
  </si>
  <si>
    <t>(9.40%)</t>
  </si>
  <si>
    <t>(2.50%)</t>
  </si>
  <si>
    <t>Statutory rate differential - domestic vs. foreign</t>
  </si>
  <si>
    <t>11.30%</t>
  </si>
  <si>
    <t>38.20%</t>
  </si>
  <si>
    <t>7.70%</t>
  </si>
  <si>
    <t>Permanent differences</t>
  </si>
  <si>
    <t>3.10%</t>
  </si>
  <si>
    <t>(124.40%)</t>
  </si>
  <si>
    <t>0.60%</t>
  </si>
  <si>
    <t>Change in tax rates and other</t>
  </si>
  <si>
    <t>15.80%</t>
  </si>
  <si>
    <t>7.20%</t>
  </si>
  <si>
    <t>2.40%</t>
  </si>
  <si>
    <t>13.20%</t>
  </si>
  <si>
    <t>122.40%</t>
  </si>
  <si>
    <t>25.80%</t>
  </si>
  <si>
    <t>0.00%</t>
  </si>
  <si>
    <t>Income Taxes (Detail Textuals) - USD ($)</t>
  </si>
  <si>
    <t>Income Tax Disclosure [Line Items]</t>
  </si>
  <si>
    <t>Corporate income tax rate</t>
  </si>
  <si>
    <t>Income tax expense</t>
  </si>
  <si>
    <t>Operating Loss Carryforwards, Limitations on Use</t>
  </si>
  <si>
    <t>net operating loss carry forwards may be subject to annual limitations following greater than 50% ownership changes</t>
  </si>
  <si>
    <t>Deferred tax assets operating loss carryforwards, expiration</t>
  </si>
  <si>
    <t>taxable income between 2034 and 2037</t>
  </si>
  <si>
    <t>Increase in the valuation allowance</t>
  </si>
  <si>
    <t>State</t>
  </si>
  <si>
    <t>Commitments and Contingencies (Detail Textuals) - USD ($)</t>
  </si>
  <si>
    <t>Dec. 08, 2016</t>
  </si>
  <si>
    <t>Mar. 30, 2018</t>
  </si>
  <si>
    <t>Other Commitments [Line Items]</t>
  </si>
  <si>
    <t>Research and development expenses</t>
  </si>
  <si>
    <t>Research services fee</t>
  </si>
  <si>
    <t>Annual license fee</t>
  </si>
  <si>
    <t>Royalty effective percentage</t>
  </si>
  <si>
    <t>4.00%</t>
  </si>
  <si>
    <t>Accrued liabilities</t>
  </si>
  <si>
    <t>Equity financing threshold</t>
  </si>
  <si>
    <t>Revised equity financing threshold</t>
  </si>
  <si>
    <t>Yeda | Research and license agreement | Subsequent Event</t>
  </si>
  <si>
    <t>Reduction in research expenses</t>
  </si>
  <si>
    <t>University Hospital | Research agreement</t>
  </si>
  <si>
    <t>Term of agreement</t>
  </si>
  <si>
    <t>1 year</t>
  </si>
  <si>
    <t>Research and development fee per quarter</t>
  </si>
  <si>
    <t>Commitments and Contingencies (Detail Textuals 1)</t>
  </si>
  <si>
    <t>Jun. 01, 2015USD ($)</t>
  </si>
  <si>
    <t>Nov. 24, 2015USD ($)</t>
  </si>
  <si>
    <t>Aug. 17, 2015USD ($)$ / sharesshares</t>
  </si>
  <si>
    <t>Jul. 07, 2015USD ($)Consultant$ / sharesshares</t>
  </si>
  <si>
    <t>Dec. 31, 2016USD ($)$ / shares</t>
  </si>
  <si>
    <t>Dec. 31, 2014USD ($)$ / shares</t>
  </si>
  <si>
    <t>May 31, 2015$ / sharesshares</t>
  </si>
  <si>
    <t>Exercise price of warrants | $ / shares</t>
  </si>
  <si>
    <t>Consultants</t>
  </si>
  <si>
    <t>Number of consultant | Consultant</t>
  </si>
  <si>
    <t>Quarterly payments to consultant</t>
  </si>
  <si>
    <t>Vesting period of warrant</t>
  </si>
  <si>
    <t>Number of shares called by warrant per consultant | shares</t>
  </si>
  <si>
    <t>Symposium meeting fees</t>
  </si>
  <si>
    <t>Consultants | Services Agreement</t>
  </si>
  <si>
    <t>Stock based compensation expense related to warrants</t>
  </si>
  <si>
    <t>Compensation per month</t>
  </si>
  <si>
    <t>Proceeds from Issuance or Sale of Equity</t>
  </si>
  <si>
    <t>Number of vested shares issued | shares</t>
  </si>
  <si>
    <t>Scientific Advisory Board</t>
  </si>
  <si>
    <t>Fair value of warrants</t>
  </si>
  <si>
    <t>Accrued Liabilities</t>
  </si>
  <si>
    <t>Related Party Transactions (Detail Textuals)</t>
  </si>
  <si>
    <t>Jan. 19, 2017shares</t>
  </si>
  <si>
    <t>Dec. 31, 2016shares</t>
  </si>
  <si>
    <t>Dec. 31, 2015shares</t>
  </si>
  <si>
    <t>Jul. 20, 2015USD ($)</t>
  </si>
  <si>
    <t>Related Party Transaction [Line Items]</t>
  </si>
  <si>
    <t>Outstanding notes payable</t>
  </si>
  <si>
    <t>President/CEO</t>
  </si>
  <si>
    <t>President/CEO | Promissory Note</t>
  </si>
  <si>
    <t>Board of Directors</t>
  </si>
  <si>
    <t>Number entities individually controlled | Entities</t>
  </si>
  <si>
    <t>Board of Directors | Promissory Note</t>
  </si>
  <si>
    <t>Convertible notes payable | Series A Preferred Stock</t>
  </si>
  <si>
    <t>Convertible notes payable | Convertible notes issued on May 18, 2017, net of debt discounts</t>
  </si>
  <si>
    <t>Convertible notes payable | Convertible notes issued on May 18, 2017, net of debt discounts | Series A Preferred Stock</t>
  </si>
  <si>
    <t>Convertible notes payable | Board of Directors | Convertible notes issued on May 18, 2017, net of debt discounts</t>
  </si>
  <si>
    <t>Convertible notes payable | Board of Directors | Convertible notes issued on May 18, 2017, net of debt discounts | Series A Preferred Stock</t>
  </si>
  <si>
    <t>Subsequent Events (Detail Textuals) - USD ($)</t>
  </si>
  <si>
    <t>Subsequent Event [Line Items]</t>
  </si>
  <si>
    <t>Issuance of common stock (in shares)</t>
  </si>
  <si>
    <t>90 days</t>
  </si>
  <si>
    <t>Subsequent Event | Series A Preferred Stock</t>
  </si>
  <si>
    <t>Subsequent Event |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25349236</v>
      </c>
    </row>
    <row r="13" spans="1:4">
      <c r="A13" s="4" t="s">
        <v>21</v>
      </c>
      <c r="D13" s="6" t="n">
        <v>625205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371048</v>
      </c>
      <c r="C3" s="6" t="n">
        <v>3735</v>
      </c>
      <c r="D3" s="6" t="n">
        <v>6944</v>
      </c>
    </row>
    <row r="4" spans="1:4">
      <c r="A4" s="4" t="s">
        <v>36</v>
      </c>
      <c r="B4" s="5" t="n">
        <v>124693</v>
      </c>
      <c r="C4" s="5" t="n">
        <v>136631</v>
      </c>
      <c r="D4" s="5" t="n">
        <v>71882</v>
      </c>
    </row>
    <row r="5" spans="1:4">
      <c r="A5" s="4" t="s">
        <v>37</v>
      </c>
      <c r="B5" s="5" t="n">
        <v>35936</v>
      </c>
      <c r="C5" s="5" t="n">
        <v>70330</v>
      </c>
      <c r="D5" s="5" t="n">
        <v>134736</v>
      </c>
    </row>
    <row r="6" spans="1:4">
      <c r="A6" s="4" t="s">
        <v>38</v>
      </c>
      <c r="B6" s="5" t="n">
        <v>531677</v>
      </c>
      <c r="C6" s="5" t="n">
        <v>210696</v>
      </c>
      <c r="D6" s="5" t="n">
        <v>213562</v>
      </c>
    </row>
    <row r="7" spans="1:4">
      <c r="A7" s="4" t="s">
        <v>39</v>
      </c>
      <c r="C7" s="5" t="n">
        <v>407</v>
      </c>
      <c r="D7" s="5" t="n">
        <v>1267</v>
      </c>
    </row>
    <row r="8" spans="1:4">
      <c r="A8" s="4" t="s">
        <v>40</v>
      </c>
      <c r="B8" s="5" t="n">
        <v>531677</v>
      </c>
      <c r="C8" s="5" t="n">
        <v>211103</v>
      </c>
      <c r="D8" s="5" t="n">
        <v>214829</v>
      </c>
    </row>
    <row r="9" spans="1:4">
      <c r="A9" s="3" t="s">
        <v>41</v>
      </c>
    </row>
    <row r="10" spans="1:4">
      <c r="A10" s="4" t="s">
        <v>42</v>
      </c>
      <c r="B10" s="5" t="n">
        <v>201824</v>
      </c>
      <c r="C10" s="5" t="n">
        <v>219094</v>
      </c>
      <c r="D10" s="5" t="n">
        <v>119862</v>
      </c>
    </row>
    <row r="11" spans="1:4">
      <c r="A11" s="4" t="s">
        <v>43</v>
      </c>
      <c r="B11" s="5" t="n">
        <v>821244</v>
      </c>
      <c r="C11" s="5" t="n">
        <v>875211</v>
      </c>
      <c r="D11" s="5" t="n">
        <v>441485</v>
      </c>
    </row>
    <row r="12" spans="1:4">
      <c r="A12" s="4" t="s">
        <v>44</v>
      </c>
      <c r="D12" s="5" t="n">
        <v>207955</v>
      </c>
    </row>
    <row r="13" spans="1:4">
      <c r="A13" s="4" t="s">
        <v>45</v>
      </c>
      <c r="B13" s="5" t="n">
        <v>248746</v>
      </c>
      <c r="C13" s="5" t="n">
        <v>257401</v>
      </c>
      <c r="D13" s="5" t="n">
        <v>25138</v>
      </c>
    </row>
    <row r="14" spans="1:4">
      <c r="A14" s="4" t="s">
        <v>46</v>
      </c>
      <c r="B14" s="5" t="n">
        <v>13310</v>
      </c>
      <c r="C14" s="5" t="n">
        <v>10310</v>
      </c>
      <c r="D14" s="5" t="n">
        <v>6674</v>
      </c>
    </row>
    <row r="15" spans="1:4">
      <c r="A15" s="4" t="s">
        <v>47</v>
      </c>
      <c r="B15" s="5" t="n">
        <v>626758</v>
      </c>
      <c r="C15" s="5" t="n">
        <v>507162</v>
      </c>
      <c r="D15" s="5" t="n">
        <v>324672</v>
      </c>
    </row>
    <row r="16" spans="1:4">
      <c r="A16" s="4" t="s">
        <v>48</v>
      </c>
      <c r="B16" s="5" t="n">
        <v>19262</v>
      </c>
      <c r="C16" s="5" t="n">
        <v>19177</v>
      </c>
    </row>
    <row r="17" spans="1:4">
      <c r="A17" s="4" t="s">
        <v>49</v>
      </c>
      <c r="B17" s="5" t="n">
        <v>100000</v>
      </c>
      <c r="C17" s="5" t="n">
        <v>302426</v>
      </c>
      <c r="D17" s="5" t="n">
        <v>450000</v>
      </c>
    </row>
    <row r="18" spans="1:4">
      <c r="A18" s="4" t="s">
        <v>50</v>
      </c>
      <c r="B18" s="5" t="n">
        <v>1173674</v>
      </c>
      <c r="C18" s="5" t="n">
        <v>1813950</v>
      </c>
      <c r="D18" s="5" t="n">
        <v>708400</v>
      </c>
    </row>
    <row r="19" spans="1:4">
      <c r="A19" s="4" t="s">
        <v>51</v>
      </c>
      <c r="B19" s="5" t="n">
        <v>150000</v>
      </c>
      <c r="C19" s="5" t="n">
        <v>147700</v>
      </c>
      <c r="D19" s="5" t="n">
        <v>180700</v>
      </c>
    </row>
    <row r="20" spans="1:4">
      <c r="A20" s="4" t="s">
        <v>52</v>
      </c>
      <c r="B20" s="5" t="n">
        <v>800827</v>
      </c>
      <c r="C20" s="5" t="n">
        <v>1126220</v>
      </c>
      <c r="D20" s="5" t="n">
        <v>180450</v>
      </c>
    </row>
    <row r="21" spans="1:4">
      <c r="A21" s="4" t="s">
        <v>53</v>
      </c>
      <c r="B21" s="5" t="n">
        <v>196644</v>
      </c>
      <c r="C21" s="5" t="n">
        <v>0</v>
      </c>
      <c r="D21" s="5" t="n">
        <v>0</v>
      </c>
    </row>
    <row r="22" spans="1:4">
      <c r="A22" s="4" t="s">
        <v>54</v>
      </c>
      <c r="B22" s="5" t="n">
        <v>628200</v>
      </c>
      <c r="C22" s="5" t="n">
        <v>1175400</v>
      </c>
      <c r="D22" s="5" t="n">
        <v>3279600</v>
      </c>
    </row>
    <row r="23" spans="1:4">
      <c r="A23" s="4" t="s">
        <v>55</v>
      </c>
      <c r="B23" s="5" t="n">
        <v>108562</v>
      </c>
    </row>
    <row r="24" spans="1:4">
      <c r="A24" s="4" t="s">
        <v>56</v>
      </c>
      <c r="B24" s="5" t="n">
        <v>5089051</v>
      </c>
      <c r="C24" s="5" t="n">
        <v>6454052</v>
      </c>
      <c r="D24" s="5" t="n">
        <v>5924936</v>
      </c>
    </row>
    <row r="25" spans="1:4">
      <c r="A25" s="4" t="s">
        <v>57</v>
      </c>
      <c r="D25" s="5" t="n">
        <v>43668</v>
      </c>
    </row>
    <row r="26" spans="1:4">
      <c r="A26" s="4" t="s">
        <v>58</v>
      </c>
      <c r="D26" s="5" t="n">
        <v>4474</v>
      </c>
    </row>
    <row r="27" spans="1:4">
      <c r="A27" s="4" t="s">
        <v>59</v>
      </c>
      <c r="B27" s="5" t="n">
        <v>5089051</v>
      </c>
      <c r="C27" s="5" t="n">
        <v>6454052</v>
      </c>
      <c r="D27" s="5" t="n">
        <v>5973078</v>
      </c>
    </row>
    <row r="28" spans="1:4">
      <c r="A28" s="4" t="s">
        <v>60</v>
      </c>
      <c r="B28" s="4" t="s">
        <v>61</v>
      </c>
      <c r="C28" s="4" t="s">
        <v>61</v>
      </c>
      <c r="D28" s="4" t="s">
        <v>61</v>
      </c>
    </row>
    <row r="29" spans="1:4">
      <c r="A29" s="3" t="s">
        <v>62</v>
      </c>
    </row>
    <row r="30" spans="1:4">
      <c r="A30" s="4" t="s">
        <v>63</v>
      </c>
      <c r="B30" s="5" t="n">
        <v>644</v>
      </c>
    </row>
    <row r="31" spans="1:4">
      <c r="A31" s="4" t="s">
        <v>64</v>
      </c>
      <c r="B31" s="5" t="n">
        <v>25349</v>
      </c>
      <c r="C31" s="5" t="n">
        <v>24679</v>
      </c>
      <c r="D31" s="5" t="n">
        <v>23929</v>
      </c>
    </row>
    <row r="32" spans="1:4">
      <c r="A32" s="4" t="s">
        <v>65</v>
      </c>
      <c r="B32" s="5" t="n">
        <v>9969520</v>
      </c>
      <c r="C32" s="5" t="n">
        <v>5202749</v>
      </c>
      <c r="D32" s="5" t="n">
        <v>4720417</v>
      </c>
    </row>
    <row r="33" spans="1:4">
      <c r="A33" s="4" t="s">
        <v>66</v>
      </c>
      <c r="B33" s="5" t="n">
        <v>-14552887</v>
      </c>
      <c r="C33" s="5" t="n">
        <v>-11470377</v>
      </c>
      <c r="D33" s="5" t="n">
        <v>-10502595</v>
      </c>
    </row>
    <row r="34" spans="1:4">
      <c r="A34" s="4" t="s">
        <v>67</v>
      </c>
      <c r="B34" s="5" t="n">
        <v>-4557374</v>
      </c>
      <c r="C34" s="5" t="n">
        <v>-6242949</v>
      </c>
      <c r="D34" s="5" t="n">
        <v>-5758249</v>
      </c>
    </row>
    <row r="35" spans="1:4">
      <c r="A35" s="4" t="s">
        <v>68</v>
      </c>
      <c r="B35" s="6" t="n">
        <v>531677</v>
      </c>
      <c r="C35" s="6" t="n">
        <v>211103</v>
      </c>
      <c r="D35" s="6" t="n">
        <v>21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row r="8" spans="1:2">
      <c r="A8" s="4" t="s">
        <v>207</v>
      </c>
      <c r="B8" s="4" t="s">
        <v>231</v>
      </c>
    </row>
    <row r="9" spans="1:2">
      <c r="A9" s="4" t="s">
        <v>232</v>
      </c>
      <c r="B9" s="4" t="s">
        <v>233</v>
      </c>
    </row>
    <row r="10" spans="1:2">
      <c r="A10" s="4" t="s">
        <v>234</v>
      </c>
      <c r="B10" s="4" t="s">
        <v>235</v>
      </c>
    </row>
    <row r="11" spans="1:2">
      <c r="A11" s="4" t="s">
        <v>162</v>
      </c>
      <c r="B11" s="4" t="s">
        <v>236</v>
      </c>
    </row>
    <row r="12" spans="1:2">
      <c r="A12" s="4" t="s">
        <v>117</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19</v>
      </c>
      <c r="B1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6</v>
      </c>
    </row>
    <row r="4" spans="1:2">
      <c r="A4" s="4" t="s">
        <v>195</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92</v>
      </c>
      <c r="D1" s="2" t="s">
        <v>293</v>
      </c>
      <c r="E1" s="2" t="s">
        <v>2</v>
      </c>
      <c r="F1" s="2" t="s">
        <v>32</v>
      </c>
      <c r="G1" s="2" t="s">
        <v>33</v>
      </c>
    </row>
    <row r="2" spans="1:7">
      <c r="A2" s="3" t="s">
        <v>294</v>
      </c>
    </row>
    <row r="3" spans="1:7">
      <c r="A3" s="4" t="s">
        <v>120</v>
      </c>
      <c r="E3" s="6" t="n">
        <v>-3082510</v>
      </c>
      <c r="F3" s="6" t="n">
        <v>-967782</v>
      </c>
      <c r="G3" s="6" t="n">
        <v>-2504105</v>
      </c>
    </row>
    <row r="4" spans="1:7">
      <c r="A4" s="4" t="s">
        <v>295</v>
      </c>
      <c r="E4" s="5" t="n">
        <v>2288000</v>
      </c>
      <c r="F4" s="5" t="n">
        <v>1494000</v>
      </c>
      <c r="G4" s="5" t="n">
        <v>2001000</v>
      </c>
    </row>
    <row r="5" spans="1:7">
      <c r="A5" s="4" t="s">
        <v>296</v>
      </c>
      <c r="E5" s="5" t="n">
        <v>4557000</v>
      </c>
      <c r="F5" s="5" t="n">
        <v>6243000</v>
      </c>
      <c r="G5" s="5" t="n">
        <v>5711000</v>
      </c>
    </row>
    <row r="6" spans="1:7">
      <c r="A6" s="4" t="s">
        <v>66</v>
      </c>
      <c r="E6" s="5" t="n">
        <v>-14552887</v>
      </c>
      <c r="F6" s="6" t="n">
        <v>-11470377</v>
      </c>
      <c r="G6" s="6" t="n">
        <v>-10502595</v>
      </c>
    </row>
    <row r="7" spans="1:7">
      <c r="A7" s="4" t="s">
        <v>297</v>
      </c>
      <c r="E7" s="5" t="n">
        <v>300000</v>
      </c>
    </row>
    <row r="8" spans="1:7">
      <c r="A8" s="4" t="s">
        <v>298</v>
      </c>
      <c r="E8" s="5" t="n">
        <v>2240584</v>
      </c>
    </row>
    <row r="9" spans="1:7">
      <c r="A9" s="4" t="s">
        <v>299</v>
      </c>
    </row>
    <row r="10" spans="1:7">
      <c r="A10" s="3" t="s">
        <v>294</v>
      </c>
    </row>
    <row r="11" spans="1:7">
      <c r="A11" s="4" t="s">
        <v>298</v>
      </c>
      <c r="D11" s="6" t="n">
        <v>2295127</v>
      </c>
      <c r="E11" s="6" t="n">
        <v>307</v>
      </c>
    </row>
    <row r="12" spans="1:7">
      <c r="A12" s="4" t="s">
        <v>300</v>
      </c>
    </row>
    <row r="13" spans="1:7">
      <c r="A13" s="3" t="s">
        <v>294</v>
      </c>
    </row>
    <row r="14" spans="1:7">
      <c r="A14" s="4" t="s">
        <v>301</v>
      </c>
      <c r="C14" s="6" t="n">
        <v>50000</v>
      </c>
    </row>
    <row r="15" spans="1:7">
      <c r="A15" s="4" t="s">
        <v>297</v>
      </c>
      <c r="C15" s="6" t="n">
        <v>500000</v>
      </c>
    </row>
    <row r="16" spans="1:7">
      <c r="A16" s="4" t="s">
        <v>302</v>
      </c>
    </row>
    <row r="17" spans="1:7">
      <c r="A17" s="3" t="s">
        <v>294</v>
      </c>
    </row>
    <row r="18" spans="1:7">
      <c r="A18" s="4" t="s">
        <v>298</v>
      </c>
      <c r="B18" s="6"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9</v>
      </c>
      <c r="B1" s="2" t="s">
        <v>2</v>
      </c>
      <c r="C1" s="2" t="s">
        <v>32</v>
      </c>
      <c r="D1" s="2" t="s">
        <v>33</v>
      </c>
    </row>
    <row r="2" spans="1:4">
      <c r="A2" s="4" t="s">
        <v>70</v>
      </c>
      <c r="B2" s="7" t="n">
        <v>0.001</v>
      </c>
    </row>
    <row r="3" spans="1:4">
      <c r="A3" s="4" t="s">
        <v>71</v>
      </c>
      <c r="B3" s="5" t="n">
        <v>10000000</v>
      </c>
    </row>
    <row r="4" spans="1:4">
      <c r="A4" s="4" t="s">
        <v>72</v>
      </c>
      <c r="B4" s="7" t="n">
        <v>0.001</v>
      </c>
    </row>
    <row r="5" spans="1:4">
      <c r="A5" s="4" t="s">
        <v>73</v>
      </c>
      <c r="B5" s="5" t="n">
        <v>200000000</v>
      </c>
    </row>
    <row r="6" spans="1:4">
      <c r="A6" s="4" t="s">
        <v>74</v>
      </c>
      <c r="B6" s="5" t="n">
        <v>25349236</v>
      </c>
      <c r="C6" s="5" t="n">
        <v>24679256</v>
      </c>
      <c r="D6" s="5" t="n">
        <v>23929256</v>
      </c>
    </row>
    <row r="7" spans="1:4">
      <c r="A7" s="4" t="s">
        <v>75</v>
      </c>
      <c r="B7" s="5" t="n">
        <v>25349236</v>
      </c>
      <c r="C7" s="5" t="n">
        <v>24679256</v>
      </c>
      <c r="D7" s="5" t="n">
        <v>23929256</v>
      </c>
    </row>
    <row r="8" spans="1:4">
      <c r="A8" s="4" t="s">
        <v>76</v>
      </c>
    </row>
    <row r="9" spans="1:4">
      <c r="A9" s="4" t="s">
        <v>70</v>
      </c>
      <c r="B9" s="8" t="n">
        <v>7.5</v>
      </c>
    </row>
    <row r="10" spans="1:4">
      <c r="A10" s="4" t="s">
        <v>71</v>
      </c>
      <c r="B10" s="5" t="n">
        <v>1335000</v>
      </c>
    </row>
    <row r="11" spans="1:4">
      <c r="A11" s="4" t="s">
        <v>77</v>
      </c>
      <c r="B11" s="5" t="n">
        <v>643790</v>
      </c>
      <c r="C11" s="5" t="n">
        <v>0</v>
      </c>
      <c r="D11" s="5" t="n">
        <v>0</v>
      </c>
    </row>
    <row r="12" spans="1:4">
      <c r="A12" s="4" t="s">
        <v>78</v>
      </c>
      <c r="B12" s="5" t="n">
        <v>643790</v>
      </c>
      <c r="C12" s="5" t="n">
        <v>0</v>
      </c>
      <c r="D12" s="5" t="n">
        <v>0</v>
      </c>
    </row>
    <row r="13" spans="1:4">
      <c r="A13" s="4" t="s">
        <v>79</v>
      </c>
      <c r="B13" s="6" t="n">
        <v>4936987</v>
      </c>
      <c r="C13" s="6" t="n">
        <v>0</v>
      </c>
      <c r="D13" s="6" t="n">
        <v>0</v>
      </c>
    </row>
    <row r="14" spans="1:4">
      <c r="A14" s="4" t="s">
        <v>75</v>
      </c>
      <c r="D14" s="4" t="s">
        <v>61</v>
      </c>
    </row>
    <row r="15" spans="1:4">
      <c r="A15" s="4" t="s">
        <v>80</v>
      </c>
    </row>
    <row r="16" spans="1:4">
      <c r="A16" s="4" t="s">
        <v>81</v>
      </c>
      <c r="B16" s="5" t="n">
        <v>0</v>
      </c>
      <c r="C16" s="5" t="n">
        <v>0</v>
      </c>
      <c r="D16" s="6" t="n">
        <v>288832</v>
      </c>
    </row>
    <row r="17" spans="1:4">
      <c r="A17" s="4" t="s">
        <v>82</v>
      </c>
    </row>
    <row r="18" spans="1:4">
      <c r="A18" s="4" t="s">
        <v>81</v>
      </c>
      <c r="B18" s="5" t="n">
        <v>89326</v>
      </c>
      <c r="C18" s="5" t="n">
        <v>49050</v>
      </c>
      <c r="D18" s="5" t="n">
        <v>41600</v>
      </c>
    </row>
    <row r="19" spans="1:4">
      <c r="A19" s="4" t="s">
        <v>83</v>
      </c>
    </row>
    <row r="20" spans="1:4">
      <c r="A20" s="4" t="s">
        <v>81</v>
      </c>
      <c r="B20" s="5" t="n">
        <v>0</v>
      </c>
      <c r="C20" s="5" t="n">
        <v>2300</v>
      </c>
      <c r="D20" s="5" t="n">
        <v>19300</v>
      </c>
    </row>
    <row r="21" spans="1:4">
      <c r="A21" s="4" t="s">
        <v>84</v>
      </c>
    </row>
    <row r="22" spans="1:4">
      <c r="A22" s="4" t="s">
        <v>81</v>
      </c>
      <c r="B22" s="5" t="n">
        <v>34173</v>
      </c>
      <c r="C22" s="5" t="n">
        <v>256280</v>
      </c>
      <c r="D22" s="5" t="n">
        <v>214550</v>
      </c>
    </row>
    <row r="23" spans="1:4">
      <c r="A23" s="4" t="s">
        <v>85</v>
      </c>
    </row>
    <row r="24" spans="1:4">
      <c r="A24" s="4" t="s">
        <v>81</v>
      </c>
      <c r="B24" s="6" t="n">
        <v>28356</v>
      </c>
      <c r="C24" s="6" t="n">
        <v>0</v>
      </c>
      <c r="D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33</v>
      </c>
    </row>
    <row r="3" spans="1:4">
      <c r="A3" s="3" t="s">
        <v>304</v>
      </c>
    </row>
    <row r="4" spans="1:4">
      <c r="A4" s="4" t="s">
        <v>305</v>
      </c>
      <c r="B4" s="5" t="n">
        <v>19583814</v>
      </c>
      <c r="C4" s="5" t="n">
        <v>13894480</v>
      </c>
      <c r="D4" s="5" t="n">
        <v>13240655</v>
      </c>
    </row>
    <row r="5" spans="1:4">
      <c r="A5" s="4" t="s">
        <v>119</v>
      </c>
    </row>
    <row r="6" spans="1:4">
      <c r="A6" s="3" t="s">
        <v>304</v>
      </c>
    </row>
    <row r="7" spans="1:4">
      <c r="A7" s="4" t="s">
        <v>305</v>
      </c>
      <c r="B7" s="5" t="n">
        <v>11615481</v>
      </c>
      <c r="C7" s="5" t="n">
        <v>11865481</v>
      </c>
      <c r="D7" s="5" t="n">
        <v>11074324</v>
      </c>
    </row>
    <row r="8" spans="1:4">
      <c r="A8" s="4" t="s">
        <v>306</v>
      </c>
    </row>
    <row r="9" spans="1:4">
      <c r="A9" s="3" t="s">
        <v>304</v>
      </c>
    </row>
    <row r="10" spans="1:4">
      <c r="A10" s="4" t="s">
        <v>305</v>
      </c>
      <c r="B10" s="5" t="n">
        <v>1530433</v>
      </c>
      <c r="C10" s="5" t="n">
        <v>2028999</v>
      </c>
      <c r="D10" s="5" t="n">
        <v>2166331</v>
      </c>
    </row>
    <row r="11" spans="1:4">
      <c r="A11" s="4" t="s">
        <v>307</v>
      </c>
    </row>
    <row r="12" spans="1:4">
      <c r="A12" s="3" t="s">
        <v>304</v>
      </c>
    </row>
    <row r="13" spans="1:4">
      <c r="A13" s="4" t="s">
        <v>305</v>
      </c>
      <c r="B13" s="5" t="n">
        <v>6437900</v>
      </c>
      <c r="C13" s="5" t="n">
        <v>0</v>
      </c>
      <c r="D13" s="5"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37"/>
    <col customWidth="1" max="3" min="3" width="27"/>
    <col customWidth="1" max="4" min="4" width="27"/>
  </cols>
  <sheetData>
    <row r="1" spans="1:4">
      <c r="A1" s="1" t="s">
        <v>308</v>
      </c>
      <c r="B1" s="2" t="s">
        <v>1</v>
      </c>
    </row>
    <row r="2" spans="1:4">
      <c r="B2" s="2" t="s">
        <v>309</v>
      </c>
      <c r="C2" s="2" t="s">
        <v>310</v>
      </c>
      <c r="D2" s="2" t="s">
        <v>311</v>
      </c>
    </row>
    <row r="3" spans="1:4">
      <c r="A3" s="3" t="s">
        <v>312</v>
      </c>
    </row>
    <row r="4" spans="1:4">
      <c r="A4" s="4" t="s">
        <v>313</v>
      </c>
      <c r="B4" s="6" t="n">
        <v>88298</v>
      </c>
    </row>
    <row r="5" spans="1:4">
      <c r="A5" s="4" t="s">
        <v>314</v>
      </c>
      <c r="B5" s="4" t="s">
        <v>315</v>
      </c>
      <c r="C5" s="4" t="s">
        <v>315</v>
      </c>
      <c r="D5" s="4" t="s">
        <v>315</v>
      </c>
    </row>
    <row r="6" spans="1:4">
      <c r="A6" s="4" t="s">
        <v>316</v>
      </c>
      <c r="B6" s="6" t="n">
        <v>2582</v>
      </c>
      <c r="C6" s="6" t="n">
        <v>2175</v>
      </c>
      <c r="D6" s="6" t="n">
        <v>1315</v>
      </c>
    </row>
    <row r="7" spans="1:4">
      <c r="A7" s="4" t="s">
        <v>317</v>
      </c>
      <c r="B7" s="6" t="n">
        <v>407</v>
      </c>
      <c r="C7" s="6" t="n">
        <v>860</v>
      </c>
      <c r="D7" s="6" t="n">
        <v>860</v>
      </c>
    </row>
    <row r="8" spans="1:4">
      <c r="A8" s="4" t="s">
        <v>318</v>
      </c>
      <c r="B8" s="4" t="s">
        <v>319</v>
      </c>
      <c r="C8" s="4" t="s">
        <v>319</v>
      </c>
      <c r="D8" s="4" t="s">
        <v>319</v>
      </c>
    </row>
    <row r="9" spans="1:4">
      <c r="A9" s="4" t="s">
        <v>320</v>
      </c>
      <c r="B9" s="6" t="n">
        <v>430000</v>
      </c>
    </row>
    <row r="10" spans="1:4">
      <c r="A10" s="4" t="s">
        <v>321</v>
      </c>
      <c r="B10" s="5" t="n">
        <v>2043835</v>
      </c>
      <c r="C10" s="5" t="n">
        <v>2043835</v>
      </c>
      <c r="D10" s="5" t="n">
        <v>2043835</v>
      </c>
    </row>
    <row r="11" spans="1:4">
      <c r="A11" s="4" t="s">
        <v>322</v>
      </c>
      <c r="B11" s="8" t="n">
        <v>0.75</v>
      </c>
    </row>
    <row r="12" spans="1:4">
      <c r="A12" s="4" t="s">
        <v>323</v>
      </c>
      <c r="B12" s="6" t="n">
        <v>18000</v>
      </c>
      <c r="C12" s="6" t="n">
        <v>600</v>
      </c>
      <c r="D12" s="6" t="n">
        <v>2000</v>
      </c>
    </row>
    <row r="13" spans="1:4">
      <c r="A13" s="4" t="s">
        <v>324</v>
      </c>
      <c r="B13" s="6" t="n">
        <v>0</v>
      </c>
      <c r="C13" s="6" t="n">
        <v>35043</v>
      </c>
      <c r="D13" s="6" t="n">
        <v>152932</v>
      </c>
    </row>
    <row r="14" spans="1:4">
      <c r="A14" s="4" t="s">
        <v>325</v>
      </c>
    </row>
    <row r="15" spans="1:4">
      <c r="A15" s="3" t="s">
        <v>312</v>
      </c>
    </row>
    <row r="16" spans="1:4">
      <c r="A16" s="4" t="s">
        <v>326</v>
      </c>
      <c r="B16" s="9" t="n">
        <v>3.48</v>
      </c>
      <c r="C16" s="9" t="n">
        <v>3.84</v>
      </c>
      <c r="D16" s="9" t="n">
        <v>3.9</v>
      </c>
    </row>
    <row r="17" spans="1:4">
      <c r="A17" s="4" t="s">
        <v>327</v>
      </c>
    </row>
    <row r="18" spans="1:4">
      <c r="A18" s="3" t="s">
        <v>312</v>
      </c>
    </row>
    <row r="19" spans="1:4">
      <c r="A19" s="4" t="s">
        <v>326</v>
      </c>
      <c r="B19" s="9" t="n">
        <v>3.6</v>
      </c>
      <c r="C19" s="9" t="n">
        <v>3.83</v>
      </c>
      <c r="D19" s="9" t="n">
        <v>3.8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2</v>
      </c>
      <c r="D1" s="2" t="s">
        <v>33</v>
      </c>
    </row>
    <row r="2" spans="1:4">
      <c r="A2" s="3" t="s">
        <v>329</v>
      </c>
    </row>
    <row r="3" spans="1:4">
      <c r="A3" s="4" t="s">
        <v>47</v>
      </c>
      <c r="B3" s="6" t="n">
        <v>79262</v>
      </c>
      <c r="C3" s="6" t="n">
        <v>79178</v>
      </c>
      <c r="D3" s="6" t="n">
        <v>60000</v>
      </c>
    </row>
    <row r="4" spans="1:4">
      <c r="A4" s="4" t="s">
        <v>330</v>
      </c>
      <c r="B4" s="5" t="n">
        <v>628200</v>
      </c>
      <c r="C4" s="5" t="n">
        <v>1175400</v>
      </c>
      <c r="D4" s="5" t="n">
        <v>3279600</v>
      </c>
    </row>
    <row r="5" spans="1:4">
      <c r="A5" s="4" t="s">
        <v>331</v>
      </c>
      <c r="B5" s="5" t="n">
        <v>707462</v>
      </c>
      <c r="C5" s="5" t="n">
        <v>1254578</v>
      </c>
      <c r="D5" s="5" t="n">
        <v>3339600</v>
      </c>
    </row>
    <row r="6" spans="1:4">
      <c r="A6" s="4" t="s">
        <v>332</v>
      </c>
    </row>
    <row r="7" spans="1:4">
      <c r="A7" s="3" t="s">
        <v>329</v>
      </c>
    </row>
    <row r="8" spans="1:4">
      <c r="A8" s="4" t="s">
        <v>47</v>
      </c>
      <c r="B8" s="5" t="n">
        <v>0</v>
      </c>
      <c r="C8" s="5" t="n">
        <v>0</v>
      </c>
      <c r="D8" s="5" t="n">
        <v>0</v>
      </c>
    </row>
    <row r="9" spans="1:4">
      <c r="A9" s="4" t="s">
        <v>330</v>
      </c>
      <c r="B9" s="5" t="n">
        <v>0</v>
      </c>
      <c r="C9" s="5" t="n">
        <v>0</v>
      </c>
      <c r="D9" s="5" t="n">
        <v>0</v>
      </c>
    </row>
    <row r="10" spans="1:4">
      <c r="A10" s="4" t="s">
        <v>331</v>
      </c>
      <c r="B10" s="5" t="n">
        <v>0</v>
      </c>
      <c r="C10" s="5" t="n">
        <v>0</v>
      </c>
      <c r="D10" s="5" t="n">
        <v>0</v>
      </c>
    </row>
    <row r="11" spans="1:4">
      <c r="A11" s="4" t="s">
        <v>333</v>
      </c>
    </row>
    <row r="12" spans="1:4">
      <c r="A12" s="3" t="s">
        <v>329</v>
      </c>
    </row>
    <row r="13" spans="1:4">
      <c r="A13" s="4" t="s">
        <v>47</v>
      </c>
      <c r="B13" s="5" t="n">
        <v>0</v>
      </c>
      <c r="C13" s="5" t="n">
        <v>0</v>
      </c>
      <c r="D13" s="5" t="n">
        <v>0</v>
      </c>
    </row>
    <row r="14" spans="1:4">
      <c r="A14" s="4" t="s">
        <v>330</v>
      </c>
      <c r="B14" s="5" t="n">
        <v>0</v>
      </c>
      <c r="C14" s="5" t="n">
        <v>0</v>
      </c>
      <c r="D14" s="5" t="n">
        <v>0</v>
      </c>
    </row>
    <row r="15" spans="1:4">
      <c r="A15" s="4" t="s">
        <v>331</v>
      </c>
      <c r="B15" s="5" t="n">
        <v>0</v>
      </c>
      <c r="C15" s="5" t="n">
        <v>0</v>
      </c>
      <c r="D15" s="5" t="n">
        <v>0</v>
      </c>
    </row>
    <row r="16" spans="1:4">
      <c r="A16" s="4" t="s">
        <v>334</v>
      </c>
    </row>
    <row r="17" spans="1:4">
      <c r="A17" s="3" t="s">
        <v>329</v>
      </c>
    </row>
    <row r="18" spans="1:4">
      <c r="A18" s="4" t="s">
        <v>47</v>
      </c>
      <c r="B18" s="5" t="n">
        <v>79262</v>
      </c>
      <c r="C18" s="5" t="n">
        <v>79178</v>
      </c>
      <c r="D18" s="5" t="n">
        <v>60000</v>
      </c>
    </row>
    <row r="19" spans="1:4">
      <c r="A19" s="4" t="s">
        <v>330</v>
      </c>
      <c r="B19" s="5" t="n">
        <v>628200</v>
      </c>
      <c r="C19" s="5" t="n">
        <v>1175400</v>
      </c>
      <c r="D19" s="5" t="n">
        <v>3279600</v>
      </c>
    </row>
    <row r="20" spans="1:4">
      <c r="A20" s="4" t="s">
        <v>331</v>
      </c>
      <c r="B20" s="6" t="n">
        <v>707462</v>
      </c>
      <c r="C20" s="6" t="n">
        <v>1254578</v>
      </c>
      <c r="D20" s="6" t="n">
        <v>3339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335</v>
      </c>
      <c r="B1" s="2" t="s">
        <v>2</v>
      </c>
      <c r="C1" s="2" t="s">
        <v>32</v>
      </c>
      <c r="D1" s="2" t="s">
        <v>33</v>
      </c>
    </row>
    <row r="2" spans="1:4">
      <c r="A2" s="3" t="s">
        <v>329</v>
      </c>
    </row>
    <row r="3" spans="1:4">
      <c r="A3" s="4" t="s">
        <v>336</v>
      </c>
      <c r="B3" s="4" t="s">
        <v>337</v>
      </c>
      <c r="C3" s="4" t="s">
        <v>337</v>
      </c>
    </row>
    <row r="4" spans="1:4">
      <c r="A4" s="4" t="s">
        <v>338</v>
      </c>
    </row>
    <row r="5" spans="1:4">
      <c r="A5" s="3" t="s">
        <v>329</v>
      </c>
    </row>
    <row r="6" spans="1:4">
      <c r="A6" s="4" t="s">
        <v>339</v>
      </c>
      <c r="B6" s="9" t="n">
        <v>1.04</v>
      </c>
      <c r="C6" s="9" t="n">
        <v>0.21</v>
      </c>
      <c r="D6" s="9" t="n">
        <v>0.14</v>
      </c>
    </row>
    <row r="7" spans="1:4">
      <c r="A7" s="4" t="s">
        <v>340</v>
      </c>
    </row>
    <row r="8" spans="1:4">
      <c r="A8" s="3" t="s">
        <v>329</v>
      </c>
    </row>
    <row r="9" spans="1:4">
      <c r="A9" s="4" t="s">
        <v>339</v>
      </c>
      <c r="B9" s="9" t="n">
        <v>2.09</v>
      </c>
      <c r="C9" s="9" t="n">
        <v>1.93</v>
      </c>
      <c r="D9" s="9" t="n">
        <v>1.93</v>
      </c>
    </row>
    <row r="10" spans="1:4">
      <c r="A10" s="4" t="s">
        <v>341</v>
      </c>
    </row>
    <row r="11" spans="1:4">
      <c r="A11" s="3" t="s">
        <v>329</v>
      </c>
    </row>
    <row r="12" spans="1:4">
      <c r="A12" s="4" t="s">
        <v>336</v>
      </c>
      <c r="B12" s="4" t="s">
        <v>342</v>
      </c>
      <c r="C12" s="4" t="s">
        <v>343</v>
      </c>
      <c r="D12" s="4" t="s">
        <v>343</v>
      </c>
    </row>
    <row r="13" spans="1:4">
      <c r="A13" s="4" t="s">
        <v>344</v>
      </c>
    </row>
    <row r="14" spans="1:4">
      <c r="A14" s="3" t="s">
        <v>329</v>
      </c>
    </row>
    <row r="15" spans="1:4">
      <c r="A15" s="4" t="s">
        <v>339</v>
      </c>
      <c r="D15" s="5" t="n">
        <v>110</v>
      </c>
    </row>
    <row r="16" spans="1:4">
      <c r="A16" s="4" t="s">
        <v>336</v>
      </c>
      <c r="B16" s="4" t="s">
        <v>345</v>
      </c>
      <c r="C16" s="4" t="s">
        <v>346</v>
      </c>
      <c r="D16" s="4" t="s">
        <v>347</v>
      </c>
    </row>
    <row r="17" spans="1:4">
      <c r="A17" s="4" t="s">
        <v>348</v>
      </c>
    </row>
    <row r="18" spans="1:4">
      <c r="A18" s="3" t="s">
        <v>329</v>
      </c>
    </row>
    <row r="19" spans="1:4">
      <c r="A19" s="4" t="s">
        <v>339</v>
      </c>
      <c r="B19" s="5" t="n">
        <v>110</v>
      </c>
    </row>
    <row r="20" spans="1:4">
      <c r="A20" s="4" t="s">
        <v>349</v>
      </c>
    </row>
    <row r="21" spans="1:4">
      <c r="A21" s="3" t="s">
        <v>329</v>
      </c>
    </row>
    <row r="22" spans="1:4">
      <c r="A22" s="4" t="s">
        <v>339</v>
      </c>
      <c r="C22" s="5" t="n">
        <v>110</v>
      </c>
      <c r="D22" s="5" t="n">
        <v>159</v>
      </c>
    </row>
    <row r="23" spans="1:4">
      <c r="A23" s="4" t="s">
        <v>350</v>
      </c>
    </row>
    <row r="24" spans="1:4">
      <c r="A24" s="3" t="s">
        <v>329</v>
      </c>
    </row>
    <row r="25" spans="1:4">
      <c r="A25" s="4" t="s">
        <v>339</v>
      </c>
      <c r="C25" s="5" t="n">
        <v>159</v>
      </c>
      <c r="D25" s="5" t="n">
        <v>172</v>
      </c>
    </row>
    <row r="26" spans="1:4">
      <c r="A26" s="4" t="s">
        <v>351</v>
      </c>
    </row>
    <row r="27" spans="1:4">
      <c r="A27" s="3" t="s">
        <v>329</v>
      </c>
    </row>
    <row r="28" spans="1:4">
      <c r="A28" s="4" t="s">
        <v>339</v>
      </c>
      <c r="B28" s="5" t="n">
        <v>0</v>
      </c>
      <c r="C28" s="5" t="n">
        <v>0</v>
      </c>
      <c r="D2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33</v>
      </c>
    </row>
    <row r="3" spans="1:4">
      <c r="A3" s="3" t="s">
        <v>353</v>
      </c>
    </row>
    <row r="4" spans="1:4">
      <c r="A4" s="4" t="s">
        <v>354</v>
      </c>
      <c r="B4" s="6" t="n">
        <v>1254578</v>
      </c>
      <c r="C4" s="6" t="n">
        <v>3339600</v>
      </c>
      <c r="D4" s="6" t="n">
        <v>3220000</v>
      </c>
    </row>
    <row r="5" spans="1:4">
      <c r="A5" s="4" t="s">
        <v>355</v>
      </c>
      <c r="B5" s="5" t="n">
        <v>67080</v>
      </c>
      <c r="C5" s="5" t="n">
        <v>766400</v>
      </c>
      <c r="D5" s="5" t="n">
        <v>686850</v>
      </c>
    </row>
    <row r="6" spans="1:4">
      <c r="A6" s="4" t="s">
        <v>356</v>
      </c>
      <c r="B6" s="5" t="n">
        <v>-24107</v>
      </c>
    </row>
    <row r="7" spans="1:4">
      <c r="A7" s="4" t="s">
        <v>357</v>
      </c>
      <c r="B7" s="5" t="n">
        <v>0</v>
      </c>
      <c r="C7" s="5" t="n">
        <v>44033</v>
      </c>
      <c r="D7" s="5" t="n">
        <v>110684</v>
      </c>
    </row>
    <row r="8" spans="1:4">
      <c r="A8" s="4" t="s">
        <v>358</v>
      </c>
      <c r="B8" s="5" t="n">
        <v>-590088</v>
      </c>
      <c r="C8" s="5" t="n">
        <v>-2895455</v>
      </c>
      <c r="D8" s="5" t="n">
        <v>-259750</v>
      </c>
    </row>
    <row r="9" spans="1:4">
      <c r="A9" s="4" t="s">
        <v>359</v>
      </c>
      <c r="D9" s="5" t="n">
        <v>-418184</v>
      </c>
    </row>
    <row r="10" spans="1:4">
      <c r="A10" s="4" t="s">
        <v>360</v>
      </c>
      <c r="D10" s="5" t="n">
        <v>0</v>
      </c>
    </row>
    <row r="11" spans="1:4">
      <c r="A11" s="4" t="s">
        <v>361</v>
      </c>
      <c r="B11" s="5" t="n">
        <v>707462</v>
      </c>
      <c r="C11" s="5" t="n">
        <v>1254578</v>
      </c>
      <c r="D11" s="5" t="n">
        <v>3339600</v>
      </c>
    </row>
    <row r="12" spans="1:4">
      <c r="A12" s="4" t="s">
        <v>198</v>
      </c>
    </row>
    <row r="13" spans="1:4">
      <c r="A13" s="3" t="s">
        <v>353</v>
      </c>
    </row>
    <row r="14" spans="1:4">
      <c r="A14" s="4" t="s">
        <v>354</v>
      </c>
      <c r="B14" s="5" t="n">
        <v>79178</v>
      </c>
      <c r="C14" s="5" t="n">
        <v>60000</v>
      </c>
      <c r="D14" s="5" t="n">
        <v>901300</v>
      </c>
    </row>
    <row r="15" spans="1:4">
      <c r="A15" s="4" t="s">
        <v>355</v>
      </c>
      <c r="B15" s="5" t="n">
        <v>0</v>
      </c>
      <c r="C15" s="5" t="n">
        <v>0</v>
      </c>
      <c r="D15" s="5" t="n">
        <v>0</v>
      </c>
    </row>
    <row r="16" spans="1:4">
      <c r="A16" s="4" t="s">
        <v>356</v>
      </c>
      <c r="B16" s="5" t="n">
        <v>0</v>
      </c>
    </row>
    <row r="17" spans="1:4">
      <c r="A17" s="4" t="s">
        <v>357</v>
      </c>
      <c r="B17" s="5" t="n">
        <v>0</v>
      </c>
      <c r="C17" s="5" t="n">
        <v>44033</v>
      </c>
      <c r="D17" s="5" t="n">
        <v>110684</v>
      </c>
    </row>
    <row r="18" spans="1:4">
      <c r="A18" s="4" t="s">
        <v>358</v>
      </c>
      <c r="B18" s="5" t="n">
        <v>85</v>
      </c>
      <c r="C18" s="5" t="n">
        <v>-24855</v>
      </c>
      <c r="D18" s="5" t="n">
        <v>-51500</v>
      </c>
    </row>
    <row r="19" spans="1:4">
      <c r="A19" s="4" t="s">
        <v>359</v>
      </c>
      <c r="D19" s="5" t="n">
        <v>-418184</v>
      </c>
    </row>
    <row r="20" spans="1:4">
      <c r="A20" s="4" t="s">
        <v>360</v>
      </c>
      <c r="D20" s="5" t="n">
        <v>-482300</v>
      </c>
    </row>
    <row r="21" spans="1:4">
      <c r="A21" s="4" t="s">
        <v>361</v>
      </c>
      <c r="B21" s="5" t="n">
        <v>79262</v>
      </c>
      <c r="C21" s="5" t="n">
        <v>79178</v>
      </c>
      <c r="D21" s="5" t="n">
        <v>60000</v>
      </c>
    </row>
    <row r="22" spans="1:4">
      <c r="A22" s="4" t="s">
        <v>362</v>
      </c>
    </row>
    <row r="23" spans="1:4">
      <c r="A23" s="3" t="s">
        <v>353</v>
      </c>
    </row>
    <row r="24" spans="1:4">
      <c r="A24" s="4" t="s">
        <v>354</v>
      </c>
      <c r="B24" s="5" t="n">
        <v>1175400</v>
      </c>
      <c r="C24" s="5" t="n">
        <v>3279600</v>
      </c>
      <c r="D24" s="5" t="n">
        <v>2318700</v>
      </c>
    </row>
    <row r="25" spans="1:4">
      <c r="A25" s="4" t="s">
        <v>355</v>
      </c>
      <c r="B25" s="5" t="n">
        <v>67080</v>
      </c>
      <c r="C25" s="5" t="n">
        <v>766400</v>
      </c>
      <c r="D25" s="5" t="n">
        <v>686850</v>
      </c>
    </row>
    <row r="26" spans="1:4">
      <c r="A26" s="4" t="s">
        <v>356</v>
      </c>
      <c r="B26" s="5" t="n">
        <v>-24107</v>
      </c>
    </row>
    <row r="27" spans="1:4">
      <c r="A27" s="4" t="s">
        <v>357</v>
      </c>
      <c r="B27" s="5" t="n">
        <v>0</v>
      </c>
      <c r="C27" s="5" t="n">
        <v>0</v>
      </c>
      <c r="D27" s="5" t="n">
        <v>0</v>
      </c>
    </row>
    <row r="28" spans="1:4">
      <c r="A28" s="4" t="s">
        <v>358</v>
      </c>
      <c r="B28" s="5" t="n">
        <v>-590173</v>
      </c>
      <c r="C28" s="5" t="n">
        <v>-2870600</v>
      </c>
      <c r="D28" s="5" t="n">
        <v>-208250</v>
      </c>
    </row>
    <row r="29" spans="1:4">
      <c r="A29" s="4" t="s">
        <v>359</v>
      </c>
      <c r="D29" s="5" t="n">
        <v>0</v>
      </c>
    </row>
    <row r="30" spans="1:4">
      <c r="A30" s="4" t="s">
        <v>360</v>
      </c>
      <c r="D30" s="5" t="n">
        <v>482300</v>
      </c>
    </row>
    <row r="31" spans="1:4">
      <c r="A31" s="4" t="s">
        <v>361</v>
      </c>
      <c r="B31" s="6" t="n">
        <v>628200</v>
      </c>
      <c r="C31" s="6" t="n">
        <v>1175400</v>
      </c>
      <c r="D31" s="6" t="n">
        <v>32796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63</v>
      </c>
      <c r="B1" s="2" t="s">
        <v>364</v>
      </c>
      <c r="C1" s="2" t="s">
        <v>1</v>
      </c>
    </row>
    <row r="2" spans="1:7">
      <c r="B2" s="2" t="s">
        <v>365</v>
      </c>
      <c r="C2" s="2" t="s">
        <v>2</v>
      </c>
      <c r="D2" s="2" t="s">
        <v>32</v>
      </c>
      <c r="E2" s="2" t="s">
        <v>33</v>
      </c>
      <c r="F2" s="2" t="s">
        <v>366</v>
      </c>
      <c r="G2" s="2" t="s">
        <v>367</v>
      </c>
    </row>
    <row r="3" spans="1:7">
      <c r="A3" s="3" t="s">
        <v>368</v>
      </c>
    </row>
    <row r="4" spans="1:7">
      <c r="A4" s="4" t="s">
        <v>54</v>
      </c>
      <c r="C4" s="6" t="n">
        <v>628200</v>
      </c>
      <c r="D4" s="6" t="n">
        <v>1175400</v>
      </c>
      <c r="E4" s="6" t="n">
        <v>3279600</v>
      </c>
    </row>
    <row r="5" spans="1:7">
      <c r="A5" s="4" t="s">
        <v>369</v>
      </c>
      <c r="B5" s="5" t="n">
        <v>250000</v>
      </c>
      <c r="G5" s="5" t="n">
        <v>3000000</v>
      </c>
    </row>
    <row r="6" spans="1:7">
      <c r="A6" s="4" t="s">
        <v>370</v>
      </c>
      <c r="B6" s="6" t="n">
        <v>24107</v>
      </c>
    </row>
    <row r="7" spans="1:7">
      <c r="A7" s="4" t="s">
        <v>371</v>
      </c>
      <c r="B7" s="5" t="n">
        <v>250000</v>
      </c>
    </row>
    <row r="8" spans="1:7">
      <c r="A8" s="4" t="s">
        <v>372</v>
      </c>
      <c r="B8" s="8" t="n">
        <v>0.75</v>
      </c>
      <c r="D8" s="8" t="n">
        <v>0.64</v>
      </c>
      <c r="E8" s="8" t="n">
        <v>0.63</v>
      </c>
      <c r="F8" s="8" t="n">
        <v>0.57</v>
      </c>
      <c r="G8" s="8" t="n">
        <v>0.75</v>
      </c>
    </row>
    <row r="9" spans="1:7">
      <c r="A9" s="4" t="s">
        <v>373</v>
      </c>
      <c r="C9" s="6" t="n">
        <v>44719</v>
      </c>
      <c r="D9" s="6" t="n">
        <v>114759</v>
      </c>
      <c r="E9" s="6" t="n">
        <v>135884</v>
      </c>
      <c r="F9" s="6" t="n">
        <v>901300</v>
      </c>
    </row>
    <row r="10" spans="1:7">
      <c r="A10" s="4" t="s">
        <v>374</v>
      </c>
      <c r="E10" s="5" t="n">
        <v>3000000</v>
      </c>
    </row>
    <row r="11" spans="1:7">
      <c r="A11" s="4" t="s">
        <v>375</v>
      </c>
      <c r="E11" s="5" t="n">
        <v>2400000</v>
      </c>
    </row>
    <row r="12" spans="1:7">
      <c r="A12" s="4" t="s">
        <v>376</v>
      </c>
      <c r="E12" s="8" t="n">
        <v>0.01</v>
      </c>
    </row>
    <row r="13" spans="1:7">
      <c r="A13" s="4" t="s">
        <v>377</v>
      </c>
      <c r="E13" s="8" t="n">
        <v>2.5</v>
      </c>
    </row>
    <row r="14" spans="1:7">
      <c r="A14" s="4" t="s">
        <v>378</v>
      </c>
      <c r="E14" s="5" t="n">
        <v>100000</v>
      </c>
    </row>
    <row r="15" spans="1:7">
      <c r="A15" s="4" t="s">
        <v>379</v>
      </c>
      <c r="C15" s="5" t="n">
        <v>150000</v>
      </c>
      <c r="D15" s="5" t="n">
        <v>150000</v>
      </c>
      <c r="E15" s="5" t="n">
        <v>150000</v>
      </c>
    </row>
    <row r="16" spans="1:7">
      <c r="A16" s="4" t="s">
        <v>380</v>
      </c>
      <c r="E16" s="6" t="n">
        <v>60000</v>
      </c>
    </row>
    <row r="17" spans="1:7">
      <c r="A17" s="4" t="s">
        <v>381</v>
      </c>
    </row>
    <row r="18" spans="1:7">
      <c r="A18" s="3" t="s">
        <v>368</v>
      </c>
    </row>
    <row r="19" spans="1:7">
      <c r="A19" s="4" t="s">
        <v>374</v>
      </c>
      <c r="E19" s="5" t="n">
        <v>1300000</v>
      </c>
    </row>
    <row r="20" spans="1:7">
      <c r="A20" s="4" t="s">
        <v>359</v>
      </c>
      <c r="E20" s="6" t="n">
        <v>367500</v>
      </c>
    </row>
    <row r="21" spans="1:7">
      <c r="A21" s="4" t="s">
        <v>382</v>
      </c>
    </row>
    <row r="22" spans="1:7">
      <c r="A22" s="3" t="s">
        <v>368</v>
      </c>
    </row>
    <row r="23" spans="1:7">
      <c r="A23" s="4" t="s">
        <v>374</v>
      </c>
      <c r="E23" s="5" t="n">
        <v>1700000</v>
      </c>
    </row>
    <row r="24" spans="1:7">
      <c r="A24" s="4" t="s">
        <v>360</v>
      </c>
      <c r="E24" s="6" t="n">
        <v>482300</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83</v>
      </c>
      <c r="B1" s="2" t="s">
        <v>2</v>
      </c>
      <c r="C1" s="2" t="s">
        <v>32</v>
      </c>
      <c r="D1" s="2" t="s">
        <v>33</v>
      </c>
    </row>
    <row r="2" spans="1:4">
      <c r="A2" s="3" t="s">
        <v>196</v>
      </c>
    </row>
    <row r="3" spans="1:4">
      <c r="A3" s="4" t="s">
        <v>384</v>
      </c>
      <c r="B3" s="6" t="n">
        <v>245504</v>
      </c>
      <c r="C3" s="6" t="n">
        <v>247930</v>
      </c>
      <c r="D3" s="6" t="n">
        <v>186815</v>
      </c>
    </row>
    <row r="4" spans="1:4">
      <c r="A4" s="4" t="s">
        <v>385</v>
      </c>
      <c r="B4" s="5" t="n">
        <v>119216</v>
      </c>
      <c r="C4" s="5" t="n">
        <v>154362</v>
      </c>
      <c r="D4" s="5" t="n">
        <v>177574</v>
      </c>
    </row>
    <row r="5" spans="1:4">
      <c r="A5" s="4" t="s">
        <v>386</v>
      </c>
      <c r="B5" s="5" t="n">
        <v>50731</v>
      </c>
      <c r="C5" s="5" t="n">
        <v>3937</v>
      </c>
      <c r="D5" s="5" t="n">
        <v>30524</v>
      </c>
    </row>
    <row r="6" spans="1:4">
      <c r="A6" s="4" t="s">
        <v>387</v>
      </c>
      <c r="B6" s="5" t="n">
        <v>12000</v>
      </c>
      <c r="C6" s="5" t="n">
        <v>12000</v>
      </c>
      <c r="D6" s="5" t="n">
        <v>12000</v>
      </c>
    </row>
    <row r="7" spans="1:4">
      <c r="A7" s="4" t="s">
        <v>388</v>
      </c>
      <c r="B7" s="5" t="n">
        <v>109000</v>
      </c>
      <c r="C7" s="5" t="n">
        <v>83000</v>
      </c>
      <c r="D7" s="5" t="n">
        <v>31000</v>
      </c>
    </row>
    <row r="8" spans="1:4">
      <c r="A8" s="4" t="s">
        <v>389</v>
      </c>
      <c r="B8" s="5" t="n">
        <v>284793</v>
      </c>
      <c r="C8" s="5" t="n">
        <v>373982</v>
      </c>
      <c r="D8" s="5" t="n">
        <v>3572</v>
      </c>
    </row>
    <row r="9" spans="1:4">
      <c r="A9" s="4" t="s">
        <v>390</v>
      </c>
      <c r="B9" s="6" t="n">
        <v>821244</v>
      </c>
      <c r="C9" s="6" t="n">
        <v>875211</v>
      </c>
      <c r="D9" s="6" t="n">
        <v>4414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2</v>
      </c>
      <c r="D1" s="2" t="s">
        <v>33</v>
      </c>
    </row>
    <row r="2" spans="1:4">
      <c r="A2" s="3" t="s">
        <v>392</v>
      </c>
    </row>
    <row r="3" spans="1:4">
      <c r="A3" s="4" t="s">
        <v>111</v>
      </c>
      <c r="B3" s="6" t="n">
        <v>1173674</v>
      </c>
      <c r="C3" s="6" t="n">
        <v>1813950</v>
      </c>
      <c r="D3" s="6" t="n">
        <v>708400</v>
      </c>
    </row>
    <row r="4" spans="1:4">
      <c r="A4" s="4" t="s">
        <v>393</v>
      </c>
    </row>
    <row r="5" spans="1:4">
      <c r="A5" s="3" t="s">
        <v>392</v>
      </c>
    </row>
    <row r="6" spans="1:4">
      <c r="A6" s="4" t="s">
        <v>111</v>
      </c>
      <c r="B6" s="5" t="n">
        <v>500000</v>
      </c>
      <c r="C6" s="5" t="n">
        <v>474050</v>
      </c>
      <c r="D6" s="5" t="n">
        <v>458400</v>
      </c>
    </row>
    <row r="7" spans="1:4">
      <c r="A7" s="4" t="s">
        <v>394</v>
      </c>
    </row>
    <row r="8" spans="1:4">
      <c r="A8" s="3" t="s">
        <v>392</v>
      </c>
    </row>
    <row r="9" spans="1:4">
      <c r="A9" s="4" t="s">
        <v>111</v>
      </c>
      <c r="B9" s="5" t="n">
        <v>183468</v>
      </c>
      <c r="C9" s="5" t="n">
        <v>250000</v>
      </c>
      <c r="D9" s="5" t="n">
        <v>250000</v>
      </c>
    </row>
    <row r="10" spans="1:4">
      <c r="A10" s="4" t="s">
        <v>395</v>
      </c>
    </row>
    <row r="11" spans="1:4">
      <c r="A11" s="3" t="s">
        <v>392</v>
      </c>
    </row>
    <row r="12" spans="1:4">
      <c r="A12" s="4" t="s">
        <v>111</v>
      </c>
      <c r="B12" s="5" t="n">
        <v>300000</v>
      </c>
      <c r="C12" s="5" t="n">
        <v>600000</v>
      </c>
      <c r="D12" s="5" t="n">
        <v>0</v>
      </c>
    </row>
    <row r="13" spans="1:4">
      <c r="A13" s="4" t="s">
        <v>396</v>
      </c>
    </row>
    <row r="14" spans="1:4">
      <c r="A14" s="3" t="s">
        <v>392</v>
      </c>
    </row>
    <row r="15" spans="1:4">
      <c r="A15" s="4" t="s">
        <v>111</v>
      </c>
      <c r="B15" s="5" t="n">
        <v>53000</v>
      </c>
      <c r="C15" s="5" t="n">
        <v>53000</v>
      </c>
      <c r="D15" s="5" t="n">
        <v>0</v>
      </c>
    </row>
    <row r="16" spans="1:4">
      <c r="A16" s="4" t="s">
        <v>397</v>
      </c>
    </row>
    <row r="17" spans="1:4">
      <c r="A17" s="3" t="s">
        <v>392</v>
      </c>
    </row>
    <row r="18" spans="1:4">
      <c r="A18" s="4" t="s">
        <v>111</v>
      </c>
      <c r="B18" s="6" t="n">
        <v>137206</v>
      </c>
      <c r="C18" s="6" t="n">
        <v>436900</v>
      </c>
      <c r="D1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98</v>
      </c>
      <c r="B1" s="2" t="s">
        <v>2</v>
      </c>
      <c r="C1" s="2" t="s">
        <v>32</v>
      </c>
      <c r="D1" s="2" t="s">
        <v>33</v>
      </c>
    </row>
    <row r="2" spans="1:4">
      <c r="A2" s="3" t="s">
        <v>399</v>
      </c>
    </row>
    <row r="3" spans="1:4">
      <c r="A3" s="4" t="s">
        <v>400</v>
      </c>
      <c r="B3" s="6" t="n">
        <v>147082</v>
      </c>
      <c r="C3" s="6" t="n">
        <v>102492</v>
      </c>
      <c r="D3" s="6" t="n">
        <v>41443</v>
      </c>
    </row>
    <row r="4" spans="1:4">
      <c r="A4" s="4" t="s">
        <v>401</v>
      </c>
      <c r="B4" s="5" t="n">
        <v>54218</v>
      </c>
      <c r="C4" s="5" t="n">
        <v>37958</v>
      </c>
      <c r="D4" s="5" t="n">
        <v>14395</v>
      </c>
    </row>
    <row r="5" spans="1:4">
      <c r="A5" s="4" t="s">
        <v>402</v>
      </c>
      <c r="B5" s="5" t="n">
        <v>60000</v>
      </c>
      <c r="C5" s="5" t="n">
        <v>60000</v>
      </c>
      <c r="D5" s="5" t="n">
        <v>60000</v>
      </c>
    </row>
    <row r="6" spans="1:4">
      <c r="A6" s="4" t="s">
        <v>403</v>
      </c>
      <c r="B6" s="5" t="n">
        <v>97221</v>
      </c>
      <c r="C6" s="5" t="n">
        <v>59310</v>
      </c>
      <c r="D6" s="5" t="n">
        <v>26749</v>
      </c>
    </row>
    <row r="7" spans="1:4">
      <c r="A7" s="4" t="s">
        <v>404</v>
      </c>
      <c r="B7" s="5" t="n">
        <v>132366</v>
      </c>
      <c r="C7" s="5" t="n">
        <v>136469</v>
      </c>
      <c r="D7" s="5" t="n">
        <v>93166</v>
      </c>
    </row>
    <row r="8" spans="1:4">
      <c r="A8" s="4" t="s">
        <v>405</v>
      </c>
      <c r="B8" s="5" t="n">
        <v>38059</v>
      </c>
      <c r="C8" s="5" t="n">
        <v>28096</v>
      </c>
      <c r="D8" s="5" t="n">
        <v>20210</v>
      </c>
    </row>
    <row r="9" spans="1:4">
      <c r="A9" s="4" t="s">
        <v>406</v>
      </c>
      <c r="B9" s="5" t="n">
        <v>97812</v>
      </c>
      <c r="C9" s="5" t="n">
        <v>82838</v>
      </c>
      <c r="D9" s="5" t="n">
        <v>68710</v>
      </c>
    </row>
    <row r="10" spans="1:4">
      <c r="A10" s="4" t="s">
        <v>407</v>
      </c>
      <c r="B10" s="6" t="n">
        <v>626758</v>
      </c>
      <c r="C10" s="6" t="n">
        <v>507162</v>
      </c>
      <c r="D10" s="6" t="n">
        <v>3246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8</v>
      </c>
      <c r="B1" s="2" t="s">
        <v>2</v>
      </c>
      <c r="C1" s="2" t="s">
        <v>32</v>
      </c>
      <c r="D1" s="2" t="s">
        <v>33</v>
      </c>
    </row>
    <row r="2" spans="1:4">
      <c r="A2" s="3" t="s">
        <v>392</v>
      </c>
    </row>
    <row r="3" spans="1:4">
      <c r="A3" s="4" t="s">
        <v>409</v>
      </c>
      <c r="B3" s="6" t="n">
        <v>150000</v>
      </c>
      <c r="C3" s="6" t="n">
        <v>147700</v>
      </c>
      <c r="D3" s="6" t="n">
        <v>180700</v>
      </c>
    </row>
    <row r="4" spans="1:4">
      <c r="A4" s="4" t="s">
        <v>410</v>
      </c>
    </row>
    <row r="5" spans="1:4">
      <c r="A5" s="3" t="s">
        <v>392</v>
      </c>
    </row>
    <row r="6" spans="1:4">
      <c r="A6" s="4" t="s">
        <v>409</v>
      </c>
      <c r="B6" s="5" t="n">
        <v>50000</v>
      </c>
      <c r="C6" s="5" t="n">
        <v>50000</v>
      </c>
      <c r="D6" s="5" t="n">
        <v>100000</v>
      </c>
    </row>
    <row r="7" spans="1:4">
      <c r="A7" s="4" t="s">
        <v>411</v>
      </c>
    </row>
    <row r="8" spans="1:4">
      <c r="A8" s="3" t="s">
        <v>392</v>
      </c>
    </row>
    <row r="9" spans="1:4">
      <c r="A9" s="4" t="s">
        <v>409</v>
      </c>
      <c r="B9" s="6" t="n">
        <v>100000</v>
      </c>
      <c r="C9" s="6" t="n">
        <v>97700</v>
      </c>
      <c r="D9" s="6" t="n">
        <v>80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v>
      </c>
      <c r="B1" s="2" t="s">
        <v>1</v>
      </c>
    </row>
    <row r="2" spans="1:4">
      <c r="B2" s="2" t="s">
        <v>2</v>
      </c>
      <c r="C2" s="2" t="s">
        <v>32</v>
      </c>
      <c r="D2" s="2" t="s">
        <v>33</v>
      </c>
    </row>
    <row r="3" spans="1:4">
      <c r="A3" s="3" t="s">
        <v>87</v>
      </c>
    </row>
    <row r="4" spans="1:4">
      <c r="A4" s="4" t="s">
        <v>88</v>
      </c>
      <c r="B4" s="6" t="n">
        <v>637318</v>
      </c>
      <c r="C4" s="6" t="n">
        <v>554185</v>
      </c>
      <c r="D4" s="6" t="n">
        <v>392925</v>
      </c>
    </row>
    <row r="5" spans="1:4">
      <c r="A5" s="4" t="s">
        <v>89</v>
      </c>
      <c r="B5" s="5" t="n">
        <v>839538</v>
      </c>
      <c r="C5" s="5" t="n">
        <v>812638</v>
      </c>
      <c r="D5" s="5" t="n">
        <v>829970</v>
      </c>
    </row>
    <row r="6" spans="1:4">
      <c r="A6" s="4" t="s">
        <v>90</v>
      </c>
      <c r="B6" s="5" t="n">
        <v>815947</v>
      </c>
      <c r="C6" s="5" t="n">
        <v>951783</v>
      </c>
      <c r="D6" s="5" t="n">
        <v>1097580</v>
      </c>
    </row>
    <row r="7" spans="1:4">
      <c r="A7" s="4" t="s">
        <v>91</v>
      </c>
      <c r="B7" s="5" t="n">
        <v>2292803</v>
      </c>
      <c r="C7" s="5" t="n">
        <v>2318606</v>
      </c>
      <c r="D7" s="5" t="n">
        <v>2320475</v>
      </c>
    </row>
    <row r="8" spans="1:4">
      <c r="A8" s="4" t="s">
        <v>92</v>
      </c>
      <c r="B8" s="5" t="n">
        <v>-2292803</v>
      </c>
      <c r="C8" s="5" t="n">
        <v>-2318606</v>
      </c>
      <c r="D8" s="5" t="n">
        <v>-2320475</v>
      </c>
    </row>
    <row r="9" spans="1:4">
      <c r="A9" s="3" t="s">
        <v>93</v>
      </c>
    </row>
    <row r="10" spans="1:4">
      <c r="A10" s="4" t="s">
        <v>94</v>
      </c>
      <c r="B10" s="5" t="n">
        <v>-174970</v>
      </c>
      <c r="C10" s="5" t="n">
        <v>-243425</v>
      </c>
      <c r="D10" s="5" t="n">
        <v>-32612</v>
      </c>
    </row>
    <row r="11" spans="1:4">
      <c r="A11" s="4" t="s">
        <v>95</v>
      </c>
      <c r="B11" s="5" t="n">
        <v>-3000</v>
      </c>
      <c r="C11" s="5" t="n">
        <v>-3000</v>
      </c>
      <c r="D11" s="5" t="n">
        <v>-3000</v>
      </c>
    </row>
    <row r="12" spans="1:4">
      <c r="A12" s="4" t="s">
        <v>96</v>
      </c>
      <c r="B12" s="5" t="n">
        <v>-389218</v>
      </c>
      <c r="C12" s="5" t="n">
        <v>-1238351</v>
      </c>
      <c r="D12" s="5" t="n">
        <v>-340668</v>
      </c>
    </row>
    <row r="13" spans="1:4">
      <c r="A13" s="4" t="s">
        <v>97</v>
      </c>
      <c r="B13" s="5" t="n">
        <v>-48944</v>
      </c>
      <c r="C13" s="5" t="n">
        <v>-35000</v>
      </c>
      <c r="D13" s="5" t="n">
        <v>-15600</v>
      </c>
    </row>
    <row r="14" spans="1:4">
      <c r="A14" s="4" t="s">
        <v>98</v>
      </c>
      <c r="B14" s="5" t="n">
        <v>590173</v>
      </c>
      <c r="C14" s="5" t="n">
        <v>2870600</v>
      </c>
      <c r="D14" s="5" t="n">
        <v>208250</v>
      </c>
    </row>
    <row r="15" spans="1:4">
      <c r="A15" s="4" t="s">
        <v>99</v>
      </c>
      <c r="B15" s="5" t="n">
        <v>-725355</v>
      </c>
    </row>
    <row r="16" spans="1:4">
      <c r="A16" s="4" t="s">
        <v>100</v>
      </c>
      <c r="B16" s="5" t="n">
        <v>-38393</v>
      </c>
    </row>
    <row r="17" spans="1:4">
      <c r="A17" s="4" t="s">
        <v>101</v>
      </c>
      <c r="B17" s="5" t="n">
        <v>-789707</v>
      </c>
      <c r="C17" s="5" t="n">
        <v>1350824</v>
      </c>
      <c r="D17" s="5" t="n">
        <v>-183630</v>
      </c>
    </row>
    <row r="18" spans="1:4">
      <c r="A18" s="4" t="s">
        <v>102</v>
      </c>
      <c r="B18" s="5" t="n">
        <v>-3082510</v>
      </c>
      <c r="C18" s="5" t="n">
        <v>-967782</v>
      </c>
      <c r="D18" s="5" t="n">
        <v>-2504105</v>
      </c>
    </row>
    <row r="19" spans="1:4">
      <c r="A19" s="4" t="s">
        <v>103</v>
      </c>
      <c r="B19" s="5" t="n">
        <v>-240559</v>
      </c>
    </row>
    <row r="20" spans="1:4">
      <c r="A20" s="4" t="s">
        <v>104</v>
      </c>
      <c r="B20" s="6" t="n">
        <v>-3323069</v>
      </c>
      <c r="C20" s="6" t="n">
        <v>-967782</v>
      </c>
      <c r="D20" s="6" t="n">
        <v>-2504105</v>
      </c>
    </row>
    <row r="21" spans="1:4">
      <c r="A21" s="4" t="s">
        <v>105</v>
      </c>
      <c r="B21" s="8" t="n">
        <v>-0.12</v>
      </c>
      <c r="C21" s="8" t="n">
        <v>-0.04</v>
      </c>
      <c r="D21" s="8" t="n">
        <v>-0.1</v>
      </c>
    </row>
    <row r="22" spans="1:4">
      <c r="A22" s="4" t="s">
        <v>106</v>
      </c>
      <c r="B22" s="5" t="n">
        <v>26774860</v>
      </c>
      <c r="C22" s="5" t="n">
        <v>26193639</v>
      </c>
      <c r="D22" s="5" t="n">
        <v>257185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2</v>
      </c>
      <c r="D1" s="2" t="s">
        <v>33</v>
      </c>
    </row>
    <row r="2" spans="1:4">
      <c r="A2" s="3" t="s">
        <v>392</v>
      </c>
    </row>
    <row r="3" spans="1:4">
      <c r="A3" s="4" t="s">
        <v>413</v>
      </c>
      <c r="B3" s="6" t="n">
        <v>800827</v>
      </c>
      <c r="C3" s="6" t="n">
        <v>1126220</v>
      </c>
      <c r="D3" s="6" t="n">
        <v>377050</v>
      </c>
    </row>
    <row r="4" spans="1:4">
      <c r="A4" s="4" t="s">
        <v>414</v>
      </c>
    </row>
    <row r="5" spans="1:4">
      <c r="A5" s="3" t="s">
        <v>392</v>
      </c>
    </row>
    <row r="6" spans="1:4">
      <c r="A6" s="4" t="s">
        <v>413</v>
      </c>
      <c r="B6" s="5" t="n">
        <v>127841</v>
      </c>
      <c r="C6" s="5" t="n">
        <v>142200</v>
      </c>
      <c r="D6" s="5" t="n">
        <v>110300</v>
      </c>
    </row>
    <row r="7" spans="1:4">
      <c r="A7" s="4" t="s">
        <v>415</v>
      </c>
    </row>
    <row r="8" spans="1:4">
      <c r="A8" s="3" t="s">
        <v>392</v>
      </c>
    </row>
    <row r="9" spans="1:4">
      <c r="A9" s="4" t="s">
        <v>413</v>
      </c>
      <c r="B9" s="5" t="n">
        <v>265000</v>
      </c>
      <c r="C9" s="5" t="n">
        <v>239250</v>
      </c>
      <c r="D9" s="5" t="n">
        <v>194800</v>
      </c>
    </row>
    <row r="10" spans="1:4">
      <c r="A10" s="4" t="s">
        <v>416</v>
      </c>
    </row>
    <row r="11" spans="1:4">
      <c r="A11" s="3" t="s">
        <v>392</v>
      </c>
    </row>
    <row r="12" spans="1:4">
      <c r="A12" s="4" t="s">
        <v>413</v>
      </c>
      <c r="B12" s="5" t="n">
        <v>0</v>
      </c>
      <c r="C12" s="5" t="n">
        <v>264250</v>
      </c>
      <c r="D12" s="5" t="n">
        <v>71950</v>
      </c>
    </row>
    <row r="13" spans="1:4">
      <c r="A13" s="4" t="s">
        <v>417</v>
      </c>
    </row>
    <row r="14" spans="1:4">
      <c r="A14" s="3" t="s">
        <v>392</v>
      </c>
    </row>
    <row r="15" spans="1:4">
      <c r="A15" s="4" t="s">
        <v>413</v>
      </c>
      <c r="B15" s="5" t="n">
        <v>290000</v>
      </c>
      <c r="C15" s="5" t="n">
        <v>230520</v>
      </c>
      <c r="D15" s="5" t="n">
        <v>0</v>
      </c>
    </row>
    <row r="16" spans="1:4">
      <c r="A16" s="4" t="s">
        <v>418</v>
      </c>
    </row>
    <row r="17" spans="1:4">
      <c r="A17" s="3" t="s">
        <v>392</v>
      </c>
    </row>
    <row r="18" spans="1:4">
      <c r="A18" s="4" t="s">
        <v>413</v>
      </c>
      <c r="B18" s="5" t="n">
        <v>0</v>
      </c>
      <c r="C18" s="5" t="n">
        <v>250000</v>
      </c>
      <c r="D18" s="5" t="n">
        <v>0</v>
      </c>
    </row>
    <row r="19" spans="1:4">
      <c r="A19" s="4" t="s">
        <v>419</v>
      </c>
    </row>
    <row r="20" spans="1:4">
      <c r="A20" s="3" t="s">
        <v>392</v>
      </c>
    </row>
    <row r="21" spans="1:4">
      <c r="A21" s="4" t="s">
        <v>413</v>
      </c>
      <c r="B21" s="6" t="n">
        <v>117986</v>
      </c>
      <c r="C21" s="6" t="n">
        <v>0</v>
      </c>
      <c r="D2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2</v>
      </c>
      <c r="D1" s="2" t="s">
        <v>33</v>
      </c>
    </row>
    <row r="2" spans="1:4">
      <c r="A2" s="3" t="s">
        <v>205</v>
      </c>
    </row>
    <row r="3" spans="1:4">
      <c r="A3" s="4" t="s">
        <v>53</v>
      </c>
      <c r="B3" s="6" t="n">
        <v>196644</v>
      </c>
      <c r="C3" s="6" t="n">
        <v>0</v>
      </c>
      <c r="D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21</v>
      </c>
      <c r="B1" s="2" t="s">
        <v>422</v>
      </c>
      <c r="C1" s="2" t="s">
        <v>423</v>
      </c>
      <c r="D1" s="2" t="s">
        <v>424</v>
      </c>
      <c r="E1" s="2" t="s">
        <v>425</v>
      </c>
      <c r="F1" s="2" t="s">
        <v>426</v>
      </c>
      <c r="G1" s="2" t="s">
        <v>427</v>
      </c>
      <c r="H1" s="2" t="s">
        <v>428</v>
      </c>
      <c r="I1" s="2" t="s">
        <v>365</v>
      </c>
      <c r="J1" s="2" t="s">
        <v>429</v>
      </c>
      <c r="K1" s="2" t="s">
        <v>430</v>
      </c>
      <c r="L1" s="2" t="s">
        <v>431</v>
      </c>
      <c r="M1" s="2" t="s">
        <v>432</v>
      </c>
      <c r="N1" s="2" t="s">
        <v>433</v>
      </c>
      <c r="O1" s="2" t="s">
        <v>293</v>
      </c>
      <c r="P1" s="2" t="s">
        <v>2</v>
      </c>
      <c r="Q1" s="2" t="s">
        <v>32</v>
      </c>
      <c r="R1" s="2" t="s">
        <v>33</v>
      </c>
      <c r="S1" s="2" t="s">
        <v>366</v>
      </c>
      <c r="T1" s="2" t="s">
        <v>367</v>
      </c>
    </row>
    <row r="2" spans="1:20">
      <c r="A2" s="3" t="s">
        <v>434</v>
      </c>
    </row>
    <row r="3" spans="1:20">
      <c r="A3" s="4" t="s">
        <v>435</v>
      </c>
      <c r="P3" s="6" t="n">
        <v>300000</v>
      </c>
    </row>
    <row r="4" spans="1:20">
      <c r="A4" s="4" t="s">
        <v>158</v>
      </c>
      <c r="P4" s="5" t="n">
        <v>135000</v>
      </c>
      <c r="Q4" s="6" t="n">
        <v>1503000</v>
      </c>
      <c r="R4" s="6" t="n">
        <v>1577500</v>
      </c>
    </row>
    <row r="5" spans="1:20">
      <c r="A5" s="4" t="s">
        <v>369</v>
      </c>
      <c r="I5" s="5" t="n">
        <v>250000</v>
      </c>
      <c r="T5" s="5" t="n">
        <v>3000000</v>
      </c>
    </row>
    <row r="6" spans="1:20">
      <c r="A6" s="4" t="s">
        <v>372</v>
      </c>
      <c r="I6" s="8" t="n">
        <v>0.75</v>
      </c>
      <c r="Q6" s="8" t="n">
        <v>0.64</v>
      </c>
      <c r="R6" s="8" t="n">
        <v>0.63</v>
      </c>
      <c r="S6" s="8" t="n">
        <v>0.57</v>
      </c>
      <c r="T6" s="8" t="n">
        <v>0.75</v>
      </c>
    </row>
    <row r="7" spans="1:20">
      <c r="A7" s="4" t="s">
        <v>436</v>
      </c>
      <c r="P7" s="5" t="n">
        <v>508915</v>
      </c>
    </row>
    <row r="8" spans="1:20">
      <c r="A8" s="4" t="s">
        <v>96</v>
      </c>
      <c r="P8" s="6" t="n">
        <v>-389218</v>
      </c>
      <c r="Q8" s="6" t="n">
        <v>-1238351</v>
      </c>
      <c r="R8" s="6" t="n">
        <v>-340668</v>
      </c>
    </row>
    <row r="9" spans="1:20">
      <c r="A9" s="4" t="s">
        <v>371</v>
      </c>
      <c r="I9" s="5" t="n">
        <v>250000</v>
      </c>
    </row>
    <row r="10" spans="1:20">
      <c r="A10" s="4" t="s">
        <v>437</v>
      </c>
      <c r="P10" s="5" t="n">
        <v>25349236</v>
      </c>
      <c r="Q10" s="5" t="n">
        <v>24679256</v>
      </c>
      <c r="R10" s="5" t="n">
        <v>23929256</v>
      </c>
    </row>
    <row r="11" spans="1:20">
      <c r="A11" s="4" t="s">
        <v>45</v>
      </c>
      <c r="P11" s="6" t="n">
        <v>174970</v>
      </c>
      <c r="Q11" s="6" t="n">
        <v>243425</v>
      </c>
      <c r="R11" s="6" t="n">
        <v>32612</v>
      </c>
    </row>
    <row r="12" spans="1:20">
      <c r="A12" s="4" t="s">
        <v>438</v>
      </c>
      <c r="P12" s="6" t="n">
        <v>2240584</v>
      </c>
    </row>
    <row r="13" spans="1:20">
      <c r="A13" s="4" t="s">
        <v>439</v>
      </c>
      <c r="P13" s="8" t="n">
        <v>7.5</v>
      </c>
    </row>
    <row r="14" spans="1:20">
      <c r="A14" s="4" t="s">
        <v>108</v>
      </c>
    </row>
    <row r="15" spans="1:20">
      <c r="A15" s="3" t="s">
        <v>434</v>
      </c>
    </row>
    <row r="16" spans="1:20">
      <c r="A16" s="4" t="s">
        <v>369</v>
      </c>
      <c r="B16" s="5" t="n">
        <v>250000</v>
      </c>
    </row>
    <row r="17" spans="1:20">
      <c r="A17" s="4" t="s">
        <v>372</v>
      </c>
      <c r="I17" s="8" t="n">
        <v>0.75</v>
      </c>
    </row>
    <row r="18" spans="1:20">
      <c r="A18" s="4" t="s">
        <v>440</v>
      </c>
      <c r="L18" s="4" t="s">
        <v>441</v>
      </c>
    </row>
    <row r="19" spans="1:20">
      <c r="A19" s="4" t="s">
        <v>371</v>
      </c>
      <c r="B19" s="5" t="n">
        <v>176230</v>
      </c>
      <c r="I19" s="5" t="n">
        <v>243750</v>
      </c>
    </row>
    <row r="20" spans="1:20">
      <c r="A20" s="4" t="s">
        <v>442</v>
      </c>
      <c r="I20" s="6" t="n">
        <v>31250</v>
      </c>
    </row>
    <row r="21" spans="1:20">
      <c r="A21" s="4" t="s">
        <v>437</v>
      </c>
      <c r="I21" s="5" t="n">
        <v>125000</v>
      </c>
      <c r="P21" s="5" t="n">
        <v>25349236</v>
      </c>
      <c r="Q21" s="5" t="n">
        <v>24679256</v>
      </c>
      <c r="R21" s="5" t="n">
        <v>23929256</v>
      </c>
      <c r="S21" s="5" t="n">
        <v>23579256</v>
      </c>
    </row>
    <row r="22" spans="1:20">
      <c r="A22" s="4" t="s">
        <v>438</v>
      </c>
      <c r="I22" s="6" t="n">
        <v>62500</v>
      </c>
    </row>
    <row r="23" spans="1:20">
      <c r="A23" s="4" t="s">
        <v>439</v>
      </c>
      <c r="B23" s="8" t="n">
        <v>0.75</v>
      </c>
    </row>
    <row r="24" spans="1:20">
      <c r="A24" s="4" t="s">
        <v>76</v>
      </c>
    </row>
    <row r="25" spans="1:20">
      <c r="A25" s="3" t="s">
        <v>434</v>
      </c>
    </row>
    <row r="26" spans="1:20">
      <c r="A26" s="4" t="s">
        <v>369</v>
      </c>
      <c r="P26" s="5" t="n">
        <v>217500</v>
      </c>
    </row>
    <row r="27" spans="1:20">
      <c r="A27" s="4" t="s">
        <v>443</v>
      </c>
      <c r="P27" s="8" t="n">
        <v>0.75</v>
      </c>
    </row>
    <row r="28" spans="1:20">
      <c r="A28" s="4" t="s">
        <v>371</v>
      </c>
      <c r="O28" s="5" t="n">
        <v>306759</v>
      </c>
      <c r="P28" s="5" t="n">
        <v>306759</v>
      </c>
    </row>
    <row r="29" spans="1:20">
      <c r="A29" s="4" t="s">
        <v>442</v>
      </c>
      <c r="I29" s="6" t="n">
        <v>37500</v>
      </c>
    </row>
    <row r="30" spans="1:20">
      <c r="A30" s="4" t="s">
        <v>78</v>
      </c>
      <c r="I30" s="5" t="n">
        <v>5000</v>
      </c>
      <c r="P30" s="5" t="n">
        <v>643790</v>
      </c>
      <c r="Q30" s="5" t="n">
        <v>0</v>
      </c>
      <c r="R30" s="5" t="n">
        <v>0</v>
      </c>
    </row>
    <row r="31" spans="1:20">
      <c r="A31" s="4" t="s">
        <v>437</v>
      </c>
      <c r="R31" s="4" t="s">
        <v>61</v>
      </c>
    </row>
    <row r="32" spans="1:20">
      <c r="A32" s="4" t="s">
        <v>438</v>
      </c>
      <c r="O32" s="6" t="n">
        <v>2295127</v>
      </c>
      <c r="P32" s="6" t="n">
        <v>307</v>
      </c>
    </row>
    <row r="33" spans="1:20">
      <c r="A33" s="4" t="s">
        <v>439</v>
      </c>
      <c r="O33" s="8" t="n">
        <v>7.5</v>
      </c>
      <c r="P33" s="8" t="n">
        <v>0.75</v>
      </c>
    </row>
    <row r="34" spans="1:20">
      <c r="A34" s="4" t="s">
        <v>444</v>
      </c>
    </row>
    <row r="35" spans="1:20">
      <c r="A35" s="3" t="s">
        <v>434</v>
      </c>
    </row>
    <row r="36" spans="1:20">
      <c r="A36" s="4" t="s">
        <v>371</v>
      </c>
      <c r="D36" s="5" t="n">
        <v>23834</v>
      </c>
      <c r="J36" s="5" t="n">
        <v>1000000</v>
      </c>
    </row>
    <row r="37" spans="1:20">
      <c r="A37" s="4" t="s">
        <v>438</v>
      </c>
      <c r="D37" s="6" t="n">
        <v>178746</v>
      </c>
      <c r="I37" s="6" t="n">
        <v>56250</v>
      </c>
      <c r="J37" s="6" t="n">
        <v>7500000</v>
      </c>
    </row>
    <row r="38" spans="1:20">
      <c r="A38" s="4" t="s">
        <v>439</v>
      </c>
      <c r="J38" s="8" t="n">
        <v>7.5</v>
      </c>
    </row>
    <row r="39" spans="1:20">
      <c r="A39" s="4" t="s">
        <v>445</v>
      </c>
    </row>
    <row r="40" spans="1:20">
      <c r="A40" s="3" t="s">
        <v>434</v>
      </c>
    </row>
    <row r="41" spans="1:20">
      <c r="A41" s="4" t="s">
        <v>371</v>
      </c>
      <c r="K41" s="5" t="n">
        <v>125000</v>
      </c>
    </row>
    <row r="42" spans="1:20">
      <c r="A42" s="4" t="s">
        <v>439</v>
      </c>
      <c r="K42" s="8" t="n">
        <v>0.25</v>
      </c>
    </row>
    <row r="43" spans="1:20">
      <c r="A43" s="4" t="s">
        <v>394</v>
      </c>
    </row>
    <row r="44" spans="1:20">
      <c r="A44" s="3" t="s">
        <v>434</v>
      </c>
    </row>
    <row r="45" spans="1:20">
      <c r="A45" s="4" t="s">
        <v>446</v>
      </c>
      <c r="H45" s="4" t="s">
        <v>447</v>
      </c>
    </row>
    <row r="46" spans="1:20">
      <c r="A46" s="4" t="s">
        <v>442</v>
      </c>
      <c r="H46" s="6" t="n">
        <v>88600</v>
      </c>
    </row>
    <row r="47" spans="1:20">
      <c r="A47" s="4" t="s">
        <v>395</v>
      </c>
    </row>
    <row r="48" spans="1:20">
      <c r="A48" s="3" t="s">
        <v>434</v>
      </c>
    </row>
    <row r="49" spans="1:20">
      <c r="A49" s="4" t="s">
        <v>446</v>
      </c>
      <c r="G49" s="4" t="s">
        <v>448</v>
      </c>
    </row>
    <row r="50" spans="1:20">
      <c r="A50" s="4" t="s">
        <v>442</v>
      </c>
      <c r="G50" s="6" t="n">
        <v>93400</v>
      </c>
    </row>
    <row r="51" spans="1:20">
      <c r="A51" s="4" t="s">
        <v>449</v>
      </c>
    </row>
    <row r="52" spans="1:20">
      <c r="A52" s="3" t="s">
        <v>434</v>
      </c>
    </row>
    <row r="53" spans="1:20">
      <c r="A53" s="4" t="s">
        <v>45</v>
      </c>
      <c r="C53" s="6" t="n">
        <v>30000</v>
      </c>
    </row>
    <row r="54" spans="1:20">
      <c r="A54" s="4" t="s">
        <v>450</v>
      </c>
    </row>
    <row r="55" spans="1:20">
      <c r="A55" s="3" t="s">
        <v>434</v>
      </c>
    </row>
    <row r="56" spans="1:20">
      <c r="A56" s="4" t="s">
        <v>451</v>
      </c>
      <c r="M56" s="4" t="s">
        <v>452</v>
      </c>
    </row>
    <row r="57" spans="1:20">
      <c r="A57" s="4" t="s">
        <v>435</v>
      </c>
      <c r="M57" s="6" t="n">
        <v>250000</v>
      </c>
    </row>
    <row r="58" spans="1:20">
      <c r="A58" s="4" t="s">
        <v>440</v>
      </c>
      <c r="M58" s="4" t="s">
        <v>441</v>
      </c>
    </row>
    <row r="59" spans="1:20">
      <c r="A59" s="4" t="s">
        <v>371</v>
      </c>
      <c r="E59" s="5" t="n">
        <v>250000</v>
      </c>
      <c r="K59" s="5" t="n">
        <v>125000</v>
      </c>
      <c r="Q59" s="5" t="n">
        <v>375000</v>
      </c>
    </row>
    <row r="60" spans="1:20">
      <c r="A60" s="4" t="s">
        <v>442</v>
      </c>
      <c r="F60" s="6" t="n">
        <v>121700</v>
      </c>
      <c r="Q60" s="6" t="n">
        <v>93750</v>
      </c>
    </row>
    <row r="61" spans="1:20">
      <c r="A61" s="4" t="s">
        <v>45</v>
      </c>
      <c r="F61" s="5" t="n">
        <v>10</v>
      </c>
    </row>
    <row r="62" spans="1:20">
      <c r="A62" s="4" t="s">
        <v>453</v>
      </c>
    </row>
    <row r="63" spans="1:20">
      <c r="A63" s="3" t="s">
        <v>434</v>
      </c>
    </row>
    <row r="64" spans="1:20">
      <c r="A64" s="4" t="s">
        <v>440</v>
      </c>
      <c r="H64" s="4" t="s">
        <v>441</v>
      </c>
    </row>
    <row r="65" spans="1:20">
      <c r="A65" s="4" t="s">
        <v>454</v>
      </c>
    </row>
    <row r="66" spans="1:20">
      <c r="A66" s="3" t="s">
        <v>434</v>
      </c>
    </row>
    <row r="67" spans="1:20">
      <c r="A67" s="4" t="s">
        <v>435</v>
      </c>
      <c r="C67" s="5" t="n">
        <v>300000</v>
      </c>
    </row>
    <row r="68" spans="1:20">
      <c r="A68" s="4" t="s">
        <v>440</v>
      </c>
      <c r="G68" s="4" t="s">
        <v>441</v>
      </c>
      <c r="N68" s="4" t="s">
        <v>441</v>
      </c>
    </row>
    <row r="69" spans="1:20">
      <c r="A69" s="4" t="s">
        <v>45</v>
      </c>
      <c r="C69" s="5" t="n">
        <v>30000</v>
      </c>
    </row>
    <row r="70" spans="1:20">
      <c r="A70" s="4" t="s">
        <v>455</v>
      </c>
    </row>
    <row r="71" spans="1:20">
      <c r="A71" s="3" t="s">
        <v>434</v>
      </c>
    </row>
    <row r="72" spans="1:20">
      <c r="A72" s="4" t="s">
        <v>456</v>
      </c>
      <c r="C72" s="5" t="n">
        <v>66000</v>
      </c>
    </row>
    <row r="73" spans="1:20">
      <c r="A73" s="4" t="s">
        <v>457</v>
      </c>
    </row>
    <row r="74" spans="1:20">
      <c r="A74" s="3" t="s">
        <v>434</v>
      </c>
    </row>
    <row r="75" spans="1:20">
      <c r="A75" s="4" t="s">
        <v>99</v>
      </c>
      <c r="C75" s="5" t="n">
        <v>165000</v>
      </c>
    </row>
    <row r="76" spans="1:20">
      <c r="A76" s="4" t="s">
        <v>458</v>
      </c>
    </row>
    <row r="77" spans="1:20">
      <c r="A77" s="3" t="s">
        <v>434</v>
      </c>
    </row>
    <row r="78" spans="1:20">
      <c r="A78" s="4" t="s">
        <v>435</v>
      </c>
      <c r="F78" s="6" t="n">
        <v>53000</v>
      </c>
    </row>
    <row r="79" spans="1:20">
      <c r="A79" s="4" t="s">
        <v>446</v>
      </c>
      <c r="F79" s="4" t="s">
        <v>459</v>
      </c>
    </row>
    <row r="80" spans="1:20">
      <c r="A80" s="4" t="s">
        <v>460</v>
      </c>
    </row>
    <row r="81" spans="1:20">
      <c r="A81" s="3" t="s">
        <v>434</v>
      </c>
    </row>
    <row r="82" spans="1:20">
      <c r="A82" s="4" t="s">
        <v>435</v>
      </c>
      <c r="C82" s="5" t="n">
        <v>300000</v>
      </c>
      <c r="I82" s="6" t="n">
        <v>100000</v>
      </c>
      <c r="P82" s="6" t="n">
        <v>1282500</v>
      </c>
    </row>
    <row r="83" spans="1:20">
      <c r="A83" s="4" t="s">
        <v>461</v>
      </c>
      <c r="I83" s="4" t="s">
        <v>462</v>
      </c>
    </row>
    <row r="84" spans="1:20">
      <c r="A84" s="4" t="s">
        <v>45</v>
      </c>
      <c r="C84" s="5" t="n">
        <v>19167</v>
      </c>
      <c r="P84" s="6" t="n">
        <v>164459</v>
      </c>
    </row>
    <row r="85" spans="1:20">
      <c r="A85" s="4" t="s">
        <v>456</v>
      </c>
      <c r="C85" s="5" t="n">
        <v>63833</v>
      </c>
    </row>
    <row r="86" spans="1:20">
      <c r="A86" s="4" t="s">
        <v>463</v>
      </c>
    </row>
    <row r="87" spans="1:20">
      <c r="A87" s="3" t="s">
        <v>434</v>
      </c>
    </row>
    <row r="88" spans="1:20">
      <c r="A88" s="4" t="s">
        <v>369</v>
      </c>
      <c r="I88" s="5" t="n">
        <v>1145000</v>
      </c>
    </row>
    <row r="89" spans="1:20">
      <c r="A89" s="4" t="s">
        <v>438</v>
      </c>
      <c r="I89" s="6" t="n">
        <v>6250</v>
      </c>
    </row>
    <row r="90" spans="1:20">
      <c r="A90" s="4" t="s">
        <v>439</v>
      </c>
      <c r="I90" s="8" t="n">
        <v>0.01</v>
      </c>
    </row>
    <row r="91" spans="1:20">
      <c r="A91" s="4" t="s">
        <v>464</v>
      </c>
    </row>
    <row r="92" spans="1:20">
      <c r="A92" s="3" t="s">
        <v>434</v>
      </c>
    </row>
    <row r="93" spans="1:20">
      <c r="A93" s="4" t="s">
        <v>437</v>
      </c>
      <c r="I93" s="5" t="n">
        <v>2500</v>
      </c>
    </row>
    <row r="94" spans="1:20">
      <c r="A94" s="4" t="s">
        <v>438</v>
      </c>
      <c r="I94" s="6" t="n">
        <v>18750</v>
      </c>
    </row>
    <row r="95" spans="1:20">
      <c r="A95" s="4" t="s">
        <v>465</v>
      </c>
    </row>
    <row r="96" spans="1:20">
      <c r="A96" s="3" t="s">
        <v>434</v>
      </c>
    </row>
    <row r="97" spans="1:20">
      <c r="A97" s="4" t="s">
        <v>99</v>
      </c>
      <c r="C97" s="6" t="n">
        <v>159585</v>
      </c>
    </row>
    <row r="98" spans="1:20">
      <c r="A98" s="4" t="s">
        <v>466</v>
      </c>
    </row>
    <row r="99" spans="1:20">
      <c r="A99" s="3" t="s">
        <v>434</v>
      </c>
    </row>
    <row r="100" spans="1:20">
      <c r="A100" s="4" t="s">
        <v>437</v>
      </c>
      <c r="I100" s="5" t="n">
        <v>25000</v>
      </c>
    </row>
    <row r="101" spans="1:20">
      <c r="A101" s="4" t="s">
        <v>467</v>
      </c>
    </row>
    <row r="102" spans="1:20">
      <c r="A102" s="3" t="s">
        <v>434</v>
      </c>
    </row>
    <row r="103" spans="1:20">
      <c r="A103" s="4" t="s">
        <v>369</v>
      </c>
      <c r="M103" s="5" t="n">
        <v>500000</v>
      </c>
    </row>
    <row r="104" spans="1:20">
      <c r="A104" s="4" t="s">
        <v>372</v>
      </c>
      <c r="M104" s="8" t="n">
        <v>0.75</v>
      </c>
    </row>
    <row r="105" spans="1:20">
      <c r="A105" s="4" t="s">
        <v>96</v>
      </c>
      <c r="M105" s="6" t="n">
        <v>-177200</v>
      </c>
    </row>
    <row r="106" spans="1:20">
      <c r="A106" s="4" t="s">
        <v>468</v>
      </c>
      <c r="M106" s="4" t="s">
        <v>345</v>
      </c>
    </row>
    <row r="107" spans="1:20">
      <c r="A107" s="4" t="s">
        <v>469</v>
      </c>
    </row>
    <row r="108" spans="1:20">
      <c r="A108" s="3" t="s">
        <v>434</v>
      </c>
    </row>
    <row r="109" spans="1:20">
      <c r="A109" s="4" t="s">
        <v>435</v>
      </c>
      <c r="H109" s="6" t="n">
        <v>250000</v>
      </c>
    </row>
    <row r="110" spans="1:20">
      <c r="A110" s="4" t="s">
        <v>369</v>
      </c>
      <c r="H110" s="5" t="n">
        <v>250000</v>
      </c>
    </row>
    <row r="111" spans="1:20">
      <c r="A111" s="4" t="s">
        <v>372</v>
      </c>
      <c r="H111" s="8" t="n">
        <v>0.75</v>
      </c>
    </row>
    <row r="112" spans="1:20">
      <c r="A112" s="4" t="s">
        <v>468</v>
      </c>
      <c r="H112" s="4" t="s">
        <v>345</v>
      </c>
    </row>
    <row r="113" spans="1:20">
      <c r="A113" s="4" t="s">
        <v>470</v>
      </c>
    </row>
    <row r="114" spans="1:20">
      <c r="A114" s="3" t="s">
        <v>434</v>
      </c>
    </row>
    <row r="115" spans="1:20">
      <c r="A115" s="4" t="s">
        <v>158</v>
      </c>
      <c r="G115" s="6" t="n">
        <v>600000</v>
      </c>
    </row>
    <row r="116" spans="1:20">
      <c r="A116" s="4" t="s">
        <v>369</v>
      </c>
      <c r="G116" s="5" t="n">
        <v>300000</v>
      </c>
    </row>
    <row r="117" spans="1:20">
      <c r="A117" s="4" t="s">
        <v>372</v>
      </c>
      <c r="G117" s="8" t="n">
        <v>0.75</v>
      </c>
    </row>
    <row r="118" spans="1:20">
      <c r="A118" s="4" t="s">
        <v>468</v>
      </c>
      <c r="G118" s="4" t="s">
        <v>345</v>
      </c>
    </row>
    <row r="119" spans="1:20">
      <c r="A119" s="4" t="s">
        <v>471</v>
      </c>
    </row>
    <row r="120" spans="1:20">
      <c r="A120" s="3" t="s">
        <v>434</v>
      </c>
    </row>
    <row r="121" spans="1:20">
      <c r="A121" s="4" t="s">
        <v>435</v>
      </c>
      <c r="F121" s="6" t="n">
        <v>460000</v>
      </c>
    </row>
    <row r="122" spans="1:20">
      <c r="A122" s="4" t="s">
        <v>369</v>
      </c>
      <c r="F122" s="5" t="n">
        <v>345000</v>
      </c>
    </row>
    <row r="123" spans="1:20">
      <c r="A123" s="4" t="s">
        <v>372</v>
      </c>
      <c r="F123" s="8" t="n">
        <v>0.75</v>
      </c>
    </row>
    <row r="124" spans="1:20">
      <c r="A124" s="4" t="s">
        <v>468</v>
      </c>
      <c r="F124" s="4" t="s">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6"/>
    <col customWidth="1" max="5" min="5" width="37"/>
    <col customWidth="1" max="6" min="6" width="37"/>
    <col customWidth="1" max="7" min="7" width="27"/>
    <col customWidth="1" max="8" min="8" width="30"/>
    <col customWidth="1" max="9" min="9" width="21"/>
    <col customWidth="1" max="10" min="10" width="37"/>
    <col customWidth="1" max="11" min="11" width="24"/>
    <col customWidth="1" max="12" min="12" width="30"/>
  </cols>
  <sheetData>
    <row r="1" spans="1:12">
      <c r="A1" s="1" t="s">
        <v>472</v>
      </c>
      <c r="B1" s="2" t="s">
        <v>364</v>
      </c>
      <c r="E1" s="2" t="s">
        <v>473</v>
      </c>
      <c r="F1" s="2" t="s">
        <v>1</v>
      </c>
    </row>
    <row r="2" spans="1:12">
      <c r="B2" s="2" t="s">
        <v>474</v>
      </c>
      <c r="C2" s="2" t="s">
        <v>475</v>
      </c>
      <c r="D2" s="2" t="s">
        <v>476</v>
      </c>
      <c r="E2" s="2" t="s">
        <v>477</v>
      </c>
      <c r="F2" s="2" t="s">
        <v>478</v>
      </c>
      <c r="G2" s="2" t="s">
        <v>479</v>
      </c>
      <c r="H2" s="2" t="s">
        <v>480</v>
      </c>
      <c r="I2" s="2" t="s">
        <v>481</v>
      </c>
      <c r="J2" s="2" t="s">
        <v>482</v>
      </c>
      <c r="K2" s="2" t="s">
        <v>483</v>
      </c>
      <c r="L2" s="2" t="s">
        <v>484</v>
      </c>
    </row>
    <row r="3" spans="1:12">
      <c r="A3" s="3" t="s">
        <v>392</v>
      </c>
    </row>
    <row r="4" spans="1:12">
      <c r="A4" s="4" t="s">
        <v>409</v>
      </c>
      <c r="F4" s="6" t="n">
        <v>147700</v>
      </c>
      <c r="G4" s="6" t="n">
        <v>150000</v>
      </c>
      <c r="J4" s="6" t="n">
        <v>180700</v>
      </c>
    </row>
    <row r="5" spans="1:12">
      <c r="A5" s="4" t="s">
        <v>297</v>
      </c>
      <c r="G5" s="5" t="n">
        <v>300000</v>
      </c>
    </row>
    <row r="6" spans="1:12">
      <c r="A6" s="4" t="s">
        <v>485</v>
      </c>
      <c r="F6" s="6" t="n">
        <v>10310</v>
      </c>
      <c r="G6" s="6" t="n">
        <v>13310</v>
      </c>
      <c r="J6" s="6" t="n">
        <v>6674</v>
      </c>
    </row>
    <row r="7" spans="1:12">
      <c r="A7" s="4" t="s">
        <v>486</v>
      </c>
      <c r="F7" s="5" t="n">
        <v>24679256</v>
      </c>
      <c r="G7" s="5" t="n">
        <v>25349236</v>
      </c>
      <c r="J7" s="5" t="n">
        <v>23929256</v>
      </c>
    </row>
    <row r="8" spans="1:12">
      <c r="A8" s="4" t="s">
        <v>487</v>
      </c>
      <c r="F8" s="8" t="n">
        <v>0.64</v>
      </c>
      <c r="H8" s="8" t="n">
        <v>0.75</v>
      </c>
      <c r="J8" s="8" t="n">
        <v>0.63</v>
      </c>
      <c r="K8" s="8" t="n">
        <v>0.57</v>
      </c>
      <c r="L8" s="8" t="n">
        <v>0.75</v>
      </c>
    </row>
    <row r="9" spans="1:12">
      <c r="A9" s="4" t="s">
        <v>488</v>
      </c>
      <c r="H9" s="5" t="n">
        <v>250000</v>
      </c>
      <c r="L9" s="5" t="n">
        <v>3000000</v>
      </c>
    </row>
    <row r="10" spans="1:12">
      <c r="A10" s="4" t="s">
        <v>82</v>
      </c>
    </row>
    <row r="11" spans="1:12">
      <c r="A11" s="3" t="s">
        <v>392</v>
      </c>
    </row>
    <row r="12" spans="1:12">
      <c r="A12" s="4" t="s">
        <v>489</v>
      </c>
      <c r="G12" s="6" t="n">
        <v>5000</v>
      </c>
    </row>
    <row r="13" spans="1:12">
      <c r="A13" s="4" t="s">
        <v>490</v>
      </c>
      <c r="G13" s="5" t="n">
        <v>100000</v>
      </c>
    </row>
    <row r="14" spans="1:12">
      <c r="A14" s="4" t="s">
        <v>491</v>
      </c>
    </row>
    <row r="15" spans="1:12">
      <c r="A15" s="3" t="s">
        <v>392</v>
      </c>
    </row>
    <row r="16" spans="1:12">
      <c r="A16" s="4" t="s">
        <v>297</v>
      </c>
      <c r="I16" s="6" t="n">
        <v>50000</v>
      </c>
    </row>
    <row r="17" spans="1:12">
      <c r="A17" s="4" t="s">
        <v>410</v>
      </c>
    </row>
    <row r="18" spans="1:12">
      <c r="A18" s="3" t="s">
        <v>392</v>
      </c>
    </row>
    <row r="19" spans="1:12">
      <c r="A19" s="4" t="s">
        <v>446</v>
      </c>
      <c r="D19" s="4" t="s">
        <v>459</v>
      </c>
    </row>
    <row r="20" spans="1:12">
      <c r="A20" s="4" t="s">
        <v>409</v>
      </c>
      <c r="F20" s="6" t="n">
        <v>50000</v>
      </c>
      <c r="G20" s="5" t="n">
        <v>50000</v>
      </c>
      <c r="J20" s="6" t="n">
        <v>100000</v>
      </c>
    </row>
    <row r="21" spans="1:12">
      <c r="A21" s="4" t="s">
        <v>492</v>
      </c>
      <c r="F21" s="5" t="n">
        <v>50000</v>
      </c>
    </row>
    <row r="22" spans="1:12">
      <c r="A22" s="4" t="s">
        <v>493</v>
      </c>
    </row>
    <row r="23" spans="1:12">
      <c r="A23" s="3" t="s">
        <v>392</v>
      </c>
    </row>
    <row r="24" spans="1:12">
      <c r="A24" s="4" t="s">
        <v>494</v>
      </c>
      <c r="D24" s="5" t="n">
        <v>2</v>
      </c>
    </row>
    <row r="25" spans="1:12">
      <c r="A25" s="4" t="s">
        <v>409</v>
      </c>
      <c r="D25" s="6" t="n">
        <v>100000</v>
      </c>
    </row>
    <row r="26" spans="1:12">
      <c r="A26" s="4" t="s">
        <v>411</v>
      </c>
    </row>
    <row r="27" spans="1:12">
      <c r="A27" s="3" t="s">
        <v>392</v>
      </c>
    </row>
    <row r="28" spans="1:12">
      <c r="A28" s="4" t="s">
        <v>409</v>
      </c>
      <c r="F28" s="6" t="n">
        <v>97700</v>
      </c>
      <c r="G28" s="5" t="n">
        <v>100000</v>
      </c>
      <c r="J28" s="6" t="n">
        <v>80700</v>
      </c>
    </row>
    <row r="29" spans="1:12">
      <c r="A29" s="4" t="s">
        <v>495</v>
      </c>
    </row>
    <row r="30" spans="1:12">
      <c r="A30" s="3" t="s">
        <v>392</v>
      </c>
    </row>
    <row r="31" spans="1:12">
      <c r="A31" s="4" t="s">
        <v>297</v>
      </c>
      <c r="G31" s="6" t="n">
        <v>100000</v>
      </c>
    </row>
    <row r="32" spans="1:12">
      <c r="A32" s="4" t="s">
        <v>442</v>
      </c>
      <c r="C32" s="6" t="n">
        <v>34900</v>
      </c>
      <c r="E32" s="6" t="n">
        <v>18000</v>
      </c>
    </row>
    <row r="33" spans="1:12">
      <c r="A33" s="4" t="s">
        <v>496</v>
      </c>
      <c r="B33" s="4" t="s">
        <v>497</v>
      </c>
      <c r="E33" s="4" t="s">
        <v>497</v>
      </c>
    </row>
    <row r="34" spans="1:12">
      <c r="A34" s="4" t="s">
        <v>440</v>
      </c>
      <c r="B34" s="4" t="s">
        <v>441</v>
      </c>
      <c r="E34" s="4" t="s">
        <v>441</v>
      </c>
    </row>
    <row r="35" spans="1:12">
      <c r="A35" s="4" t="s">
        <v>498</v>
      </c>
    </row>
    <row r="36" spans="1:12">
      <c r="A36" s="3" t="s">
        <v>392</v>
      </c>
    </row>
    <row r="37" spans="1:12">
      <c r="A37" s="4" t="s">
        <v>487</v>
      </c>
      <c r="E37" s="8" t="n">
        <v>0.75</v>
      </c>
    </row>
    <row r="38" spans="1:12">
      <c r="A38" s="4" t="s">
        <v>488</v>
      </c>
      <c r="E38" s="5" t="n">
        <v>60000</v>
      </c>
    </row>
    <row r="39" spans="1:12">
      <c r="A39" s="4" t="s">
        <v>468</v>
      </c>
      <c r="E39" s="4" t="s">
        <v>315</v>
      </c>
    </row>
    <row r="40" spans="1:12">
      <c r="A40" s="4" t="s">
        <v>499</v>
      </c>
    </row>
    <row r="41" spans="1:12">
      <c r="A41" s="3" t="s">
        <v>392</v>
      </c>
    </row>
    <row r="42" spans="1:12">
      <c r="A42" s="4" t="s">
        <v>492</v>
      </c>
      <c r="C42" s="6" t="n">
        <v>100000</v>
      </c>
    </row>
    <row r="43" spans="1:12">
      <c r="A43" s="4" t="s">
        <v>487</v>
      </c>
      <c r="C43" s="8" t="n">
        <v>0.75</v>
      </c>
    </row>
    <row r="44" spans="1:12">
      <c r="A44" s="4" t="s">
        <v>488</v>
      </c>
      <c r="C44" s="5" t="n">
        <v>100000</v>
      </c>
    </row>
    <row r="45" spans="1:12">
      <c r="A45" s="4" t="s">
        <v>468</v>
      </c>
      <c r="C45" s="4" t="s">
        <v>3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166"/>
  <sheetViews>
    <sheetView workbookViewId="0">
      <selection activeCell="A1" sqref="A1"/>
    </sheetView>
  </sheetViews>
  <sheetFormatPr baseColWidth="8" defaultRowHeight="15" outlineLevelCol="0"/>
  <cols>
    <col customWidth="1" max="1" min="1" width="80"/>
    <col customWidth="1" max="2" min="2" width="20"/>
    <col customWidth="1" max="3" min="3" width="49"/>
    <col customWidth="1" max="4" min="4" width="27"/>
    <col customWidth="1" max="5" min="5" width="21"/>
    <col customWidth="1" max="6" min="6" width="21"/>
    <col customWidth="1" max="7" min="7" width="37"/>
    <col customWidth="1" max="8" min="8" width="37"/>
    <col customWidth="1" max="9" min="9" width="27"/>
    <col customWidth="1" max="10" min="10" width="26"/>
    <col customWidth="1" max="11" min="11" width="26"/>
    <col customWidth="1" max="12" min="12" width="34"/>
    <col customWidth="1" max="13" min="13" width="27"/>
    <col customWidth="1" max="14" min="14" width="27"/>
    <col customWidth="1" max="15" min="15" width="39"/>
    <col customWidth="1" max="16" min="16" width="49"/>
    <col customWidth="1" max="17" min="17" width="21"/>
    <col customWidth="1" max="18" min="18" width="80"/>
    <col customWidth="1" max="19" min="19" width="27"/>
    <col customWidth="1" max="20" min="20" width="27"/>
    <col customWidth="1" max="21" min="21" width="37"/>
    <col customWidth="1" max="22" min="22" width="80"/>
    <col customWidth="1" max="23" min="23" width="27"/>
    <col customWidth="1" max="24" min="24" width="20"/>
  </cols>
  <sheetData>
    <row r="1" spans="1:24">
      <c r="A1" s="1" t="s">
        <v>500</v>
      </c>
      <c r="B1" s="2" t="s">
        <v>501</v>
      </c>
      <c r="C1" s="2" t="s">
        <v>502</v>
      </c>
      <c r="D1" s="2" t="s">
        <v>503</v>
      </c>
      <c r="E1" s="2" t="s">
        <v>504</v>
      </c>
      <c r="F1" s="2" t="s">
        <v>505</v>
      </c>
      <c r="G1" s="2" t="s">
        <v>506</v>
      </c>
      <c r="H1" s="2" t="s">
        <v>506</v>
      </c>
      <c r="I1" s="2" t="s">
        <v>507</v>
      </c>
      <c r="J1" s="2" t="s">
        <v>508</v>
      </c>
      <c r="K1" s="2" t="s">
        <v>509</v>
      </c>
      <c r="L1" s="2" t="s">
        <v>510</v>
      </c>
      <c r="M1" s="2" t="s">
        <v>511</v>
      </c>
      <c r="N1" s="2" t="s">
        <v>512</v>
      </c>
      <c r="O1" s="2" t="s">
        <v>513</v>
      </c>
      <c r="P1" s="2" t="s">
        <v>514</v>
      </c>
      <c r="Q1" s="2" t="s">
        <v>515</v>
      </c>
      <c r="R1" s="2" t="s">
        <v>516</v>
      </c>
      <c r="S1" s="2" t="s">
        <v>517</v>
      </c>
      <c r="T1" s="2" t="s">
        <v>518</v>
      </c>
      <c r="U1" s="2" t="s">
        <v>309</v>
      </c>
      <c r="V1" s="2" t="s">
        <v>478</v>
      </c>
      <c r="W1" s="2" t="s">
        <v>311</v>
      </c>
      <c r="X1" s="2" t="s">
        <v>519</v>
      </c>
    </row>
    <row r="2" spans="1:24">
      <c r="A2" s="3" t="s">
        <v>434</v>
      </c>
    </row>
    <row r="3" spans="1:24">
      <c r="A3" s="4" t="s">
        <v>297</v>
      </c>
      <c r="U3" s="6" t="n">
        <v>300000</v>
      </c>
    </row>
    <row r="4" spans="1:24">
      <c r="A4" s="4" t="s">
        <v>488</v>
      </c>
      <c r="I4" s="5" t="n">
        <v>250000</v>
      </c>
      <c r="X4" s="5" t="n">
        <v>3000000</v>
      </c>
    </row>
    <row r="5" spans="1:24">
      <c r="A5" s="4" t="s">
        <v>520</v>
      </c>
      <c r="U5" s="5" t="n">
        <v>508915</v>
      </c>
    </row>
    <row r="6" spans="1:24">
      <c r="A6" s="4" t="s">
        <v>521</v>
      </c>
      <c r="I6" s="5" t="n">
        <v>250000</v>
      </c>
    </row>
    <row r="7" spans="1:24">
      <c r="A7" s="4" t="s">
        <v>438</v>
      </c>
      <c r="U7" s="5" t="n">
        <v>2240584</v>
      </c>
    </row>
    <row r="8" spans="1:24">
      <c r="A8" s="4" t="s">
        <v>158</v>
      </c>
      <c r="U8" s="5" t="n">
        <v>135000</v>
      </c>
      <c r="V8" s="6" t="n">
        <v>1503000</v>
      </c>
      <c r="W8" s="6" t="n">
        <v>1577500</v>
      </c>
    </row>
    <row r="9" spans="1:24">
      <c r="A9" s="4" t="s">
        <v>99</v>
      </c>
      <c r="U9" s="5" t="n">
        <v>-725355</v>
      </c>
    </row>
    <row r="10" spans="1:24">
      <c r="A10" s="4" t="s">
        <v>159</v>
      </c>
      <c r="U10" s="5" t="n">
        <v>225000</v>
      </c>
    </row>
    <row r="11" spans="1:24">
      <c r="A11" s="4" t="s">
        <v>522</v>
      </c>
      <c r="U11" s="5" t="n">
        <v>177970</v>
      </c>
      <c r="V11" s="5" t="n">
        <v>246425</v>
      </c>
      <c r="W11" s="5" t="n">
        <v>35612</v>
      </c>
    </row>
    <row r="12" spans="1:24">
      <c r="A12" s="4" t="s">
        <v>96</v>
      </c>
      <c r="U12" s="6" t="n">
        <v>-389218</v>
      </c>
      <c r="V12" s="6" t="n">
        <v>-1238351</v>
      </c>
      <c r="W12" s="6" t="n">
        <v>-340668</v>
      </c>
    </row>
    <row r="13" spans="1:24">
      <c r="A13" s="4" t="s">
        <v>84</v>
      </c>
    </row>
    <row r="14" spans="1:24">
      <c r="A14" s="3" t="s">
        <v>434</v>
      </c>
    </row>
    <row r="15" spans="1:24">
      <c r="A15" s="4" t="s">
        <v>523</v>
      </c>
      <c r="P15" s="4" t="s">
        <v>524</v>
      </c>
    </row>
    <row r="16" spans="1:24">
      <c r="A16" s="4" t="s">
        <v>520</v>
      </c>
      <c r="R16" s="6" t="n">
        <v>50600</v>
      </c>
    </row>
    <row r="17" spans="1:24">
      <c r="A17" s="4" t="s">
        <v>525</v>
      </c>
      <c r="M17" s="6" t="n">
        <v>250000</v>
      </c>
    </row>
    <row r="18" spans="1:24">
      <c r="A18" s="4" t="s">
        <v>526</v>
      </c>
      <c r="M18" s="6" t="n">
        <v>50000</v>
      </c>
    </row>
    <row r="19" spans="1:24">
      <c r="A19" s="4" t="s">
        <v>527</v>
      </c>
    </row>
    <row r="20" spans="1:24">
      <c r="A20" s="3" t="s">
        <v>434</v>
      </c>
    </row>
    <row r="21" spans="1:24">
      <c r="A21" s="4" t="s">
        <v>521</v>
      </c>
      <c r="K21" s="5" t="n">
        <v>9000</v>
      </c>
    </row>
    <row r="22" spans="1:24">
      <c r="A22" s="4" t="s">
        <v>76</v>
      </c>
    </row>
    <row r="23" spans="1:24">
      <c r="A23" s="3" t="s">
        <v>434</v>
      </c>
    </row>
    <row r="24" spans="1:24">
      <c r="A24" s="4" t="s">
        <v>488</v>
      </c>
      <c r="U24" s="5" t="n">
        <v>217500</v>
      </c>
    </row>
    <row r="25" spans="1:24">
      <c r="A25" s="4" t="s">
        <v>528</v>
      </c>
      <c r="U25" s="8" t="n">
        <v>0.75</v>
      </c>
    </row>
    <row r="26" spans="1:24">
      <c r="A26" s="4" t="s">
        <v>521</v>
      </c>
      <c r="T26" s="5" t="n">
        <v>306759</v>
      </c>
      <c r="U26" s="5" t="n">
        <v>306759</v>
      </c>
    </row>
    <row r="27" spans="1:24">
      <c r="A27" s="4" t="s">
        <v>438</v>
      </c>
      <c r="T27" s="6" t="n">
        <v>2295127</v>
      </c>
      <c r="U27" s="6" t="n">
        <v>307</v>
      </c>
    </row>
    <row r="28" spans="1:24">
      <c r="A28" s="4" t="s">
        <v>529</v>
      </c>
      <c r="U28" s="5" t="n">
        <v>643790</v>
      </c>
      <c r="V28" s="5" t="n">
        <v>0</v>
      </c>
      <c r="W28" s="5" t="n">
        <v>0</v>
      </c>
    </row>
    <row r="29" spans="1:24">
      <c r="A29" s="4" t="s">
        <v>442</v>
      </c>
      <c r="I29" s="6" t="n">
        <v>37500</v>
      </c>
    </row>
    <row r="30" spans="1:24">
      <c r="A30" s="4" t="s">
        <v>444</v>
      </c>
    </row>
    <row r="31" spans="1:24">
      <c r="A31" s="3" t="s">
        <v>434</v>
      </c>
    </row>
    <row r="32" spans="1:24">
      <c r="A32" s="4" t="s">
        <v>521</v>
      </c>
      <c r="D32" s="5" t="n">
        <v>23834</v>
      </c>
      <c r="N32" s="5" t="n">
        <v>1000000</v>
      </c>
    </row>
    <row r="33" spans="1:24">
      <c r="A33" s="4" t="s">
        <v>438</v>
      </c>
      <c r="D33" s="6" t="n">
        <v>178746</v>
      </c>
      <c r="I33" s="6" t="n">
        <v>56250</v>
      </c>
      <c r="N33" s="6" t="n">
        <v>7500000</v>
      </c>
    </row>
    <row r="34" spans="1:24">
      <c r="A34" s="4" t="s">
        <v>99</v>
      </c>
      <c r="U34" s="6" t="n">
        <v>725355</v>
      </c>
    </row>
    <row r="35" spans="1:24">
      <c r="A35" s="4" t="s">
        <v>530</v>
      </c>
    </row>
    <row r="36" spans="1:24">
      <c r="A36" s="3" t="s">
        <v>434</v>
      </c>
    </row>
    <row r="37" spans="1:24">
      <c r="A37" s="4" t="s">
        <v>529</v>
      </c>
      <c r="M37" s="5" t="n">
        <v>60000</v>
      </c>
    </row>
    <row r="38" spans="1:24">
      <c r="A38" s="4" t="s">
        <v>108</v>
      </c>
    </row>
    <row r="39" spans="1:24">
      <c r="A39" s="3" t="s">
        <v>434</v>
      </c>
    </row>
    <row r="40" spans="1:24">
      <c r="A40" s="4" t="s">
        <v>488</v>
      </c>
      <c r="B40" s="5" t="n">
        <v>250000</v>
      </c>
    </row>
    <row r="41" spans="1:24">
      <c r="A41" s="4" t="s">
        <v>440</v>
      </c>
      <c r="P41" s="4" t="s">
        <v>441</v>
      </c>
    </row>
    <row r="42" spans="1:24">
      <c r="A42" s="4" t="s">
        <v>521</v>
      </c>
      <c r="B42" s="5" t="n">
        <v>176230</v>
      </c>
      <c r="I42" s="5" t="n">
        <v>243750</v>
      </c>
    </row>
    <row r="43" spans="1:24">
      <c r="A43" s="4" t="s">
        <v>438</v>
      </c>
      <c r="I43" s="6" t="n">
        <v>62500</v>
      </c>
    </row>
    <row r="44" spans="1:24">
      <c r="A44" s="4" t="s">
        <v>442</v>
      </c>
      <c r="I44" s="5" t="n">
        <v>31250</v>
      </c>
    </row>
    <row r="45" spans="1:24">
      <c r="A45" s="4" t="s">
        <v>531</v>
      </c>
    </row>
    <row r="46" spans="1:24">
      <c r="A46" s="3" t="s">
        <v>434</v>
      </c>
    </row>
    <row r="47" spans="1:24">
      <c r="A47" s="4" t="s">
        <v>488</v>
      </c>
      <c r="R47" s="5" t="n">
        <v>145000</v>
      </c>
    </row>
    <row r="48" spans="1:24">
      <c r="A48" s="4" t="s">
        <v>521</v>
      </c>
      <c r="H48" s="5" t="n">
        <v>250000</v>
      </c>
    </row>
    <row r="49" spans="1:24">
      <c r="A49" s="4" t="s">
        <v>414</v>
      </c>
    </row>
    <row r="50" spans="1:24">
      <c r="A50" s="3" t="s">
        <v>434</v>
      </c>
    </row>
    <row r="51" spans="1:24">
      <c r="A51" s="4" t="s">
        <v>532</v>
      </c>
      <c r="R51" s="6" t="n">
        <v>3000000</v>
      </c>
    </row>
    <row r="52" spans="1:24">
      <c r="A52" s="4" t="s">
        <v>533</v>
      </c>
    </row>
    <row r="53" spans="1:24">
      <c r="A53" s="3" t="s">
        <v>434</v>
      </c>
    </row>
    <row r="54" spans="1:24">
      <c r="A54" s="4" t="s">
        <v>297</v>
      </c>
      <c r="R54" s="6" t="n">
        <v>145000</v>
      </c>
    </row>
    <row r="55" spans="1:24">
      <c r="A55" s="4" t="s">
        <v>534</v>
      </c>
      <c r="R55" s="4" t="s">
        <v>345</v>
      </c>
    </row>
    <row r="56" spans="1:24">
      <c r="A56" s="4" t="s">
        <v>488</v>
      </c>
      <c r="P56" s="5" t="n">
        <v>72500</v>
      </c>
    </row>
    <row r="57" spans="1:24">
      <c r="A57" s="4" t="s">
        <v>528</v>
      </c>
      <c r="R57" s="8" t="n">
        <v>0.75</v>
      </c>
    </row>
    <row r="58" spans="1:24">
      <c r="A58" s="4" t="s">
        <v>535</v>
      </c>
      <c r="R58" s="5" t="n">
        <v>3</v>
      </c>
    </row>
    <row r="59" spans="1:24">
      <c r="A59" s="4" t="s">
        <v>536</v>
      </c>
      <c r="R59" s="4" t="s">
        <v>448</v>
      </c>
    </row>
    <row r="60" spans="1:24">
      <c r="A60" s="4" t="s">
        <v>523</v>
      </c>
      <c r="C60" s="4" t="s">
        <v>537</v>
      </c>
      <c r="P60" s="4" t="s">
        <v>524</v>
      </c>
      <c r="R60" s="4" t="s">
        <v>538</v>
      </c>
    </row>
    <row r="61" spans="1:24">
      <c r="A61" s="4" t="s">
        <v>539</v>
      </c>
      <c r="R61" s="6" t="n">
        <v>10900</v>
      </c>
    </row>
    <row r="62" spans="1:24">
      <c r="A62" s="4" t="s">
        <v>440</v>
      </c>
      <c r="R62" s="4" t="s">
        <v>441</v>
      </c>
    </row>
    <row r="63" spans="1:24">
      <c r="A63" s="4" t="s">
        <v>540</v>
      </c>
      <c r="C63" s="5" t="n">
        <v>2</v>
      </c>
      <c r="P63" s="5" t="n">
        <v>3</v>
      </c>
    </row>
    <row r="64" spans="1:24">
      <c r="A64" s="4" t="s">
        <v>520</v>
      </c>
      <c r="P64" s="6" t="n">
        <v>21800</v>
      </c>
      <c r="R64" s="6" t="n">
        <v>50600</v>
      </c>
    </row>
    <row r="65" spans="1:24">
      <c r="A65" s="4" t="s">
        <v>541</v>
      </c>
      <c r="R65" s="4" t="s">
        <v>542</v>
      </c>
    </row>
    <row r="66" spans="1:24">
      <c r="A66" s="4" t="s">
        <v>532</v>
      </c>
      <c r="R66" s="6" t="n">
        <v>3000000</v>
      </c>
    </row>
    <row r="67" spans="1:24">
      <c r="A67" s="4" t="s">
        <v>496</v>
      </c>
      <c r="P67" s="4" t="s">
        <v>497</v>
      </c>
    </row>
    <row r="68" spans="1:24">
      <c r="A68" s="4" t="s">
        <v>543</v>
      </c>
      <c r="C68" s="8" t="n">
        <v>2.5</v>
      </c>
    </row>
    <row r="69" spans="1:24">
      <c r="A69" s="4" t="s">
        <v>544</v>
      </c>
      <c r="C69" s="5" t="n">
        <v>100000</v>
      </c>
    </row>
    <row r="70" spans="1:24">
      <c r="A70" s="4" t="s">
        <v>545</v>
      </c>
    </row>
    <row r="71" spans="1:24">
      <c r="A71" s="3" t="s">
        <v>434</v>
      </c>
    </row>
    <row r="72" spans="1:24">
      <c r="A72" s="4" t="s">
        <v>297</v>
      </c>
      <c r="R72" s="6" t="n">
        <v>145000</v>
      </c>
    </row>
    <row r="73" spans="1:24">
      <c r="A73" s="4" t="s">
        <v>528</v>
      </c>
      <c r="R73" s="8" t="n">
        <v>0.75</v>
      </c>
    </row>
    <row r="74" spans="1:24">
      <c r="A74" s="4" t="s">
        <v>535</v>
      </c>
      <c r="R74" s="5" t="n">
        <v>3</v>
      </c>
    </row>
    <row r="75" spans="1:24">
      <c r="A75" s="4" t="s">
        <v>546</v>
      </c>
    </row>
    <row r="76" spans="1:24">
      <c r="A76" s="3" t="s">
        <v>434</v>
      </c>
    </row>
    <row r="77" spans="1:24">
      <c r="A77" s="4" t="s">
        <v>528</v>
      </c>
      <c r="C77" s="8" t="n">
        <v>0.01</v>
      </c>
      <c r="P77" s="8" t="n">
        <v>0.75</v>
      </c>
    </row>
    <row r="78" spans="1:24">
      <c r="A78" s="4" t="s">
        <v>520</v>
      </c>
      <c r="P78" s="6" t="n">
        <v>21800</v>
      </c>
    </row>
    <row r="79" spans="1:24">
      <c r="A79" s="4" t="s">
        <v>521</v>
      </c>
      <c r="C79" s="5" t="n">
        <v>93750</v>
      </c>
    </row>
    <row r="80" spans="1:24">
      <c r="A80" s="4" t="s">
        <v>438</v>
      </c>
      <c r="C80" s="6" t="n">
        <v>23438</v>
      </c>
    </row>
    <row r="81" spans="1:24">
      <c r="A81" s="4" t="s">
        <v>547</v>
      </c>
    </row>
    <row r="82" spans="1:24">
      <c r="A82" s="3" t="s">
        <v>434</v>
      </c>
    </row>
    <row r="83" spans="1:24">
      <c r="A83" s="4" t="s">
        <v>528</v>
      </c>
      <c r="C83" s="8" t="n">
        <v>0.01</v>
      </c>
    </row>
    <row r="84" spans="1:24">
      <c r="A84" s="4" t="s">
        <v>548</v>
      </c>
    </row>
    <row r="85" spans="1:24">
      <c r="A85" s="3" t="s">
        <v>434</v>
      </c>
    </row>
    <row r="86" spans="1:24">
      <c r="A86" s="4" t="s">
        <v>297</v>
      </c>
      <c r="G86" s="6" t="n">
        <v>250000</v>
      </c>
      <c r="H86" s="6" t="n">
        <v>250000</v>
      </c>
      <c r="O86" s="6" t="n">
        <v>15000</v>
      </c>
    </row>
    <row r="87" spans="1:24">
      <c r="A87" s="4" t="s">
        <v>528</v>
      </c>
      <c r="G87" s="8" t="n">
        <v>0.75</v>
      </c>
      <c r="H87" s="8" t="n">
        <v>0.75</v>
      </c>
    </row>
    <row r="88" spans="1:24">
      <c r="A88" s="4" t="s">
        <v>536</v>
      </c>
      <c r="G88" s="4" t="s">
        <v>459</v>
      </c>
    </row>
    <row r="89" spans="1:24">
      <c r="A89" s="4" t="s">
        <v>523</v>
      </c>
      <c r="G89" s="4" t="s">
        <v>549</v>
      </c>
      <c r="O89" s="4" t="s">
        <v>550</v>
      </c>
    </row>
    <row r="90" spans="1:24">
      <c r="A90" s="4" t="s">
        <v>539</v>
      </c>
      <c r="G90" s="6" t="n">
        <v>600</v>
      </c>
    </row>
    <row r="91" spans="1:24">
      <c r="A91" s="4" t="s">
        <v>540</v>
      </c>
      <c r="O91" s="5" t="n">
        <v>2</v>
      </c>
    </row>
    <row r="92" spans="1:24">
      <c r="A92" s="4" t="s">
        <v>521</v>
      </c>
      <c r="G92" s="5" t="n">
        <v>250000</v>
      </c>
      <c r="O92" s="5" t="n">
        <v>125000</v>
      </c>
    </row>
    <row r="93" spans="1:24">
      <c r="A93" s="4" t="s">
        <v>438</v>
      </c>
      <c r="G93" s="6" t="n">
        <v>71400</v>
      </c>
      <c r="O93" s="6" t="n">
        <v>50000</v>
      </c>
    </row>
    <row r="94" spans="1:24">
      <c r="A94" s="4" t="s">
        <v>551</v>
      </c>
    </row>
    <row r="95" spans="1:24">
      <c r="A95" s="3" t="s">
        <v>434</v>
      </c>
    </row>
    <row r="96" spans="1:24">
      <c r="A96" s="4" t="s">
        <v>297</v>
      </c>
      <c r="F96" s="6" t="n">
        <v>332500</v>
      </c>
      <c r="Q96" s="6" t="n">
        <v>332500</v>
      </c>
    </row>
    <row r="97" spans="1:24">
      <c r="A97" s="4" t="s">
        <v>536</v>
      </c>
      <c r="F97" s="4" t="s">
        <v>448</v>
      </c>
      <c r="Q97" s="4" t="s">
        <v>448</v>
      </c>
    </row>
    <row r="98" spans="1:24">
      <c r="A98" s="4" t="s">
        <v>523</v>
      </c>
      <c r="F98" s="4" t="s">
        <v>552</v>
      </c>
      <c r="Q98" s="4" t="s">
        <v>553</v>
      </c>
    </row>
    <row r="99" spans="1:24">
      <c r="A99" s="4" t="s">
        <v>539</v>
      </c>
      <c r="Q99" s="6" t="n">
        <v>287350</v>
      </c>
    </row>
    <row r="100" spans="1:24">
      <c r="A100" s="4" t="s">
        <v>554</v>
      </c>
    </row>
    <row r="101" spans="1:24">
      <c r="A101" s="3" t="s">
        <v>434</v>
      </c>
    </row>
    <row r="102" spans="1:24">
      <c r="A102" s="4" t="s">
        <v>99</v>
      </c>
      <c r="U102" s="5" t="n">
        <v>191190</v>
      </c>
    </row>
    <row r="103" spans="1:24">
      <c r="A103" s="4" t="s">
        <v>555</v>
      </c>
    </row>
    <row r="104" spans="1:24">
      <c r="A104" s="3" t="s">
        <v>434</v>
      </c>
    </row>
    <row r="105" spans="1:24">
      <c r="A105" s="4" t="s">
        <v>521</v>
      </c>
      <c r="J105" s="5" t="n">
        <v>76475</v>
      </c>
      <c r="L105" s="5" t="n">
        <v>76475</v>
      </c>
    </row>
    <row r="106" spans="1:24">
      <c r="A106" s="4" t="s">
        <v>525</v>
      </c>
      <c r="J106" s="6" t="n">
        <v>332500</v>
      </c>
      <c r="L106" s="6" t="n">
        <v>332500</v>
      </c>
    </row>
    <row r="107" spans="1:24">
      <c r="A107" s="4" t="s">
        <v>526</v>
      </c>
      <c r="J107" s="6" t="n">
        <v>49875</v>
      </c>
      <c r="L107" s="5" t="n">
        <v>49875</v>
      </c>
    </row>
    <row r="108" spans="1:24">
      <c r="A108" s="4" t="s">
        <v>417</v>
      </c>
    </row>
    <row r="109" spans="1:24">
      <c r="A109" s="3" t="s">
        <v>434</v>
      </c>
    </row>
    <row r="110" spans="1:24">
      <c r="A110" s="4" t="s">
        <v>297</v>
      </c>
      <c r="V110" s="6" t="n">
        <v>390000</v>
      </c>
    </row>
    <row r="111" spans="1:24">
      <c r="A111" s="4" t="s">
        <v>556</v>
      </c>
    </row>
    <row r="112" spans="1:24">
      <c r="A112" s="3" t="s">
        <v>434</v>
      </c>
    </row>
    <row r="113" spans="1:24">
      <c r="A113" s="4" t="s">
        <v>297</v>
      </c>
      <c r="V113" s="6" t="n">
        <v>390000</v>
      </c>
    </row>
    <row r="114" spans="1:24">
      <c r="A114" s="4" t="s">
        <v>536</v>
      </c>
      <c r="V114" s="4" t="s">
        <v>448</v>
      </c>
    </row>
    <row r="115" spans="1:24">
      <c r="A115" s="4" t="s">
        <v>539</v>
      </c>
      <c r="V115" s="6" t="n">
        <v>327700</v>
      </c>
    </row>
    <row r="116" spans="1:24">
      <c r="A116" s="4" t="s">
        <v>557</v>
      </c>
      <c r="V116" s="4" t="s">
        <v>558</v>
      </c>
    </row>
    <row r="117" spans="1:24">
      <c r="A117" s="4" t="s">
        <v>559</v>
      </c>
      <c r="V117" s="4" t="s">
        <v>560</v>
      </c>
    </row>
    <row r="118" spans="1:24">
      <c r="A118" s="4" t="s">
        <v>561</v>
      </c>
      <c r="S118" s="6" t="n">
        <v>290000</v>
      </c>
    </row>
    <row r="119" spans="1:24">
      <c r="A119" s="4" t="s">
        <v>562</v>
      </c>
    </row>
    <row r="120" spans="1:24">
      <c r="A120" s="3" t="s">
        <v>434</v>
      </c>
    </row>
    <row r="121" spans="1:24">
      <c r="A121" s="4" t="s">
        <v>528</v>
      </c>
      <c r="V121" s="8" t="n">
        <v>0.75</v>
      </c>
    </row>
    <row r="122" spans="1:24">
      <c r="A122" s="4" t="s">
        <v>158</v>
      </c>
      <c r="V122" s="6" t="n">
        <v>5000000</v>
      </c>
    </row>
    <row r="123" spans="1:24">
      <c r="A123" s="4" t="s">
        <v>559</v>
      </c>
      <c r="V123" s="4" t="s">
        <v>560</v>
      </c>
    </row>
    <row r="124" spans="1:24">
      <c r="A124" s="4" t="s">
        <v>563</v>
      </c>
      <c r="V124" s="4" t="s">
        <v>564</v>
      </c>
    </row>
    <row r="125" spans="1:24">
      <c r="A125" s="4" t="s">
        <v>565</v>
      </c>
      <c r="V125" s="4" t="s">
        <v>346</v>
      </c>
    </row>
    <row r="126" spans="1:24">
      <c r="A126" s="4" t="s">
        <v>566</v>
      </c>
    </row>
    <row r="127" spans="1:24">
      <c r="A127" s="3" t="s">
        <v>434</v>
      </c>
    </row>
    <row r="128" spans="1:24">
      <c r="A128" s="4" t="s">
        <v>528</v>
      </c>
      <c r="V128" s="7" t="n">
        <v>0.825</v>
      </c>
    </row>
    <row r="129" spans="1:24">
      <c r="A129" s="4" t="s">
        <v>158</v>
      </c>
      <c r="V129" s="6" t="n">
        <v>4000000</v>
      </c>
    </row>
    <row r="130" spans="1:24">
      <c r="A130" s="4" t="s">
        <v>565</v>
      </c>
      <c r="V130" s="4" t="s">
        <v>346</v>
      </c>
    </row>
    <row r="131" spans="1:24">
      <c r="A131" s="4" t="s">
        <v>567</v>
      </c>
    </row>
    <row r="132" spans="1:24">
      <c r="A132" s="3" t="s">
        <v>434</v>
      </c>
    </row>
    <row r="133" spans="1:24">
      <c r="A133" s="4" t="s">
        <v>521</v>
      </c>
      <c r="S133" s="5" t="n">
        <v>15389</v>
      </c>
    </row>
    <row r="134" spans="1:24">
      <c r="A134" s="4" t="s">
        <v>525</v>
      </c>
      <c r="S134" s="6" t="n">
        <v>100000</v>
      </c>
    </row>
    <row r="135" spans="1:24">
      <c r="A135" s="4" t="s">
        <v>526</v>
      </c>
      <c r="S135" s="6" t="n">
        <v>15417</v>
      </c>
    </row>
    <row r="136" spans="1:24">
      <c r="A136" s="4" t="s">
        <v>568</v>
      </c>
    </row>
    <row r="137" spans="1:24">
      <c r="A137" s="3" t="s">
        <v>434</v>
      </c>
    </row>
    <row r="138" spans="1:24">
      <c r="A138" s="4" t="s">
        <v>297</v>
      </c>
      <c r="E138" s="6" t="n">
        <v>250000</v>
      </c>
    </row>
    <row r="139" spans="1:24">
      <c r="A139" s="4" t="s">
        <v>536</v>
      </c>
      <c r="E139" s="4" t="s">
        <v>448</v>
      </c>
    </row>
    <row r="140" spans="1:24">
      <c r="A140" s="4" t="s">
        <v>523</v>
      </c>
      <c r="E140" s="4" t="s">
        <v>569</v>
      </c>
    </row>
    <row r="141" spans="1:24">
      <c r="A141" s="4" t="s">
        <v>539</v>
      </c>
      <c r="E141" s="6" t="n">
        <v>179000</v>
      </c>
    </row>
    <row r="142" spans="1:24">
      <c r="A142" s="4" t="s">
        <v>525</v>
      </c>
      <c r="M142" s="6" t="n">
        <v>250000</v>
      </c>
    </row>
    <row r="143" spans="1:24">
      <c r="A143" s="4" t="s">
        <v>526</v>
      </c>
      <c r="M143" s="5" t="n">
        <v>50000</v>
      </c>
    </row>
    <row r="144" spans="1:24">
      <c r="A144" s="4" t="s">
        <v>570</v>
      </c>
    </row>
    <row r="145" spans="1:24">
      <c r="A145" s="3" t="s">
        <v>434</v>
      </c>
    </row>
    <row r="146" spans="1:24">
      <c r="A146" s="4" t="s">
        <v>99</v>
      </c>
      <c r="M146" s="6" t="n">
        <v>150000</v>
      </c>
    </row>
    <row r="147" spans="1:24">
      <c r="A147" s="4" t="s">
        <v>571</v>
      </c>
    </row>
    <row r="148" spans="1:24">
      <c r="A148" s="3" t="s">
        <v>434</v>
      </c>
    </row>
    <row r="149" spans="1:24">
      <c r="A149" s="4" t="s">
        <v>529</v>
      </c>
      <c r="M149" s="5" t="n">
        <v>60000</v>
      </c>
    </row>
    <row r="150" spans="1:24">
      <c r="A150" s="4" t="s">
        <v>572</v>
      </c>
    </row>
    <row r="151" spans="1:24">
      <c r="A151" s="3" t="s">
        <v>434</v>
      </c>
    </row>
    <row r="152" spans="1:24">
      <c r="A152" s="4" t="s">
        <v>442</v>
      </c>
      <c r="L152" s="5" t="n">
        <v>75000</v>
      </c>
      <c r="M152" s="6" t="n">
        <v>45000</v>
      </c>
    </row>
    <row r="153" spans="1:24">
      <c r="A153" s="4" t="s">
        <v>573</v>
      </c>
    </row>
    <row r="154" spans="1:24">
      <c r="A154" s="3" t="s">
        <v>434</v>
      </c>
    </row>
    <row r="155" spans="1:24">
      <c r="A155" s="4" t="s">
        <v>297</v>
      </c>
      <c r="U155" s="6" t="n">
        <v>135000</v>
      </c>
    </row>
    <row r="156" spans="1:24">
      <c r="A156" s="4" t="s">
        <v>574</v>
      </c>
    </row>
    <row r="157" spans="1:24">
      <c r="A157" s="3" t="s">
        <v>434</v>
      </c>
    </row>
    <row r="158" spans="1:24">
      <c r="A158" s="4" t="s">
        <v>297</v>
      </c>
      <c r="K158" s="6" t="n">
        <v>225000</v>
      </c>
      <c r="L158" s="6" t="n">
        <v>225000</v>
      </c>
    </row>
    <row r="159" spans="1:24">
      <c r="A159" s="4" t="s">
        <v>575</v>
      </c>
      <c r="L159" s="5" t="n">
        <v>2</v>
      </c>
    </row>
    <row r="160" spans="1:24">
      <c r="A160" s="4" t="s">
        <v>576</v>
      </c>
    </row>
    <row r="161" spans="1:24">
      <c r="A161" s="3" t="s">
        <v>434</v>
      </c>
    </row>
    <row r="162" spans="1:24">
      <c r="A162" s="4" t="s">
        <v>529</v>
      </c>
      <c r="M162" s="5" t="n">
        <v>9000</v>
      </c>
    </row>
    <row r="163" spans="1:24">
      <c r="A163" s="4" t="s">
        <v>442</v>
      </c>
      <c r="I163" s="6" t="n">
        <v>37500</v>
      </c>
    </row>
    <row r="164" spans="1:24">
      <c r="A164" s="4" t="s">
        <v>577</v>
      </c>
    </row>
    <row r="165" spans="1:24">
      <c r="A165" s="3" t="s">
        <v>434</v>
      </c>
    </row>
    <row r="166" spans="1:24">
      <c r="A166" s="4" t="s">
        <v>529</v>
      </c>
      <c r="K166" s="5" t="n">
        <v>15000</v>
      </c>
      <c r="L166" s="5"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24"/>
    <col customWidth="1" max="3" min="3" width="14"/>
    <col customWidth="1" max="4" min="4" width="14"/>
  </cols>
  <sheetData>
    <row r="1" spans="1:4">
      <c r="A1" s="1" t="s">
        <v>578</v>
      </c>
      <c r="B1" s="2" t="s">
        <v>1</v>
      </c>
    </row>
    <row r="2" spans="1:4">
      <c r="B2" s="2" t="s">
        <v>2</v>
      </c>
      <c r="C2" s="2" t="s">
        <v>32</v>
      </c>
      <c r="D2" s="2" t="s">
        <v>33</v>
      </c>
    </row>
    <row r="3" spans="1:4">
      <c r="A3" s="3" t="s">
        <v>579</v>
      </c>
    </row>
    <row r="4" spans="1:4">
      <c r="A4" s="4" t="s">
        <v>580</v>
      </c>
      <c r="B4" s="5" t="n">
        <v>13909316</v>
      </c>
      <c r="C4" s="5" t="n">
        <v>13118159</v>
      </c>
      <c r="D4" s="5" t="n">
        <v>8503159</v>
      </c>
    </row>
    <row r="5" spans="1:4">
      <c r="A5" s="4" t="s">
        <v>581</v>
      </c>
      <c r="B5" s="5" t="n">
        <v>0</v>
      </c>
      <c r="C5" s="5" t="n">
        <v>791157</v>
      </c>
      <c r="D5" s="5" t="n">
        <v>4615000</v>
      </c>
    </row>
    <row r="6" spans="1:4">
      <c r="A6" s="4" t="s">
        <v>582</v>
      </c>
      <c r="B6" s="5" t="n">
        <v>0</v>
      </c>
      <c r="C6" s="5" t="n">
        <v>0</v>
      </c>
      <c r="D6" s="5" t="n">
        <v>0</v>
      </c>
    </row>
    <row r="7" spans="1:4">
      <c r="A7" s="4" t="s">
        <v>583</v>
      </c>
      <c r="B7" s="5" t="n">
        <v>-250000</v>
      </c>
    </row>
    <row r="8" spans="1:4">
      <c r="A8" s="4" t="s">
        <v>584</v>
      </c>
      <c r="B8" s="5" t="n">
        <v>0</v>
      </c>
      <c r="C8" s="5" t="n">
        <v>0</v>
      </c>
      <c r="D8" s="5" t="n">
        <v>0</v>
      </c>
    </row>
    <row r="9" spans="1:4">
      <c r="A9" s="4" t="s">
        <v>580</v>
      </c>
      <c r="B9" s="5" t="n">
        <v>13659316</v>
      </c>
      <c r="C9" s="5" t="n">
        <v>13909316</v>
      </c>
      <c r="D9" s="5" t="n">
        <v>13118159</v>
      </c>
    </row>
    <row r="10" spans="1:4">
      <c r="A10" s="4" t="s">
        <v>585</v>
      </c>
      <c r="B10" s="5" t="n">
        <v>13659316</v>
      </c>
    </row>
    <row r="11" spans="1:4">
      <c r="A11" s="3" t="s">
        <v>586</v>
      </c>
    </row>
    <row r="12" spans="1:4">
      <c r="A12" s="4" t="s">
        <v>580</v>
      </c>
      <c r="B12" s="8" t="n">
        <v>0.64</v>
      </c>
      <c r="C12" s="8" t="n">
        <v>0.63</v>
      </c>
      <c r="D12" s="8" t="n">
        <v>0.57</v>
      </c>
    </row>
    <row r="13" spans="1:4">
      <c r="A13" s="4" t="s">
        <v>581</v>
      </c>
      <c r="B13" s="5" t="n">
        <v>0</v>
      </c>
      <c r="C13" s="9" t="n">
        <v>0.75</v>
      </c>
      <c r="D13" s="9" t="n">
        <v>0.75</v>
      </c>
    </row>
    <row r="14" spans="1:4">
      <c r="A14" s="4" t="s">
        <v>582</v>
      </c>
      <c r="B14" s="5" t="n">
        <v>0</v>
      </c>
      <c r="C14" s="5" t="n">
        <v>0</v>
      </c>
      <c r="D14" s="5" t="n">
        <v>0</v>
      </c>
    </row>
    <row r="15" spans="1:4">
      <c r="A15" s="4" t="s">
        <v>583</v>
      </c>
      <c r="B15" s="9" t="n">
        <v>0.75</v>
      </c>
    </row>
    <row r="16" spans="1:4">
      <c r="A16" s="4" t="s">
        <v>584</v>
      </c>
      <c r="B16" s="5" t="n">
        <v>0</v>
      </c>
      <c r="C16" s="5" t="n">
        <v>0</v>
      </c>
      <c r="D16" s="5" t="n">
        <v>0</v>
      </c>
    </row>
    <row r="17" spans="1:4">
      <c r="A17" s="4" t="s">
        <v>580</v>
      </c>
      <c r="C17" s="8" t="n">
        <v>0.64</v>
      </c>
      <c r="D17" s="8" t="n">
        <v>0.63</v>
      </c>
    </row>
    <row r="18" spans="1:4">
      <c r="A18" s="4" t="s">
        <v>585</v>
      </c>
      <c r="B18" s="8" t="n">
        <v>0.64</v>
      </c>
    </row>
    <row r="19" spans="1:4">
      <c r="A19" s="4" t="s">
        <v>587</v>
      </c>
      <c r="B19" s="4" t="s">
        <v>337</v>
      </c>
    </row>
    <row r="20" spans="1:4">
      <c r="A20" s="4" t="s">
        <v>588</v>
      </c>
      <c r="B20" s="4" t="s">
        <v>337</v>
      </c>
    </row>
    <row r="21" spans="1:4">
      <c r="A21" s="4" t="s">
        <v>436</v>
      </c>
      <c r="B21" s="6" t="n">
        <v>508915</v>
      </c>
    </row>
    <row r="22" spans="1:4">
      <c r="A22" s="4" t="s">
        <v>589</v>
      </c>
      <c r="B22" s="6" t="n">
        <v>5089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26"/>
    <col customWidth="1" max="3" min="3" width="14"/>
    <col customWidth="1" max="4" min="4" width="14"/>
    <col customWidth="1" max="5" min="5" width="14"/>
    <col customWidth="1" max="6" min="6" width="14"/>
    <col customWidth="1" max="7" min="7" width="14"/>
  </cols>
  <sheetData>
    <row r="1" spans="1:7">
      <c r="A1" s="1" t="s">
        <v>590</v>
      </c>
      <c r="B1" s="2" t="s">
        <v>1</v>
      </c>
    </row>
    <row r="2" spans="1:7">
      <c r="B2" s="2" t="s">
        <v>2</v>
      </c>
      <c r="C2" s="2" t="s">
        <v>365</v>
      </c>
      <c r="D2" s="2" t="s">
        <v>32</v>
      </c>
      <c r="E2" s="2" t="s">
        <v>33</v>
      </c>
      <c r="F2" s="2" t="s">
        <v>366</v>
      </c>
      <c r="G2" s="2" t="s">
        <v>367</v>
      </c>
    </row>
    <row r="3" spans="1:7">
      <c r="A3" s="3" t="s">
        <v>591</v>
      </c>
    </row>
    <row r="4" spans="1:7">
      <c r="A4" s="4" t="s">
        <v>592</v>
      </c>
      <c r="C4" s="8" t="n">
        <v>0.75</v>
      </c>
      <c r="D4" s="8" t="n">
        <v>0.64</v>
      </c>
      <c r="E4" s="8" t="n">
        <v>0.63</v>
      </c>
      <c r="F4" s="8" t="n">
        <v>0.57</v>
      </c>
      <c r="G4" s="8" t="n">
        <v>0.75</v>
      </c>
    </row>
    <row r="5" spans="1:7">
      <c r="A5" s="4" t="s">
        <v>593</v>
      </c>
      <c r="B5" s="5" t="n">
        <v>13659316</v>
      </c>
      <c r="D5" s="5" t="n">
        <v>13909316</v>
      </c>
      <c r="E5" s="5" t="n">
        <v>13118159</v>
      </c>
      <c r="F5" s="5" t="n">
        <v>8503159</v>
      </c>
    </row>
    <row r="6" spans="1:7">
      <c r="A6" s="4" t="s">
        <v>594</v>
      </c>
      <c r="B6" s="4" t="s">
        <v>337</v>
      </c>
    </row>
    <row r="7" spans="1:7">
      <c r="A7" s="4" t="s">
        <v>595</v>
      </c>
      <c r="B7" s="5" t="n">
        <v>13659316</v>
      </c>
    </row>
    <row r="8" spans="1:7">
      <c r="A8" s="4" t="s">
        <v>596</v>
      </c>
    </row>
    <row r="9" spans="1:7">
      <c r="A9" s="3" t="s">
        <v>591</v>
      </c>
    </row>
    <row r="10" spans="1:7">
      <c r="A10" s="4" t="s">
        <v>592</v>
      </c>
      <c r="B10" s="7" t="n">
        <v>0.001</v>
      </c>
    </row>
    <row r="11" spans="1:7">
      <c r="A11" s="4" t="s">
        <v>593</v>
      </c>
      <c r="B11" s="5" t="n">
        <v>2043835</v>
      </c>
    </row>
    <row r="12" spans="1:7">
      <c r="A12" s="4" t="s">
        <v>594</v>
      </c>
      <c r="B12" s="4" t="s">
        <v>597</v>
      </c>
    </row>
    <row r="13" spans="1:7">
      <c r="A13" s="4" t="s">
        <v>595</v>
      </c>
      <c r="B13" s="5" t="n">
        <v>2043835</v>
      </c>
    </row>
    <row r="14" spans="1:7">
      <c r="A14" s="4" t="s">
        <v>598</v>
      </c>
    </row>
    <row r="15" spans="1:7">
      <c r="A15" s="3" t="s">
        <v>591</v>
      </c>
    </row>
    <row r="16" spans="1:7">
      <c r="A16" s="4" t="s">
        <v>592</v>
      </c>
      <c r="B16" s="7" t="n">
        <v>0.75</v>
      </c>
    </row>
    <row r="17" spans="1:7">
      <c r="A17" s="4" t="s">
        <v>593</v>
      </c>
      <c r="B17" s="5" t="n">
        <v>11615481</v>
      </c>
    </row>
    <row r="18" spans="1:7">
      <c r="A18" s="4" t="s">
        <v>594</v>
      </c>
      <c r="B18" s="4" t="s">
        <v>599</v>
      </c>
    </row>
    <row r="19" spans="1:7">
      <c r="A19" s="4" t="s">
        <v>595</v>
      </c>
      <c r="B19" s="5" t="n">
        <v>11615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0</v>
      </c>
      <c r="B1" s="2" t="s">
        <v>422</v>
      </c>
      <c r="C1" s="2" t="s">
        <v>601</v>
      </c>
      <c r="D1" s="2" t="s">
        <v>602</v>
      </c>
      <c r="E1" s="2" t="s">
        <v>365</v>
      </c>
      <c r="F1" s="2" t="s">
        <v>430</v>
      </c>
      <c r="G1" s="2" t="s">
        <v>603</v>
      </c>
      <c r="H1" s="2" t="s">
        <v>2</v>
      </c>
      <c r="I1" s="2" t="s">
        <v>32</v>
      </c>
      <c r="J1" s="2" t="s">
        <v>431</v>
      </c>
      <c r="K1" s="2" t="s">
        <v>33</v>
      </c>
      <c r="L1" s="2" t="s">
        <v>474</v>
      </c>
      <c r="M1" s="2" t="s">
        <v>366</v>
      </c>
      <c r="N1" s="2" t="s">
        <v>367</v>
      </c>
    </row>
    <row r="2" spans="1:14">
      <c r="A2" s="3" t="s">
        <v>591</v>
      </c>
    </row>
    <row r="3" spans="1:14">
      <c r="A3" s="4" t="s">
        <v>73</v>
      </c>
      <c r="H3" s="5" t="n">
        <v>200000000</v>
      </c>
    </row>
    <row r="4" spans="1:14">
      <c r="A4" s="4" t="s">
        <v>72</v>
      </c>
      <c r="H4" s="7" t="n">
        <v>0.001</v>
      </c>
    </row>
    <row r="5" spans="1:14">
      <c r="A5" s="4" t="s">
        <v>604</v>
      </c>
      <c r="E5" s="5" t="n">
        <v>250000</v>
      </c>
    </row>
    <row r="6" spans="1:14">
      <c r="A6" s="4" t="s">
        <v>438</v>
      </c>
      <c r="H6" s="6" t="n">
        <v>2240584</v>
      </c>
    </row>
    <row r="7" spans="1:14">
      <c r="A7" s="4" t="s">
        <v>439</v>
      </c>
      <c r="H7" s="8" t="n">
        <v>7.5</v>
      </c>
    </row>
    <row r="8" spans="1:14">
      <c r="A8" s="4" t="s">
        <v>369</v>
      </c>
      <c r="E8" s="5" t="n">
        <v>250000</v>
      </c>
      <c r="N8" s="5" t="n">
        <v>3000000</v>
      </c>
    </row>
    <row r="9" spans="1:14">
      <c r="A9" s="4" t="s">
        <v>592</v>
      </c>
      <c r="E9" s="8" t="n">
        <v>0.75</v>
      </c>
      <c r="I9" s="8" t="n">
        <v>0.64</v>
      </c>
      <c r="K9" s="8" t="n">
        <v>0.63</v>
      </c>
      <c r="M9" s="8" t="n">
        <v>0.57</v>
      </c>
      <c r="N9" s="8" t="n">
        <v>0.75</v>
      </c>
    </row>
    <row r="10" spans="1:14">
      <c r="A10" s="4" t="s">
        <v>100</v>
      </c>
      <c r="H10" s="6" t="n">
        <v>38393</v>
      </c>
    </row>
    <row r="11" spans="1:14">
      <c r="A11" s="4" t="s">
        <v>605</v>
      </c>
    </row>
    <row r="12" spans="1:14">
      <c r="A12" s="3" t="s">
        <v>591</v>
      </c>
    </row>
    <row r="13" spans="1:14">
      <c r="A13" s="4" t="s">
        <v>369</v>
      </c>
      <c r="J13" s="5" t="n">
        <v>72500</v>
      </c>
    </row>
    <row r="14" spans="1:14">
      <c r="A14" s="4" t="s">
        <v>606</v>
      </c>
    </row>
    <row r="15" spans="1:14">
      <c r="A15" s="3" t="s">
        <v>591</v>
      </c>
    </row>
    <row r="16" spans="1:14">
      <c r="A16" s="4" t="s">
        <v>604</v>
      </c>
      <c r="E16" s="5" t="n">
        <v>25000</v>
      </c>
    </row>
    <row r="17" spans="1:14">
      <c r="A17" s="4" t="s">
        <v>439</v>
      </c>
      <c r="E17" s="8" t="n">
        <v>0.25</v>
      </c>
    </row>
    <row r="18" spans="1:14">
      <c r="A18" s="4" t="s">
        <v>108</v>
      </c>
    </row>
    <row r="19" spans="1:14">
      <c r="A19" s="3" t="s">
        <v>591</v>
      </c>
    </row>
    <row r="20" spans="1:14">
      <c r="A20" s="4" t="s">
        <v>73</v>
      </c>
      <c r="H20" s="5" t="n">
        <v>200000000</v>
      </c>
    </row>
    <row r="21" spans="1:14">
      <c r="A21" s="4" t="s">
        <v>72</v>
      </c>
      <c r="H21" s="7" t="n">
        <v>0.001</v>
      </c>
    </row>
    <row r="22" spans="1:14">
      <c r="A22" s="4" t="s">
        <v>604</v>
      </c>
      <c r="B22" s="5" t="n">
        <v>176230</v>
      </c>
      <c r="E22" s="5" t="n">
        <v>243750</v>
      </c>
    </row>
    <row r="23" spans="1:14">
      <c r="A23" s="4" t="s">
        <v>438</v>
      </c>
      <c r="E23" s="6" t="n">
        <v>62500</v>
      </c>
    </row>
    <row r="24" spans="1:14">
      <c r="A24" s="4" t="s">
        <v>439</v>
      </c>
      <c r="B24" s="8" t="n">
        <v>0.75</v>
      </c>
    </row>
    <row r="25" spans="1:14">
      <c r="A25" s="4" t="s">
        <v>356</v>
      </c>
      <c r="E25" s="6" t="n">
        <v>24107</v>
      </c>
    </row>
    <row r="26" spans="1:14">
      <c r="A26" s="4" t="s">
        <v>369</v>
      </c>
      <c r="B26" s="5" t="n">
        <v>250000</v>
      </c>
    </row>
    <row r="27" spans="1:14">
      <c r="A27" s="4" t="s">
        <v>592</v>
      </c>
      <c r="E27" s="8" t="n">
        <v>0.75</v>
      </c>
    </row>
    <row r="28" spans="1:14">
      <c r="A28" s="4" t="s">
        <v>100</v>
      </c>
      <c r="E28" s="6" t="n">
        <v>38393</v>
      </c>
    </row>
    <row r="29" spans="1:14">
      <c r="A29" s="4" t="s">
        <v>607</v>
      </c>
    </row>
    <row r="30" spans="1:14">
      <c r="A30" s="3" t="s">
        <v>591</v>
      </c>
    </row>
    <row r="31" spans="1:14">
      <c r="A31" s="4" t="s">
        <v>604</v>
      </c>
      <c r="C31" s="5" t="n">
        <v>93750</v>
      </c>
    </row>
    <row r="32" spans="1:14">
      <c r="A32" s="4" t="s">
        <v>438</v>
      </c>
      <c r="C32" s="6" t="n">
        <v>23438</v>
      </c>
    </row>
    <row r="33" spans="1:14">
      <c r="A33" s="4" t="s">
        <v>439</v>
      </c>
      <c r="C33" s="8" t="n">
        <v>0.25</v>
      </c>
    </row>
    <row r="34" spans="1:14">
      <c r="A34" s="4" t="s">
        <v>608</v>
      </c>
    </row>
    <row r="35" spans="1:14">
      <c r="A35" s="3" t="s">
        <v>591</v>
      </c>
    </row>
    <row r="36" spans="1:14">
      <c r="A36" s="4" t="s">
        <v>604</v>
      </c>
      <c r="F36" s="5" t="n">
        <v>125000</v>
      </c>
    </row>
    <row r="37" spans="1:14">
      <c r="A37" s="4" t="s">
        <v>439</v>
      </c>
      <c r="F37" s="8" t="n">
        <v>0.25</v>
      </c>
    </row>
    <row r="38" spans="1:14">
      <c r="A38" s="4" t="s">
        <v>609</v>
      </c>
    </row>
    <row r="39" spans="1:14">
      <c r="A39" s="3" t="s">
        <v>591</v>
      </c>
    </row>
    <row r="40" spans="1:14">
      <c r="A40" s="4" t="s">
        <v>604</v>
      </c>
      <c r="G40" s="5" t="n">
        <v>100000</v>
      </c>
    </row>
    <row r="41" spans="1:14">
      <c r="A41" s="4" t="s">
        <v>439</v>
      </c>
      <c r="G41" s="8" t="n">
        <v>0.4</v>
      </c>
    </row>
    <row r="42" spans="1:14">
      <c r="A42" s="4" t="s">
        <v>610</v>
      </c>
    </row>
    <row r="43" spans="1:14">
      <c r="A43" s="3" t="s">
        <v>591</v>
      </c>
    </row>
    <row r="44" spans="1:14">
      <c r="A44" s="4" t="s">
        <v>604</v>
      </c>
      <c r="D44" s="5" t="n">
        <v>250000</v>
      </c>
    </row>
    <row r="45" spans="1:14">
      <c r="A45" s="4" t="s">
        <v>439</v>
      </c>
      <c r="D45" s="8" t="n">
        <v>0.4</v>
      </c>
    </row>
    <row r="46" spans="1:14">
      <c r="A46" s="4" t="s">
        <v>369</v>
      </c>
      <c r="L46" s="5" t="n">
        <v>145000</v>
      </c>
    </row>
    <row r="47" spans="1:14">
      <c r="A47" s="4" t="s">
        <v>611</v>
      </c>
    </row>
    <row r="48" spans="1:14">
      <c r="A48" s="3" t="s">
        <v>591</v>
      </c>
    </row>
    <row r="49" spans="1:14">
      <c r="A49" s="4" t="s">
        <v>604</v>
      </c>
      <c r="F49" s="5" t="n">
        <v>750000</v>
      </c>
    </row>
    <row r="50" spans="1:14">
      <c r="A50" s="4" t="s">
        <v>439</v>
      </c>
      <c r="F50" s="8" t="n">
        <v>0.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2</v>
      </c>
      <c r="B1" s="2" t="s">
        <v>424</v>
      </c>
      <c r="C1" s="2" t="s">
        <v>365</v>
      </c>
      <c r="D1" s="2" t="s">
        <v>613</v>
      </c>
      <c r="E1" s="2" t="s">
        <v>614</v>
      </c>
      <c r="F1" s="2" t="s">
        <v>429</v>
      </c>
      <c r="G1" s="2" t="s">
        <v>615</v>
      </c>
      <c r="H1" s="2" t="s">
        <v>293</v>
      </c>
      <c r="I1" s="2" t="s">
        <v>2</v>
      </c>
      <c r="J1" s="2" t="s">
        <v>32</v>
      </c>
      <c r="K1" s="2" t="s">
        <v>33</v>
      </c>
    </row>
    <row r="2" spans="1:11">
      <c r="A2" s="3" t="s">
        <v>591</v>
      </c>
    </row>
    <row r="3" spans="1:11">
      <c r="A3" s="4" t="s">
        <v>71</v>
      </c>
      <c r="I3" s="5" t="n">
        <v>10000000</v>
      </c>
    </row>
    <row r="4" spans="1:11">
      <c r="A4" s="4" t="s">
        <v>70</v>
      </c>
      <c r="I4" s="7" t="n">
        <v>0.001</v>
      </c>
    </row>
    <row r="5" spans="1:11">
      <c r="A5" s="4" t="s">
        <v>377</v>
      </c>
      <c r="I5" s="8" t="n">
        <v>7.5</v>
      </c>
    </row>
    <row r="6" spans="1:11">
      <c r="A6" s="4" t="s">
        <v>616</v>
      </c>
      <c r="I6" s="6" t="n">
        <v>108562</v>
      </c>
    </row>
    <row r="7" spans="1:11">
      <c r="A7" s="4" t="s">
        <v>617</v>
      </c>
      <c r="I7" s="5" t="n">
        <v>2240584</v>
      </c>
    </row>
    <row r="8" spans="1:11">
      <c r="A8" s="4" t="s">
        <v>604</v>
      </c>
      <c r="C8" s="5" t="n">
        <v>250000</v>
      </c>
    </row>
    <row r="9" spans="1:11">
      <c r="A9" s="4" t="s">
        <v>618</v>
      </c>
      <c r="I9" s="5" t="n">
        <v>2295127</v>
      </c>
    </row>
    <row r="10" spans="1:11">
      <c r="A10" s="4" t="s">
        <v>151</v>
      </c>
      <c r="I10" s="5" t="n">
        <v>-725355</v>
      </c>
    </row>
    <row r="11" spans="1:11">
      <c r="A11" s="4" t="s">
        <v>619</v>
      </c>
      <c r="I11" s="5" t="n">
        <v>240559</v>
      </c>
    </row>
    <row r="12" spans="1:11">
      <c r="A12" s="4" t="s">
        <v>55</v>
      </c>
      <c r="I12" s="5" t="n">
        <v>108562</v>
      </c>
    </row>
    <row r="13" spans="1:11">
      <c r="A13" s="4" t="s">
        <v>130</v>
      </c>
      <c r="I13" s="5" t="n">
        <v>2112734</v>
      </c>
    </row>
    <row r="14" spans="1:11">
      <c r="A14" s="4" t="s">
        <v>132</v>
      </c>
      <c r="I14" s="6" t="n">
        <v>120000</v>
      </c>
    </row>
    <row r="15" spans="1:11">
      <c r="A15" s="4" t="s">
        <v>84</v>
      </c>
    </row>
    <row r="16" spans="1:11">
      <c r="A16" s="3" t="s">
        <v>591</v>
      </c>
    </row>
    <row r="17" spans="1:11">
      <c r="A17" s="4" t="s">
        <v>620</v>
      </c>
      <c r="E17" s="6" t="n">
        <v>250000</v>
      </c>
    </row>
    <row r="18" spans="1:11">
      <c r="A18" s="4" t="s">
        <v>621</v>
      </c>
      <c r="E18" s="6" t="n">
        <v>50000</v>
      </c>
    </row>
    <row r="19" spans="1:11">
      <c r="A19" s="4" t="s">
        <v>622</v>
      </c>
    </row>
    <row r="20" spans="1:11">
      <c r="A20" s="3" t="s">
        <v>591</v>
      </c>
    </row>
    <row r="21" spans="1:11">
      <c r="A21" s="4" t="s">
        <v>604</v>
      </c>
      <c r="D21" s="5" t="n">
        <v>9000</v>
      </c>
    </row>
    <row r="22" spans="1:11">
      <c r="A22" s="4" t="s">
        <v>623</v>
      </c>
    </row>
    <row r="23" spans="1:11">
      <c r="A23" s="3" t="s">
        <v>591</v>
      </c>
    </row>
    <row r="24" spans="1:11">
      <c r="A24" s="4" t="s">
        <v>604</v>
      </c>
      <c r="D24" s="5" t="n">
        <v>1500</v>
      </c>
    </row>
    <row r="25" spans="1:11">
      <c r="A25" s="4" t="s">
        <v>76</v>
      </c>
    </row>
    <row r="26" spans="1:11">
      <c r="A26" s="3" t="s">
        <v>591</v>
      </c>
    </row>
    <row r="27" spans="1:11">
      <c r="A27" s="4" t="s">
        <v>71</v>
      </c>
      <c r="I27" s="5" t="n">
        <v>1335000</v>
      </c>
    </row>
    <row r="28" spans="1:11">
      <c r="A28" s="4" t="s">
        <v>70</v>
      </c>
      <c r="I28" s="8" t="n">
        <v>7.5</v>
      </c>
    </row>
    <row r="29" spans="1:11">
      <c r="A29" s="4" t="s">
        <v>377</v>
      </c>
      <c r="H29" s="8" t="n">
        <v>7.5</v>
      </c>
      <c r="I29" s="9" t="n">
        <v>0.75</v>
      </c>
    </row>
    <row r="30" spans="1:11">
      <c r="A30" s="4" t="s">
        <v>624</v>
      </c>
      <c r="I30" s="8" t="n">
        <v>0.75</v>
      </c>
    </row>
    <row r="31" spans="1:11">
      <c r="A31" s="4" t="s">
        <v>625</v>
      </c>
      <c r="I31" s="4" t="s">
        <v>626</v>
      </c>
    </row>
    <row r="32" spans="1:11">
      <c r="A32" s="4" t="s">
        <v>627</v>
      </c>
      <c r="I32" s="8" t="n">
        <v>0.75</v>
      </c>
    </row>
    <row r="33" spans="1:11">
      <c r="A33" s="4" t="s">
        <v>617</v>
      </c>
      <c r="H33" s="6" t="n">
        <v>2295127</v>
      </c>
      <c r="I33" s="6" t="n">
        <v>307</v>
      </c>
    </row>
    <row r="34" spans="1:11">
      <c r="A34" s="4" t="s">
        <v>604</v>
      </c>
      <c r="H34" s="5" t="n">
        <v>306759</v>
      </c>
      <c r="I34" s="5" t="n">
        <v>306759</v>
      </c>
    </row>
    <row r="35" spans="1:11">
      <c r="A35" s="4" t="s">
        <v>628</v>
      </c>
      <c r="H35" s="6" t="n">
        <v>54543</v>
      </c>
    </row>
    <row r="36" spans="1:11">
      <c r="A36" s="4" t="s">
        <v>618</v>
      </c>
      <c r="H36" s="6" t="n">
        <v>2240584</v>
      </c>
    </row>
    <row r="37" spans="1:11">
      <c r="A37" s="4" t="s">
        <v>77</v>
      </c>
      <c r="I37" s="5" t="n">
        <v>643790</v>
      </c>
      <c r="J37" s="5" t="n">
        <v>0</v>
      </c>
      <c r="K37" s="5" t="n">
        <v>0</v>
      </c>
    </row>
    <row r="38" spans="1:11">
      <c r="A38" s="4" t="s">
        <v>629</v>
      </c>
      <c r="I38" s="5" t="n">
        <v>7500</v>
      </c>
    </row>
    <row r="39" spans="1:11">
      <c r="A39" s="4" t="s">
        <v>630</v>
      </c>
      <c r="I39" s="6" t="n">
        <v>131997</v>
      </c>
    </row>
    <row r="40" spans="1:11">
      <c r="A40" s="4" t="s">
        <v>631</v>
      </c>
      <c r="I40" s="5" t="n">
        <v>176230</v>
      </c>
    </row>
    <row r="41" spans="1:11">
      <c r="A41" s="4" t="s">
        <v>129</v>
      </c>
      <c r="I41" s="5" t="n">
        <v>23834</v>
      </c>
    </row>
    <row r="42" spans="1:11">
      <c r="A42" s="4" t="s">
        <v>131</v>
      </c>
      <c r="I42" s="5" t="n">
        <v>281697</v>
      </c>
    </row>
    <row r="43" spans="1:11">
      <c r="A43" s="4" t="s">
        <v>130</v>
      </c>
      <c r="I43" s="6" t="n">
        <v>282</v>
      </c>
    </row>
    <row r="44" spans="1:11">
      <c r="A44" s="4" t="s">
        <v>632</v>
      </c>
      <c r="I44" s="5" t="n">
        <v>59580</v>
      </c>
    </row>
    <row r="45" spans="1:11">
      <c r="A45" s="4" t="s">
        <v>633</v>
      </c>
      <c r="I45" s="5" t="n">
        <v>665775</v>
      </c>
    </row>
    <row r="46" spans="1:11">
      <c r="A46" s="4" t="s">
        <v>132</v>
      </c>
      <c r="I46" s="6" t="n">
        <v>24</v>
      </c>
    </row>
    <row r="47" spans="1:11">
      <c r="A47" s="4" t="s">
        <v>133</v>
      </c>
      <c r="I47" s="5" t="n">
        <v>24000</v>
      </c>
    </row>
    <row r="48" spans="1:11">
      <c r="A48" s="4" t="s">
        <v>530</v>
      </c>
    </row>
    <row r="49" spans="1:11">
      <c r="A49" s="3" t="s">
        <v>591</v>
      </c>
    </row>
    <row r="50" spans="1:11">
      <c r="A50" s="4" t="s">
        <v>77</v>
      </c>
      <c r="E50" s="5" t="n">
        <v>60000</v>
      </c>
    </row>
    <row r="51" spans="1:11">
      <c r="A51" s="4" t="s">
        <v>444</v>
      </c>
    </row>
    <row r="52" spans="1:11">
      <c r="A52" s="3" t="s">
        <v>591</v>
      </c>
    </row>
    <row r="53" spans="1:11">
      <c r="A53" s="4" t="s">
        <v>377</v>
      </c>
      <c r="F53" s="8" t="n">
        <v>7.5</v>
      </c>
    </row>
    <row r="54" spans="1:11">
      <c r="A54" s="4" t="s">
        <v>617</v>
      </c>
      <c r="B54" s="6" t="n">
        <v>178746</v>
      </c>
      <c r="C54" s="6" t="n">
        <v>56250</v>
      </c>
      <c r="F54" s="6" t="n">
        <v>7500000</v>
      </c>
    </row>
    <row r="55" spans="1:11">
      <c r="A55" s="4" t="s">
        <v>604</v>
      </c>
      <c r="B55" s="5" t="n">
        <v>23834</v>
      </c>
      <c r="F55" s="5" t="n">
        <v>1000000</v>
      </c>
    </row>
    <row r="56" spans="1:11">
      <c r="A56" s="4" t="s">
        <v>634</v>
      </c>
      <c r="F56" s="4" t="s">
        <v>459</v>
      </c>
    </row>
    <row r="57" spans="1:11">
      <c r="A57" s="4" t="s">
        <v>635</v>
      </c>
      <c r="F57" s="4" t="s">
        <v>459</v>
      </c>
    </row>
    <row r="58" spans="1:11">
      <c r="A58" s="4" t="s">
        <v>618</v>
      </c>
      <c r="D58" s="6" t="n">
        <v>180000</v>
      </c>
    </row>
    <row r="59" spans="1:11">
      <c r="A59" s="4" t="s">
        <v>151</v>
      </c>
      <c r="I59" s="6" t="n">
        <v>725355</v>
      </c>
    </row>
    <row r="60" spans="1:11">
      <c r="A60" s="4" t="s">
        <v>629</v>
      </c>
      <c r="C60" s="5" t="n">
        <v>7500</v>
      </c>
    </row>
    <row r="61" spans="1:11">
      <c r="A61" s="4" t="s">
        <v>131</v>
      </c>
      <c r="G61" s="5" t="n">
        <v>281697</v>
      </c>
    </row>
    <row r="62" spans="1:11">
      <c r="A62" s="4" t="s">
        <v>130</v>
      </c>
      <c r="G62" s="6" t="n">
        <v>2112734</v>
      </c>
    </row>
    <row r="63" spans="1:11">
      <c r="A63" s="4" t="s">
        <v>636</v>
      </c>
    </row>
    <row r="64" spans="1:11">
      <c r="A64" s="3" t="s">
        <v>591</v>
      </c>
    </row>
    <row r="65" spans="1:11">
      <c r="A65" s="4" t="s">
        <v>629</v>
      </c>
      <c r="C65" s="5" t="n">
        <v>5000</v>
      </c>
    </row>
    <row r="66" spans="1:11">
      <c r="A66" s="4" t="s">
        <v>637</v>
      </c>
    </row>
    <row r="67" spans="1:11">
      <c r="A67" s="3" t="s">
        <v>591</v>
      </c>
    </row>
    <row r="68" spans="1:11">
      <c r="A68" s="4" t="s">
        <v>629</v>
      </c>
      <c r="C68" s="5"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38</v>
      </c>
      <c r="B1" s="2" t="s">
        <v>364</v>
      </c>
      <c r="D1" s="2" t="s">
        <v>1</v>
      </c>
    </row>
    <row r="2" spans="1:8">
      <c r="B2" s="2" t="s">
        <v>365</v>
      </c>
      <c r="C2" s="2" t="s">
        <v>639</v>
      </c>
      <c r="D2" s="2" t="s">
        <v>2</v>
      </c>
      <c r="E2" s="2" t="s">
        <v>32</v>
      </c>
      <c r="F2" s="2" t="s">
        <v>33</v>
      </c>
      <c r="G2" s="2" t="s">
        <v>366</v>
      </c>
      <c r="H2" s="2" t="s">
        <v>367</v>
      </c>
    </row>
    <row r="3" spans="1:8">
      <c r="A3" s="3" t="s">
        <v>591</v>
      </c>
    </row>
    <row r="4" spans="1:8">
      <c r="A4" s="4" t="s">
        <v>123</v>
      </c>
      <c r="E4" s="6" t="n">
        <v>200000</v>
      </c>
    </row>
    <row r="5" spans="1:8">
      <c r="A5" s="4" t="s">
        <v>179</v>
      </c>
      <c r="E5" s="5" t="n">
        <v>200000</v>
      </c>
    </row>
    <row r="6" spans="1:8">
      <c r="A6" s="4" t="s">
        <v>640</v>
      </c>
      <c r="D6" s="6" t="n">
        <v>44719</v>
      </c>
      <c r="E6" s="6" t="n">
        <v>114759</v>
      </c>
      <c r="F6" s="6" t="n">
        <v>135884</v>
      </c>
      <c r="G6" s="6" t="n">
        <v>901300</v>
      </c>
    </row>
    <row r="7" spans="1:8">
      <c r="A7" s="4" t="s">
        <v>641</v>
      </c>
      <c r="D7" s="6" t="n">
        <v>0</v>
      </c>
    </row>
    <row r="8" spans="1:8">
      <c r="A8" s="4" t="s">
        <v>369</v>
      </c>
      <c r="B8" s="5" t="n">
        <v>250000</v>
      </c>
      <c r="H8" s="5" t="n">
        <v>3000000</v>
      </c>
    </row>
    <row r="9" spans="1:8">
      <c r="A9" s="4" t="s">
        <v>372</v>
      </c>
      <c r="B9" s="8" t="n">
        <v>0.75</v>
      </c>
      <c r="E9" s="8" t="n">
        <v>0.64</v>
      </c>
      <c r="F9" s="8" t="n">
        <v>0.63</v>
      </c>
      <c r="G9" s="8" t="n">
        <v>0.57</v>
      </c>
      <c r="H9" s="8" t="n">
        <v>0.75</v>
      </c>
    </row>
    <row r="10" spans="1:8">
      <c r="A10" s="4" t="s">
        <v>371</v>
      </c>
      <c r="B10" s="5" t="n">
        <v>250000</v>
      </c>
    </row>
    <row r="11" spans="1:8">
      <c r="A11" s="4" t="s">
        <v>642</v>
      </c>
    </row>
    <row r="12" spans="1:8">
      <c r="A12" s="3" t="s">
        <v>591</v>
      </c>
    </row>
    <row r="13" spans="1:8">
      <c r="A13" s="4" t="s">
        <v>123</v>
      </c>
      <c r="C13" s="6" t="n">
        <v>200000</v>
      </c>
      <c r="E13" s="6" t="n">
        <v>200000</v>
      </c>
    </row>
    <row r="14" spans="1:8">
      <c r="A14" s="4" t="s">
        <v>179</v>
      </c>
      <c r="E14" s="6" t="n">
        <v>200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2"/>
  </cols>
  <sheetData>
    <row r="1" spans="1:6">
      <c r="A1" s="1" t="s">
        <v>107</v>
      </c>
      <c r="B1" s="2" t="s">
        <v>76</v>
      </c>
      <c r="C1" s="2" t="s">
        <v>108</v>
      </c>
      <c r="D1" s="2" t="s">
        <v>109</v>
      </c>
      <c r="E1" s="2" t="s">
        <v>110</v>
      </c>
      <c r="F1" s="2" t="s">
        <v>111</v>
      </c>
    </row>
    <row r="2" spans="1:6">
      <c r="A2" s="4" t="s">
        <v>112</v>
      </c>
      <c r="C2" s="6" t="n">
        <v>23579</v>
      </c>
      <c r="D2" s="6" t="n">
        <v>4191183</v>
      </c>
      <c r="E2" s="6" t="n">
        <v>-7998490</v>
      </c>
      <c r="F2" s="6" t="n">
        <v>-3783728</v>
      </c>
    </row>
    <row r="3" spans="1:6">
      <c r="A3" s="4" t="s">
        <v>113</v>
      </c>
      <c r="C3" s="5" t="n">
        <v>23579256</v>
      </c>
    </row>
    <row r="4" spans="1:6">
      <c r="A4" s="3" t="s">
        <v>114</v>
      </c>
    </row>
    <row r="5" spans="1:6">
      <c r="A5" s="4" t="s">
        <v>115</v>
      </c>
      <c r="C5" s="6" t="n">
        <v>250</v>
      </c>
      <c r="D5" s="5" t="n">
        <v>71150</v>
      </c>
      <c r="F5" s="5" t="n">
        <v>71400</v>
      </c>
    </row>
    <row r="6" spans="1:6">
      <c r="A6" s="4" t="s">
        <v>116</v>
      </c>
      <c r="C6" s="5" t="n">
        <v>250000</v>
      </c>
    </row>
    <row r="7" spans="1:6">
      <c r="A7" s="3" t="s">
        <v>117</v>
      </c>
    </row>
    <row r="8" spans="1:6">
      <c r="A8" s="4" t="s">
        <v>108</v>
      </c>
      <c r="C8" s="6" t="n">
        <v>100</v>
      </c>
      <c r="D8" s="5" t="n">
        <v>39900</v>
      </c>
      <c r="F8" s="5" t="n">
        <v>40000</v>
      </c>
    </row>
    <row r="9" spans="1:6">
      <c r="A9" s="4" t="s">
        <v>118</v>
      </c>
      <c r="C9" s="5" t="n">
        <v>100000</v>
      </c>
    </row>
    <row r="10" spans="1:6">
      <c r="A10" s="4" t="s">
        <v>119</v>
      </c>
      <c r="D10" s="5" t="n">
        <v>418184</v>
      </c>
      <c r="F10" s="5" t="n">
        <v>418184</v>
      </c>
    </row>
    <row r="11" spans="1:6">
      <c r="A11" s="4" t="s">
        <v>120</v>
      </c>
      <c r="E11" s="5" t="n">
        <v>-2504105</v>
      </c>
      <c r="F11" s="5" t="n">
        <v>-2504105</v>
      </c>
    </row>
    <row r="12" spans="1:6">
      <c r="A12" s="4" t="s">
        <v>121</v>
      </c>
      <c r="B12" s="4" t="s">
        <v>61</v>
      </c>
      <c r="C12" s="6" t="n">
        <v>23929</v>
      </c>
      <c r="D12" s="5" t="n">
        <v>4720417</v>
      </c>
      <c r="E12" s="5" t="n">
        <v>-10502595</v>
      </c>
      <c r="F12" s="6" t="n">
        <v>-5758249</v>
      </c>
    </row>
    <row r="13" spans="1:6">
      <c r="A13" s="4" t="s">
        <v>122</v>
      </c>
      <c r="B13" s="4" t="s">
        <v>61</v>
      </c>
      <c r="C13" s="5" t="n">
        <v>23929256</v>
      </c>
      <c r="F13" s="5" t="n">
        <v>23929256</v>
      </c>
    </row>
    <row r="14" spans="1:6">
      <c r="A14" s="3" t="s">
        <v>114</v>
      </c>
    </row>
    <row r="15" spans="1:6">
      <c r="A15" s="4" t="s">
        <v>115</v>
      </c>
      <c r="C15" s="6" t="n">
        <v>750</v>
      </c>
      <c r="D15" s="5" t="n">
        <v>186750</v>
      </c>
      <c r="F15" s="6" t="n">
        <v>187500</v>
      </c>
    </row>
    <row r="16" spans="1:6">
      <c r="A16" s="4" t="s">
        <v>116</v>
      </c>
      <c r="C16" s="5" t="n">
        <v>750000</v>
      </c>
    </row>
    <row r="17" spans="1:6">
      <c r="A17" s="4" t="s">
        <v>123</v>
      </c>
      <c r="D17" s="5" t="n">
        <v>200000</v>
      </c>
      <c r="F17" s="5" t="n">
        <v>200000</v>
      </c>
    </row>
    <row r="18" spans="1:6">
      <c r="A18" s="3" t="s">
        <v>117</v>
      </c>
    </row>
    <row r="19" spans="1:6">
      <c r="A19" s="4" t="s">
        <v>119</v>
      </c>
      <c r="D19" s="5" t="n">
        <v>95582</v>
      </c>
      <c r="F19" s="5" t="n">
        <v>95582</v>
      </c>
    </row>
    <row r="20" spans="1:6">
      <c r="A20" s="4" t="s">
        <v>120</v>
      </c>
      <c r="E20" s="5" t="n">
        <v>-967782</v>
      </c>
      <c r="F20" s="5" t="n">
        <v>-967782</v>
      </c>
    </row>
    <row r="21" spans="1:6">
      <c r="A21" s="4" t="s">
        <v>124</v>
      </c>
      <c r="C21" s="6" t="n">
        <v>24679</v>
      </c>
      <c r="D21" s="5" t="n">
        <v>5202749</v>
      </c>
      <c r="E21" s="5" t="n">
        <v>-11470377</v>
      </c>
      <c r="F21" s="6" t="n">
        <v>-6242949</v>
      </c>
    </row>
    <row r="22" spans="1:6">
      <c r="A22" s="4" t="s">
        <v>125</v>
      </c>
      <c r="C22" s="5" t="n">
        <v>24679256</v>
      </c>
      <c r="F22" s="5" t="n">
        <v>24679256</v>
      </c>
    </row>
    <row r="23" spans="1:6">
      <c r="A23" s="3" t="s">
        <v>114</v>
      </c>
    </row>
    <row r="24" spans="1:6">
      <c r="A24" s="4" t="s">
        <v>126</v>
      </c>
      <c r="B24" s="6" t="n">
        <v>307</v>
      </c>
      <c r="D24" s="5" t="n">
        <v>2240277</v>
      </c>
      <c r="F24" s="6" t="n">
        <v>2240584</v>
      </c>
    </row>
    <row r="25" spans="1:6">
      <c r="A25" s="4" t="s">
        <v>127</v>
      </c>
      <c r="B25" s="5" t="n">
        <v>306759</v>
      </c>
    </row>
    <row r="26" spans="1:6">
      <c r="A26" s="4" t="s">
        <v>128</v>
      </c>
      <c r="B26" s="6" t="n">
        <v>24</v>
      </c>
      <c r="D26" s="5" t="n">
        <v>178722</v>
      </c>
      <c r="F26" s="5" t="n">
        <v>178746</v>
      </c>
    </row>
    <row r="27" spans="1:6">
      <c r="A27" s="4" t="s">
        <v>129</v>
      </c>
      <c r="B27" s="5" t="n">
        <v>23834</v>
      </c>
    </row>
    <row r="28" spans="1:6">
      <c r="A28" s="4" t="s">
        <v>130</v>
      </c>
      <c r="B28" s="6" t="n">
        <v>282</v>
      </c>
      <c r="D28" s="5" t="n">
        <v>2112452</v>
      </c>
      <c r="F28" s="5" t="n">
        <v>2112734</v>
      </c>
    </row>
    <row r="29" spans="1:6">
      <c r="A29" s="4" t="s">
        <v>131</v>
      </c>
      <c r="B29" s="5" t="n">
        <v>281697</v>
      </c>
    </row>
    <row r="30" spans="1:6">
      <c r="A30" s="4" t="s">
        <v>132</v>
      </c>
      <c r="B30" s="6" t="n">
        <v>24</v>
      </c>
      <c r="D30" s="5" t="n">
        <v>119976</v>
      </c>
      <c r="F30" s="5" t="n">
        <v>120000</v>
      </c>
    </row>
    <row r="31" spans="1:6">
      <c r="A31" s="4" t="s">
        <v>133</v>
      </c>
      <c r="B31" s="5" t="n">
        <v>24000</v>
      </c>
    </row>
    <row r="32" spans="1:6">
      <c r="A32" s="4" t="s">
        <v>134</v>
      </c>
      <c r="B32" s="6" t="n">
        <v>7</v>
      </c>
      <c r="C32" s="6" t="n">
        <v>244</v>
      </c>
      <c r="D32" s="5" t="n">
        <v>116937</v>
      </c>
      <c r="F32" s="5" t="n">
        <v>117188</v>
      </c>
    </row>
    <row r="33" spans="1:6">
      <c r="A33" s="4" t="s">
        <v>135</v>
      </c>
      <c r="B33" s="5" t="n">
        <v>7500</v>
      </c>
      <c r="C33" s="5" t="n">
        <v>243750</v>
      </c>
    </row>
    <row r="34" spans="1:6">
      <c r="A34" s="3" t="s">
        <v>136</v>
      </c>
    </row>
    <row r="35" spans="1:6">
      <c r="A35" s="4" t="s">
        <v>137</v>
      </c>
      <c r="D35" s="5" t="n">
        <v>-240559</v>
      </c>
      <c r="F35" s="5" t="n">
        <v>-240559</v>
      </c>
    </row>
    <row r="36" spans="1:6">
      <c r="A36" s="4" t="s">
        <v>138</v>
      </c>
      <c r="C36" s="6" t="n">
        <v>176</v>
      </c>
      <c r="D36" s="5" t="n">
        <v>131997</v>
      </c>
      <c r="F36" s="5" t="n">
        <v>132173</v>
      </c>
    </row>
    <row r="37" spans="1:6">
      <c r="A37" s="4" t="s">
        <v>139</v>
      </c>
      <c r="C37" s="5" t="n">
        <v>176230</v>
      </c>
    </row>
    <row r="38" spans="1:6">
      <c r="A38" s="4" t="s">
        <v>140</v>
      </c>
      <c r="C38" s="6" t="n">
        <v>250</v>
      </c>
      <c r="D38" s="5" t="n">
        <v>62250</v>
      </c>
      <c r="F38" s="5" t="n">
        <v>62500</v>
      </c>
    </row>
    <row r="39" spans="1:6">
      <c r="A39" s="4" t="s">
        <v>141</v>
      </c>
      <c r="C39" s="5" t="n">
        <v>250000</v>
      </c>
    </row>
    <row r="40" spans="1:6">
      <c r="A40" s="3" t="s">
        <v>117</v>
      </c>
    </row>
    <row r="41" spans="1:6">
      <c r="A41" s="4" t="s">
        <v>119</v>
      </c>
      <c r="D41" s="5" t="n">
        <v>44719</v>
      </c>
      <c r="F41" s="5" t="n">
        <v>44719</v>
      </c>
    </row>
    <row r="42" spans="1:6">
      <c r="A42" s="4" t="s">
        <v>120</v>
      </c>
      <c r="E42" s="5" t="n">
        <v>-3082510</v>
      </c>
      <c r="F42" s="5" t="n">
        <v>-3082510</v>
      </c>
    </row>
    <row r="43" spans="1:6">
      <c r="A43" s="4" t="s">
        <v>142</v>
      </c>
      <c r="B43" s="6" t="n">
        <v>644</v>
      </c>
      <c r="C43" s="6" t="n">
        <v>25349</v>
      </c>
      <c r="D43" s="6" t="n">
        <v>9969520</v>
      </c>
      <c r="E43" s="6" t="n">
        <v>-14552887</v>
      </c>
      <c r="F43" s="6" t="n">
        <v>-4557374</v>
      </c>
    </row>
    <row r="44" spans="1:6">
      <c r="A44" s="4" t="s">
        <v>143</v>
      </c>
      <c r="C44" s="5" t="n">
        <v>25349236</v>
      </c>
      <c r="F44" s="5" t="n">
        <v>25349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208</v>
      </c>
    </row>
    <row r="4" spans="1:4">
      <c r="A4" s="4" t="s">
        <v>644</v>
      </c>
      <c r="B4" s="6" t="n">
        <v>-1793483</v>
      </c>
      <c r="C4" s="6" t="n">
        <v>-2008136</v>
      </c>
      <c r="D4" s="6" t="n">
        <v>-1986936</v>
      </c>
    </row>
    <row r="5" spans="1:4">
      <c r="A5" s="4" t="s">
        <v>645</v>
      </c>
      <c r="B5" s="5" t="n">
        <v>-1289027</v>
      </c>
      <c r="C5" s="5" t="n">
        <v>1040354</v>
      </c>
      <c r="D5" s="5" t="n">
        <v>-517169</v>
      </c>
    </row>
    <row r="6" spans="1:4">
      <c r="A6" s="4" t="s">
        <v>104</v>
      </c>
      <c r="B6" s="6" t="n">
        <v>-3323069</v>
      </c>
      <c r="C6" s="6" t="n">
        <v>-967782</v>
      </c>
      <c r="D6" s="6" t="n">
        <v>-25041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46</v>
      </c>
      <c r="B1" s="2" t="s">
        <v>2</v>
      </c>
      <c r="C1" s="2" t="s">
        <v>32</v>
      </c>
      <c r="D1" s="2" t="s">
        <v>33</v>
      </c>
    </row>
    <row r="2" spans="1:4">
      <c r="A2" s="3" t="s">
        <v>208</v>
      </c>
    </row>
    <row r="3" spans="1:4">
      <c r="A3" s="4" t="s">
        <v>647</v>
      </c>
      <c r="B3" s="6" t="n">
        <v>3712000</v>
      </c>
      <c r="C3" s="6" t="n">
        <v>3310000</v>
      </c>
      <c r="D3" s="6" t="n">
        <v>2094000</v>
      </c>
    </row>
    <row r="4" spans="1:4">
      <c r="A4" s="4" t="s">
        <v>648</v>
      </c>
      <c r="B4" s="5" t="n">
        <v>331000</v>
      </c>
      <c r="C4" s="5" t="n">
        <v>317000</v>
      </c>
      <c r="D4" s="5" t="n">
        <v>356000</v>
      </c>
    </row>
    <row r="5" spans="1:4">
      <c r="A5" s="4" t="s">
        <v>402</v>
      </c>
      <c r="B5" s="5" t="n">
        <v>26000</v>
      </c>
      <c r="C5" s="5" t="n">
        <v>34000</v>
      </c>
      <c r="D5" s="5" t="n">
        <v>26000</v>
      </c>
    </row>
    <row r="6" spans="1:4">
      <c r="A6" s="4" t="s">
        <v>649</v>
      </c>
      <c r="B6" s="5" t="n">
        <v>4069000</v>
      </c>
      <c r="C6" s="5" t="n">
        <v>3661000</v>
      </c>
      <c r="D6" s="5" t="n">
        <v>2476000</v>
      </c>
    </row>
    <row r="7" spans="1:4">
      <c r="A7" s="4" t="s">
        <v>650</v>
      </c>
      <c r="B7" s="5" t="n">
        <v>-4069000</v>
      </c>
      <c r="C7" s="5" t="n">
        <v>-3661000</v>
      </c>
      <c r="D7" s="5" t="n">
        <v>-2476000</v>
      </c>
    </row>
    <row r="8" spans="1:4">
      <c r="A8" s="4" t="s">
        <v>651</v>
      </c>
      <c r="B8" s="6" t="n">
        <v>0</v>
      </c>
      <c r="C8" s="6" t="n">
        <v>0</v>
      </c>
      <c r="D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653</v>
      </c>
    </row>
    <row r="4" spans="1:4">
      <c r="A4" s="4" t="s">
        <v>654</v>
      </c>
      <c r="B4" s="6" t="n">
        <v>0</v>
      </c>
      <c r="C4" s="6" t="n">
        <v>0</v>
      </c>
      <c r="D4" s="6" t="n">
        <v>0</v>
      </c>
    </row>
    <row r="5" spans="1:4">
      <c r="A5" s="4" t="s">
        <v>655</v>
      </c>
      <c r="B5" s="5" t="n">
        <v>0</v>
      </c>
      <c r="C5" s="5" t="n">
        <v>0</v>
      </c>
      <c r="D5" s="5" t="n">
        <v>0</v>
      </c>
    </row>
    <row r="6" spans="1:4">
      <c r="A6" s="4" t="s">
        <v>656</v>
      </c>
      <c r="B6" s="5" t="n">
        <v>0</v>
      </c>
      <c r="C6" s="5" t="n">
        <v>0</v>
      </c>
      <c r="D6" s="5" t="n">
        <v>0</v>
      </c>
    </row>
    <row r="7" spans="1:4">
      <c r="A7" s="3" t="s">
        <v>657</v>
      </c>
    </row>
    <row r="8" spans="1:4">
      <c r="A8" s="4" t="s">
        <v>654</v>
      </c>
      <c r="B8" s="5" t="n">
        <v>-357000</v>
      </c>
      <c r="C8" s="5" t="n">
        <v>-390000</v>
      </c>
      <c r="D8" s="5" t="n">
        <v>-358000</v>
      </c>
    </row>
    <row r="9" spans="1:4">
      <c r="A9" s="4" t="s">
        <v>655</v>
      </c>
      <c r="B9" s="5" t="n">
        <v>110000</v>
      </c>
      <c r="C9" s="5" t="n">
        <v>-623000</v>
      </c>
      <c r="D9" s="5" t="n">
        <v>-226000</v>
      </c>
    </row>
    <row r="10" spans="1:4">
      <c r="A10" s="4" t="s">
        <v>656</v>
      </c>
      <c r="B10" s="5" t="n">
        <v>-161000</v>
      </c>
      <c r="C10" s="5" t="n">
        <v>-172000</v>
      </c>
      <c r="D10" s="5" t="n">
        <v>-62000</v>
      </c>
    </row>
    <row r="11" spans="1:4">
      <c r="A11" s="4" t="s">
        <v>658</v>
      </c>
      <c r="B11" s="5" t="n">
        <v>-408000</v>
      </c>
      <c r="C11" s="5" t="n">
        <v>-1185000</v>
      </c>
      <c r="D11" s="5" t="n">
        <v>-646000</v>
      </c>
    </row>
    <row r="12" spans="1:4">
      <c r="A12" s="4" t="s">
        <v>659</v>
      </c>
      <c r="B12" s="5" t="n">
        <v>408000</v>
      </c>
      <c r="C12" s="5" t="n">
        <v>1185000</v>
      </c>
      <c r="D12" s="5" t="n">
        <v>646000</v>
      </c>
    </row>
    <row r="13" spans="1:4">
      <c r="A13" s="4" t="s">
        <v>660</v>
      </c>
      <c r="B13" s="6" t="n">
        <v>0</v>
      </c>
      <c r="C13" s="6" t="n">
        <v>0</v>
      </c>
      <c r="D13"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208</v>
      </c>
    </row>
    <row r="4" spans="1:4">
      <c r="A4" s="4" t="s">
        <v>662</v>
      </c>
      <c r="B4" s="4" t="s">
        <v>663</v>
      </c>
      <c r="C4" s="4" t="s">
        <v>663</v>
      </c>
      <c r="D4" s="4" t="s">
        <v>663</v>
      </c>
    </row>
    <row r="5" spans="1:4">
      <c r="A5" s="4" t="s">
        <v>664</v>
      </c>
      <c r="B5" s="4" t="s">
        <v>665</v>
      </c>
      <c r="C5" s="4" t="s">
        <v>665</v>
      </c>
      <c r="D5" s="4" t="s">
        <v>666</v>
      </c>
    </row>
    <row r="6" spans="1:4">
      <c r="A6" s="4" t="s">
        <v>667</v>
      </c>
      <c r="B6" s="4" t="s">
        <v>668</v>
      </c>
      <c r="C6" s="4" t="s">
        <v>669</v>
      </c>
      <c r="D6" s="4" t="s">
        <v>670</v>
      </c>
    </row>
    <row r="7" spans="1:4">
      <c r="A7" s="4" t="s">
        <v>671</v>
      </c>
      <c r="B7" s="4" t="s">
        <v>672</v>
      </c>
      <c r="C7" s="4" t="s">
        <v>673</v>
      </c>
      <c r="D7" s="4" t="s">
        <v>674</v>
      </c>
    </row>
    <row r="8" spans="1:4">
      <c r="A8" s="4" t="s">
        <v>675</v>
      </c>
      <c r="B8" s="4" t="s">
        <v>676</v>
      </c>
      <c r="C8" s="4" t="s">
        <v>677</v>
      </c>
      <c r="D8" s="4" t="s">
        <v>678</v>
      </c>
    </row>
    <row r="9" spans="1:4">
      <c r="A9" s="4" t="s">
        <v>659</v>
      </c>
      <c r="B9" s="4" t="s">
        <v>679</v>
      </c>
      <c r="C9" s="4" t="s">
        <v>680</v>
      </c>
      <c r="D9" s="4" t="s">
        <v>681</v>
      </c>
    </row>
    <row r="10" spans="1:4">
      <c r="A10" s="4" t="s">
        <v>660</v>
      </c>
      <c r="B10" s="4" t="s">
        <v>682</v>
      </c>
      <c r="C10" s="4" t="s">
        <v>682</v>
      </c>
      <c r="D10" s="4" t="s">
        <v>6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83</v>
      </c>
      <c r="B1" s="2" t="s">
        <v>1</v>
      </c>
    </row>
    <row r="2" spans="1:4">
      <c r="B2" s="2" t="s">
        <v>2</v>
      </c>
      <c r="C2" s="2" t="s">
        <v>32</v>
      </c>
      <c r="D2" s="2" t="s">
        <v>33</v>
      </c>
    </row>
    <row r="3" spans="1:4">
      <c r="A3" s="3" t="s">
        <v>684</v>
      </c>
    </row>
    <row r="4" spans="1:4">
      <c r="A4" s="4" t="s">
        <v>685</v>
      </c>
      <c r="B4" s="4" t="s">
        <v>319</v>
      </c>
      <c r="C4" s="4" t="s">
        <v>319</v>
      </c>
      <c r="D4" s="4" t="s">
        <v>319</v>
      </c>
    </row>
    <row r="5" spans="1:4">
      <c r="A5" s="4" t="s">
        <v>686</v>
      </c>
      <c r="B5" s="6" t="n">
        <v>430000</v>
      </c>
      <c r="C5" s="6" t="n">
        <v>0</v>
      </c>
      <c r="D5" s="6" t="n">
        <v>0</v>
      </c>
    </row>
    <row r="6" spans="1:4">
      <c r="A6" s="4" t="s">
        <v>687</v>
      </c>
      <c r="B6" s="4" t="s">
        <v>688</v>
      </c>
    </row>
    <row r="7" spans="1:4">
      <c r="A7" s="4" t="s">
        <v>689</v>
      </c>
      <c r="B7" s="4" t="s">
        <v>690</v>
      </c>
    </row>
    <row r="8" spans="1:4">
      <c r="A8" s="4" t="s">
        <v>691</v>
      </c>
      <c r="B8" s="6" t="n">
        <v>408000</v>
      </c>
      <c r="C8" s="5" t="n">
        <v>1185000</v>
      </c>
      <c r="D8" s="5" t="n">
        <v>646000</v>
      </c>
    </row>
    <row r="9" spans="1:4">
      <c r="A9" s="4" t="s">
        <v>654</v>
      </c>
    </row>
    <row r="10" spans="1:4">
      <c r="A10" s="3" t="s">
        <v>684</v>
      </c>
    </row>
    <row r="11" spans="1:4">
      <c r="A11" s="4" t="s">
        <v>647</v>
      </c>
      <c r="B11" s="5" t="n">
        <v>10758000</v>
      </c>
      <c r="C11" s="5" t="n">
        <v>8881000</v>
      </c>
      <c r="D11" s="5" t="n">
        <v>6808000</v>
      </c>
    </row>
    <row r="12" spans="1:4">
      <c r="A12" s="4" t="s">
        <v>655</v>
      </c>
    </row>
    <row r="13" spans="1:4">
      <c r="A13" s="3" t="s">
        <v>684</v>
      </c>
    </row>
    <row r="14" spans="1:4">
      <c r="A14" s="4" t="s">
        <v>647</v>
      </c>
      <c r="B14" s="5" t="n">
        <v>3832000</v>
      </c>
      <c r="C14" s="5" t="n">
        <v>2716000</v>
      </c>
      <c r="D14" s="5" t="n">
        <v>905000</v>
      </c>
    </row>
    <row r="15" spans="1:4">
      <c r="A15" s="4" t="s">
        <v>692</v>
      </c>
    </row>
    <row r="16" spans="1:4">
      <c r="A16" s="3" t="s">
        <v>684</v>
      </c>
    </row>
    <row r="17" spans="1:4">
      <c r="A17" s="4" t="s">
        <v>647</v>
      </c>
      <c r="B17" s="6" t="n">
        <v>3832000</v>
      </c>
      <c r="C17" s="6" t="n">
        <v>2716000</v>
      </c>
      <c r="D17" s="6" t="n">
        <v>90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3</v>
      </c>
      <c r="B1" s="2" t="s">
        <v>694</v>
      </c>
      <c r="C1" s="2" t="s">
        <v>695</v>
      </c>
      <c r="D1" s="2" t="s">
        <v>639</v>
      </c>
      <c r="E1" s="2" t="s">
        <v>2</v>
      </c>
      <c r="F1" s="2" t="s">
        <v>32</v>
      </c>
      <c r="G1" s="2" t="s">
        <v>33</v>
      </c>
    </row>
    <row r="2" spans="1:7">
      <c r="A2" s="3" t="s">
        <v>696</v>
      </c>
    </row>
    <row r="3" spans="1:7">
      <c r="A3" s="4" t="s">
        <v>123</v>
      </c>
      <c r="F3" s="6" t="n">
        <v>200000</v>
      </c>
    </row>
    <row r="4" spans="1:7">
      <c r="A4" s="4" t="s">
        <v>697</v>
      </c>
      <c r="E4" s="6" t="n">
        <v>637318</v>
      </c>
      <c r="F4" s="5" t="n">
        <v>554185</v>
      </c>
      <c r="G4" s="6" t="n">
        <v>392925</v>
      </c>
    </row>
    <row r="5" spans="1:7">
      <c r="A5" s="4" t="s">
        <v>44</v>
      </c>
      <c r="G5" s="5" t="n">
        <v>207955</v>
      </c>
    </row>
    <row r="6" spans="1:7">
      <c r="A6" s="4" t="s">
        <v>642</v>
      </c>
    </row>
    <row r="7" spans="1:7">
      <c r="A7" s="3" t="s">
        <v>696</v>
      </c>
    </row>
    <row r="8" spans="1:7">
      <c r="A8" s="4" t="s">
        <v>698</v>
      </c>
      <c r="D8" s="6" t="n">
        <v>800000</v>
      </c>
    </row>
    <row r="9" spans="1:7">
      <c r="A9" s="4" t="s">
        <v>699</v>
      </c>
      <c r="D9" s="6" t="n">
        <v>50000</v>
      </c>
    </row>
    <row r="10" spans="1:7">
      <c r="A10" s="4" t="s">
        <v>700</v>
      </c>
      <c r="D10" s="4" t="s">
        <v>701</v>
      </c>
    </row>
    <row r="11" spans="1:7">
      <c r="A11" s="4" t="s">
        <v>702</v>
      </c>
      <c r="D11" s="6" t="n">
        <v>200000</v>
      </c>
    </row>
    <row r="12" spans="1:7">
      <c r="A12" s="4" t="s">
        <v>703</v>
      </c>
      <c r="D12" s="5" t="n">
        <v>2000000</v>
      </c>
    </row>
    <row r="13" spans="1:7">
      <c r="A13" s="4" t="s">
        <v>704</v>
      </c>
      <c r="D13" s="5" t="n">
        <v>10000000</v>
      </c>
    </row>
    <row r="14" spans="1:7">
      <c r="A14" s="4" t="s">
        <v>123</v>
      </c>
      <c r="D14" s="6" t="n">
        <v>200000</v>
      </c>
      <c r="F14" s="5" t="n">
        <v>200000</v>
      </c>
    </row>
    <row r="15" spans="1:7">
      <c r="A15" s="4" t="s">
        <v>697</v>
      </c>
      <c r="E15" s="5" t="n">
        <v>840000</v>
      </c>
      <c r="F15" s="5" t="n">
        <v>813000</v>
      </c>
      <c r="G15" s="5" t="n">
        <v>830000</v>
      </c>
    </row>
    <row r="16" spans="1:7">
      <c r="A16" s="4" t="s">
        <v>44</v>
      </c>
      <c r="E16" s="5" t="n">
        <v>0</v>
      </c>
      <c r="F16" s="6" t="n">
        <v>0</v>
      </c>
      <c r="G16" s="6" t="n">
        <v>208000</v>
      </c>
    </row>
    <row r="17" spans="1:7">
      <c r="A17" s="4" t="s">
        <v>705</v>
      </c>
    </row>
    <row r="18" spans="1:7">
      <c r="A18" s="3" t="s">
        <v>696</v>
      </c>
    </row>
    <row r="19" spans="1:7">
      <c r="A19" s="4" t="s">
        <v>706</v>
      </c>
      <c r="C19" s="6" t="n">
        <v>500000</v>
      </c>
    </row>
    <row r="20" spans="1:7">
      <c r="A20" s="4" t="s">
        <v>707</v>
      </c>
    </row>
    <row r="21" spans="1:7">
      <c r="A21" s="3" t="s">
        <v>696</v>
      </c>
    </row>
    <row r="22" spans="1:7">
      <c r="A22" s="4" t="s">
        <v>702</v>
      </c>
      <c r="E22" s="6" t="n">
        <v>100000</v>
      </c>
    </row>
    <row r="23" spans="1:7">
      <c r="A23" s="4" t="s">
        <v>708</v>
      </c>
      <c r="B23" s="4" t="s">
        <v>709</v>
      </c>
    </row>
    <row r="24" spans="1:7">
      <c r="A24" s="4" t="s">
        <v>710</v>
      </c>
      <c r="B24" s="6"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37"/>
    <col customWidth="1" max="5" min="5" width="47"/>
    <col customWidth="1" max="6" min="6" width="21"/>
    <col customWidth="1" max="7" min="7" width="31"/>
    <col customWidth="1" max="8" min="8" width="37"/>
    <col customWidth="1" max="9" min="9" width="31"/>
    <col customWidth="1" max="10" min="10" width="30"/>
    <col customWidth="1" max="11" min="11" width="29"/>
    <col customWidth="1" max="12" min="12" width="30"/>
  </cols>
  <sheetData>
    <row r="1" spans="1:12">
      <c r="A1" s="1" t="s">
        <v>711</v>
      </c>
      <c r="B1" s="2" t="s">
        <v>712</v>
      </c>
      <c r="C1" s="2" t="s">
        <v>713</v>
      </c>
      <c r="D1" s="2" t="s">
        <v>714</v>
      </c>
      <c r="E1" s="2" t="s">
        <v>715</v>
      </c>
      <c r="F1" s="2" t="s">
        <v>145</v>
      </c>
      <c r="G1" s="2" t="s">
        <v>716</v>
      </c>
      <c r="H1" s="2" t="s">
        <v>482</v>
      </c>
      <c r="I1" s="2" t="s">
        <v>717</v>
      </c>
      <c r="J1" s="2" t="s">
        <v>480</v>
      </c>
      <c r="K1" s="2" t="s">
        <v>718</v>
      </c>
      <c r="L1" s="2" t="s">
        <v>484</v>
      </c>
    </row>
    <row r="2" spans="1:12">
      <c r="A2" s="3" t="s">
        <v>696</v>
      </c>
    </row>
    <row r="3" spans="1:12">
      <c r="A3" s="4" t="s">
        <v>488</v>
      </c>
      <c r="J3" s="5" t="n">
        <v>250000</v>
      </c>
      <c r="L3" s="5" t="n">
        <v>3000000</v>
      </c>
    </row>
    <row r="4" spans="1:12">
      <c r="A4" s="4" t="s">
        <v>719</v>
      </c>
      <c r="G4" s="8" t="n">
        <v>0.64</v>
      </c>
      <c r="H4" s="8" t="n">
        <v>0.63</v>
      </c>
      <c r="I4" s="8" t="n">
        <v>0.57</v>
      </c>
      <c r="J4" s="8" t="n">
        <v>0.75</v>
      </c>
      <c r="L4" s="8" t="n">
        <v>0.75</v>
      </c>
    </row>
    <row r="5" spans="1:12">
      <c r="A5" s="4" t="s">
        <v>373</v>
      </c>
      <c r="F5" s="6" t="n">
        <v>44719</v>
      </c>
      <c r="G5" s="6" t="n">
        <v>114759</v>
      </c>
      <c r="H5" s="6" t="n">
        <v>135884</v>
      </c>
      <c r="I5" s="6" t="n">
        <v>901300</v>
      </c>
    </row>
    <row r="6" spans="1:12">
      <c r="A6" s="4" t="s">
        <v>720</v>
      </c>
    </row>
    <row r="7" spans="1:12">
      <c r="A7" s="3" t="s">
        <v>696</v>
      </c>
    </row>
    <row r="8" spans="1:12">
      <c r="A8" s="4" t="s">
        <v>721</v>
      </c>
      <c r="E8" s="5" t="n">
        <v>4</v>
      </c>
    </row>
    <row r="9" spans="1:12">
      <c r="A9" s="4" t="s">
        <v>722</v>
      </c>
      <c r="B9" s="6" t="n">
        <v>3000</v>
      </c>
      <c r="E9" s="6" t="n">
        <v>2500</v>
      </c>
    </row>
    <row r="10" spans="1:12">
      <c r="A10" s="4" t="s">
        <v>565</v>
      </c>
      <c r="B10" s="4" t="s">
        <v>346</v>
      </c>
      <c r="E10" s="4" t="s">
        <v>346</v>
      </c>
    </row>
    <row r="11" spans="1:12">
      <c r="A11" s="4" t="s">
        <v>488</v>
      </c>
      <c r="E11" s="5" t="n">
        <v>400000</v>
      </c>
      <c r="K11" s="5" t="n">
        <v>120000</v>
      </c>
    </row>
    <row r="12" spans="1:12">
      <c r="A12" s="4" t="s">
        <v>719</v>
      </c>
      <c r="E12" s="8" t="n">
        <v>0.75</v>
      </c>
      <c r="K12" s="8" t="n">
        <v>0.75</v>
      </c>
    </row>
    <row r="13" spans="1:12">
      <c r="A13" s="4" t="s">
        <v>723</v>
      </c>
      <c r="B13" s="4" t="s">
        <v>452</v>
      </c>
      <c r="E13" s="4" t="s">
        <v>452</v>
      </c>
    </row>
    <row r="14" spans="1:12">
      <c r="A14" s="4" t="s">
        <v>724</v>
      </c>
      <c r="E14" s="5" t="n">
        <v>100000</v>
      </c>
    </row>
    <row r="15" spans="1:12">
      <c r="A15" s="4" t="s">
        <v>725</v>
      </c>
      <c r="B15" s="6" t="n">
        <v>1000</v>
      </c>
      <c r="E15" s="6" t="n">
        <v>1000</v>
      </c>
    </row>
    <row r="16" spans="1:12">
      <c r="A16" s="4" t="s">
        <v>726</v>
      </c>
    </row>
    <row r="17" spans="1:12">
      <c r="A17" s="3" t="s">
        <v>696</v>
      </c>
    </row>
    <row r="18" spans="1:12">
      <c r="A18" s="4" t="s">
        <v>565</v>
      </c>
      <c r="D18" s="4" t="s">
        <v>346</v>
      </c>
    </row>
    <row r="19" spans="1:12">
      <c r="A19" s="4" t="s">
        <v>488</v>
      </c>
      <c r="D19" s="5" t="n">
        <v>100000</v>
      </c>
    </row>
    <row r="20" spans="1:12">
      <c r="A20" s="4" t="s">
        <v>719</v>
      </c>
      <c r="D20" s="8" t="n">
        <v>0.75</v>
      </c>
    </row>
    <row r="21" spans="1:12">
      <c r="A21" s="4" t="s">
        <v>727</v>
      </c>
      <c r="D21" s="6" t="n">
        <v>36700</v>
      </c>
    </row>
    <row r="22" spans="1:12">
      <c r="A22" s="4" t="s">
        <v>708</v>
      </c>
      <c r="D22" s="4" t="s">
        <v>709</v>
      </c>
    </row>
    <row r="23" spans="1:12">
      <c r="A23" s="4" t="s">
        <v>728</v>
      </c>
      <c r="C23" s="6" t="n">
        <v>12500</v>
      </c>
      <c r="D23" s="6" t="n">
        <v>5000</v>
      </c>
    </row>
    <row r="24" spans="1:12">
      <c r="A24" s="4" t="s">
        <v>729</v>
      </c>
      <c r="D24" s="6" t="n">
        <v>1000000</v>
      </c>
    </row>
    <row r="25" spans="1:12">
      <c r="A25" s="4" t="s">
        <v>730</v>
      </c>
      <c r="D25" s="5" t="n">
        <v>100000</v>
      </c>
    </row>
    <row r="26" spans="1:12">
      <c r="A26" s="4" t="s">
        <v>373</v>
      </c>
      <c r="D26" s="6" t="n">
        <v>40000</v>
      </c>
    </row>
    <row r="27" spans="1:12">
      <c r="A27" s="4" t="s">
        <v>731</v>
      </c>
    </row>
    <row r="28" spans="1:12">
      <c r="A28" s="3" t="s">
        <v>696</v>
      </c>
    </row>
    <row r="29" spans="1:12">
      <c r="A29" s="4" t="s">
        <v>488</v>
      </c>
      <c r="H29" s="5" t="n">
        <v>520000</v>
      </c>
    </row>
    <row r="30" spans="1:12">
      <c r="A30" s="4" t="s">
        <v>732</v>
      </c>
      <c r="H30" s="6" t="n">
        <v>190900</v>
      </c>
    </row>
    <row r="31" spans="1:12">
      <c r="A31" s="4" t="s">
        <v>719</v>
      </c>
      <c r="H31" s="8" t="n">
        <v>0.37</v>
      </c>
    </row>
    <row r="32" spans="1:12">
      <c r="A32" s="4" t="s">
        <v>733</v>
      </c>
      <c r="F32" s="6" t="n">
        <v>10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0"/>
    <col customWidth="1" max="5" min="5" width="20"/>
    <col customWidth="1" max="6" min="6" width="21"/>
    <col customWidth="1" max="7" min="7" width="20"/>
    <col customWidth="1" max="8" min="8" width="21"/>
  </cols>
  <sheetData>
    <row r="1" spans="1:8">
      <c r="A1" s="1" t="s">
        <v>734</v>
      </c>
      <c r="B1" s="2" t="s">
        <v>479</v>
      </c>
      <c r="C1" s="2" t="s">
        <v>510</v>
      </c>
      <c r="D1" s="2" t="s">
        <v>735</v>
      </c>
      <c r="E1" s="2" t="s">
        <v>736</v>
      </c>
      <c r="F1" s="2" t="s">
        <v>481</v>
      </c>
      <c r="G1" s="2" t="s">
        <v>737</v>
      </c>
      <c r="H1" s="2" t="s">
        <v>738</v>
      </c>
    </row>
    <row r="2" spans="1:8">
      <c r="A2" s="3" t="s">
        <v>739</v>
      </c>
    </row>
    <row r="3" spans="1:8">
      <c r="A3" s="4" t="s">
        <v>297</v>
      </c>
      <c r="B3" s="6" t="n">
        <v>300000</v>
      </c>
    </row>
    <row r="4" spans="1:8">
      <c r="A4" s="4" t="s">
        <v>740</v>
      </c>
      <c r="B4" s="6" t="n">
        <v>50000</v>
      </c>
    </row>
    <row r="5" spans="1:8">
      <c r="A5" s="4" t="s">
        <v>76</v>
      </c>
    </row>
    <row r="6" spans="1:8">
      <c r="A6" s="3" t="s">
        <v>739</v>
      </c>
    </row>
    <row r="7" spans="1:8">
      <c r="A7" s="4" t="s">
        <v>529</v>
      </c>
      <c r="B7" s="5" t="n">
        <v>643790</v>
      </c>
      <c r="E7" s="5" t="n">
        <v>0</v>
      </c>
      <c r="G7" s="5" t="n">
        <v>0</v>
      </c>
    </row>
    <row r="8" spans="1:8">
      <c r="A8" s="4" t="s">
        <v>741</v>
      </c>
    </row>
    <row r="9" spans="1:8">
      <c r="A9" s="3" t="s">
        <v>739</v>
      </c>
    </row>
    <row r="10" spans="1:8">
      <c r="A10" s="4" t="s">
        <v>297</v>
      </c>
      <c r="F10" s="6" t="n">
        <v>50000</v>
      </c>
    </row>
    <row r="11" spans="1:8">
      <c r="A11" s="4" t="s">
        <v>742</v>
      </c>
    </row>
    <row r="12" spans="1:8">
      <c r="A12" s="3" t="s">
        <v>739</v>
      </c>
    </row>
    <row r="13" spans="1:8">
      <c r="A13" s="4" t="s">
        <v>297</v>
      </c>
      <c r="F13" s="6" t="n">
        <v>100000</v>
      </c>
    </row>
    <row r="14" spans="1:8">
      <c r="A14" s="4" t="s">
        <v>743</v>
      </c>
    </row>
    <row r="15" spans="1:8">
      <c r="A15" s="3" t="s">
        <v>739</v>
      </c>
    </row>
    <row r="16" spans="1:8">
      <c r="A16" s="4" t="s">
        <v>744</v>
      </c>
      <c r="C16" s="5" t="n">
        <v>2</v>
      </c>
    </row>
    <row r="17" spans="1:8">
      <c r="A17" s="4" t="s">
        <v>745</v>
      </c>
    </row>
    <row r="18" spans="1:8">
      <c r="A18" s="3" t="s">
        <v>739</v>
      </c>
    </row>
    <row r="19" spans="1:8">
      <c r="A19" s="4" t="s">
        <v>297</v>
      </c>
      <c r="H19" s="6" t="n">
        <v>100000</v>
      </c>
    </row>
    <row r="20" spans="1:8">
      <c r="A20" s="4" t="s">
        <v>746</v>
      </c>
    </row>
    <row r="21" spans="1:8">
      <c r="A21" s="3" t="s">
        <v>739</v>
      </c>
    </row>
    <row r="22" spans="1:8">
      <c r="A22" s="4" t="s">
        <v>529</v>
      </c>
      <c r="D22" s="5" t="n">
        <v>60000</v>
      </c>
    </row>
    <row r="23" spans="1:8">
      <c r="A23" s="4" t="s">
        <v>747</v>
      </c>
    </row>
    <row r="24" spans="1:8">
      <c r="A24" s="3" t="s">
        <v>739</v>
      </c>
    </row>
    <row r="25" spans="1:8">
      <c r="A25" s="4" t="s">
        <v>297</v>
      </c>
      <c r="B25" s="6" t="n">
        <v>135000</v>
      </c>
    </row>
    <row r="26" spans="1:8">
      <c r="A26" s="4" t="s">
        <v>748</v>
      </c>
    </row>
    <row r="27" spans="1:8">
      <c r="A27" s="3" t="s">
        <v>739</v>
      </c>
    </row>
    <row r="28" spans="1:8">
      <c r="A28" s="4" t="s">
        <v>529</v>
      </c>
      <c r="D28" s="5" t="n">
        <v>9000</v>
      </c>
    </row>
    <row r="29" spans="1:8">
      <c r="A29" s="4" t="s">
        <v>749</v>
      </c>
    </row>
    <row r="30" spans="1:8">
      <c r="A30" s="3" t="s">
        <v>739</v>
      </c>
    </row>
    <row r="31" spans="1:8">
      <c r="A31" s="4" t="s">
        <v>297</v>
      </c>
      <c r="C31" s="6" t="n">
        <v>225000</v>
      </c>
    </row>
    <row r="32" spans="1:8">
      <c r="A32" s="4" t="s">
        <v>750</v>
      </c>
    </row>
    <row r="33" spans="1:8">
      <c r="A33" s="3" t="s">
        <v>739</v>
      </c>
    </row>
    <row r="34" spans="1:8">
      <c r="A34" s="4" t="s">
        <v>529</v>
      </c>
      <c r="C34" s="5"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1</v>
      </c>
      <c r="B1" s="2" t="s">
        <v>291</v>
      </c>
      <c r="C1" s="2" t="s">
        <v>292</v>
      </c>
      <c r="D1" s="2" t="s">
        <v>365</v>
      </c>
      <c r="E1" s="2" t="s">
        <v>293</v>
      </c>
      <c r="F1" s="2" t="s">
        <v>2</v>
      </c>
      <c r="G1" s="2" t="s">
        <v>32</v>
      </c>
      <c r="H1" s="2" t="s">
        <v>33</v>
      </c>
      <c r="I1" s="2" t="s">
        <v>366</v>
      </c>
      <c r="J1" s="2" t="s">
        <v>367</v>
      </c>
    </row>
    <row r="2" spans="1:10">
      <c r="A2" s="3" t="s">
        <v>752</v>
      </c>
    </row>
    <row r="3" spans="1:10">
      <c r="A3" s="4" t="s">
        <v>297</v>
      </c>
      <c r="F3" s="6" t="n">
        <v>300000</v>
      </c>
    </row>
    <row r="4" spans="1:10">
      <c r="A4" s="4" t="s">
        <v>369</v>
      </c>
      <c r="D4" s="5" t="n">
        <v>250000</v>
      </c>
      <c r="J4" s="5" t="n">
        <v>3000000</v>
      </c>
    </row>
    <row r="5" spans="1:10">
      <c r="A5" s="4" t="s">
        <v>372</v>
      </c>
      <c r="D5" s="8" t="n">
        <v>0.75</v>
      </c>
      <c r="G5" s="8" t="n">
        <v>0.64</v>
      </c>
      <c r="H5" s="8" t="n">
        <v>0.63</v>
      </c>
      <c r="I5" s="8" t="n">
        <v>0.57</v>
      </c>
      <c r="J5" s="8" t="n">
        <v>0.75</v>
      </c>
    </row>
    <row r="6" spans="1:10">
      <c r="A6" s="4" t="s">
        <v>298</v>
      </c>
      <c r="F6" s="6" t="n">
        <v>2240584</v>
      </c>
    </row>
    <row r="7" spans="1:10">
      <c r="A7" s="4" t="s">
        <v>753</v>
      </c>
      <c r="D7" s="5" t="n">
        <v>250000</v>
      </c>
    </row>
    <row r="8" spans="1:10">
      <c r="A8" s="4" t="s">
        <v>377</v>
      </c>
      <c r="F8" s="8" t="n">
        <v>7.5</v>
      </c>
    </row>
    <row r="9" spans="1:10">
      <c r="A9" s="4" t="s">
        <v>76</v>
      </c>
    </row>
    <row r="10" spans="1:10">
      <c r="A10" s="3" t="s">
        <v>752</v>
      </c>
    </row>
    <row r="11" spans="1:10">
      <c r="A11" s="4" t="s">
        <v>369</v>
      </c>
      <c r="F11" s="5" t="n">
        <v>217500</v>
      </c>
    </row>
    <row r="12" spans="1:10">
      <c r="A12" s="4" t="s">
        <v>298</v>
      </c>
      <c r="E12" s="6" t="n">
        <v>2295127</v>
      </c>
      <c r="F12" s="6" t="n">
        <v>307</v>
      </c>
    </row>
    <row r="13" spans="1:10">
      <c r="A13" s="4" t="s">
        <v>753</v>
      </c>
      <c r="E13" s="5" t="n">
        <v>306759</v>
      </c>
      <c r="F13" s="5" t="n">
        <v>306759</v>
      </c>
    </row>
    <row r="14" spans="1:10">
      <c r="A14" s="4" t="s">
        <v>377</v>
      </c>
      <c r="E14" s="8" t="n">
        <v>7.5</v>
      </c>
      <c r="F14" s="8" t="n">
        <v>0.75</v>
      </c>
    </row>
    <row r="15" spans="1:10">
      <c r="A15" s="4" t="s">
        <v>300</v>
      </c>
    </row>
    <row r="16" spans="1:10">
      <c r="A16" s="3" t="s">
        <v>752</v>
      </c>
    </row>
    <row r="17" spans="1:10">
      <c r="A17" s="4" t="s">
        <v>297</v>
      </c>
      <c r="C17" s="6" t="n">
        <v>500000</v>
      </c>
    </row>
    <row r="18" spans="1:10">
      <c r="A18" s="4" t="s">
        <v>451</v>
      </c>
      <c r="C18" s="4" t="s">
        <v>754</v>
      </c>
    </row>
    <row r="19" spans="1:10">
      <c r="A19" s="4" t="s">
        <v>755</v>
      </c>
    </row>
    <row r="20" spans="1:10">
      <c r="A20" s="3" t="s">
        <v>752</v>
      </c>
    </row>
    <row r="21" spans="1:10">
      <c r="A21" s="4" t="s">
        <v>298</v>
      </c>
      <c r="B21" s="6" t="n">
        <v>50000</v>
      </c>
    </row>
    <row r="22" spans="1:10">
      <c r="A22" s="4" t="s">
        <v>753</v>
      </c>
      <c r="B22" s="5" t="n">
        <v>6667</v>
      </c>
    </row>
    <row r="23" spans="1:10">
      <c r="A23" s="4" t="s">
        <v>377</v>
      </c>
      <c r="B23" s="8" t="n">
        <v>7.5</v>
      </c>
    </row>
    <row r="24" spans="1:10">
      <c r="A24" s="4" t="s">
        <v>756</v>
      </c>
    </row>
    <row r="25" spans="1:10">
      <c r="A25" s="3" t="s">
        <v>752</v>
      </c>
    </row>
    <row r="26" spans="1:10">
      <c r="A26" s="4" t="s">
        <v>369</v>
      </c>
      <c r="C26" s="5" t="n">
        <v>300000</v>
      </c>
    </row>
    <row r="27" spans="1:10">
      <c r="A27" s="4" t="s">
        <v>372</v>
      </c>
      <c r="C27" s="8" t="n">
        <v>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3" t="s">
        <v>146</v>
      </c>
    </row>
    <row r="4" spans="1:2">
      <c r="A4" s="4" t="s">
        <v>147</v>
      </c>
      <c r="B4" s="6" t="n">
        <v>545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120</v>
      </c>
      <c r="B4" s="6" t="n">
        <v>-3082510</v>
      </c>
      <c r="C4" s="6" t="n">
        <v>-967782</v>
      </c>
      <c r="D4" s="6" t="n">
        <v>-2504105</v>
      </c>
    </row>
    <row r="5" spans="1:4">
      <c r="A5" s="3" t="s">
        <v>150</v>
      </c>
    </row>
    <row r="6" spans="1:4">
      <c r="A6" s="4" t="s">
        <v>98</v>
      </c>
      <c r="B6" s="5" t="n">
        <v>-590173</v>
      </c>
      <c r="C6" s="5" t="n">
        <v>-2870600</v>
      </c>
      <c r="D6" s="5" t="n">
        <v>-208250</v>
      </c>
    </row>
    <row r="7" spans="1:4">
      <c r="A7" s="4" t="s">
        <v>96</v>
      </c>
      <c r="B7" s="5" t="n">
        <v>438162</v>
      </c>
      <c r="C7" s="5" t="n">
        <v>1273351</v>
      </c>
      <c r="D7" s="5" t="n">
        <v>356268</v>
      </c>
    </row>
    <row r="8" spans="1:4">
      <c r="A8" s="4" t="s">
        <v>151</v>
      </c>
      <c r="B8" s="5" t="n">
        <v>725355</v>
      </c>
    </row>
    <row r="9" spans="1:4">
      <c r="A9" s="4" t="s">
        <v>100</v>
      </c>
      <c r="B9" s="5" t="n">
        <v>38393</v>
      </c>
    </row>
    <row r="10" spans="1:4">
      <c r="A10" s="4" t="s">
        <v>152</v>
      </c>
      <c r="B10" s="5" t="n">
        <v>407</v>
      </c>
      <c r="C10" s="5" t="n">
        <v>860</v>
      </c>
      <c r="D10" s="5" t="n">
        <v>860</v>
      </c>
    </row>
    <row r="11" spans="1:4">
      <c r="A11" s="3" t="s">
        <v>117</v>
      </c>
    </row>
    <row r="12" spans="1:4">
      <c r="A12" s="4" t="s">
        <v>108</v>
      </c>
      <c r="D12" s="5" t="n">
        <v>100000</v>
      </c>
    </row>
    <row r="13" spans="1:4">
      <c r="A13" s="4" t="s">
        <v>119</v>
      </c>
      <c r="B13" s="5" t="n">
        <v>44719</v>
      </c>
      <c r="C13" s="5" t="n">
        <v>114759</v>
      </c>
      <c r="D13" s="5" t="n">
        <v>35884</v>
      </c>
    </row>
    <row r="14" spans="1:4">
      <c r="A14" s="3" t="s">
        <v>153</v>
      </c>
    </row>
    <row r="15" spans="1:4">
      <c r="A15" s="4" t="s">
        <v>36</v>
      </c>
      <c r="B15" s="5" t="n">
        <v>-23105</v>
      </c>
      <c r="C15" s="5" t="n">
        <v>-39949</v>
      </c>
      <c r="D15" s="5" t="n">
        <v>156474</v>
      </c>
    </row>
    <row r="16" spans="1:4">
      <c r="A16" s="4" t="s">
        <v>37</v>
      </c>
      <c r="B16" s="5" t="n">
        <v>34394</v>
      </c>
      <c r="C16" s="5" t="n">
        <v>64406</v>
      </c>
      <c r="D16" s="5" t="n">
        <v>-108662</v>
      </c>
    </row>
    <row r="17" spans="1:4">
      <c r="A17" s="4" t="s">
        <v>154</v>
      </c>
      <c r="D17" s="5" t="n">
        <v>-152932</v>
      </c>
    </row>
    <row r="18" spans="1:4">
      <c r="A18" s="4" t="s">
        <v>42</v>
      </c>
      <c r="B18" s="5" t="n">
        <v>-17270</v>
      </c>
      <c r="C18" s="5" t="n">
        <v>99232</v>
      </c>
      <c r="D18" s="5" t="n">
        <v>323853</v>
      </c>
    </row>
    <row r="19" spans="1:4">
      <c r="A19" s="4" t="s">
        <v>43</v>
      </c>
      <c r="B19" s="5" t="n">
        <v>-134671</v>
      </c>
      <c r="C19" s="5" t="n">
        <v>410703</v>
      </c>
    </row>
    <row r="20" spans="1:4">
      <c r="A20" s="4" t="s">
        <v>155</v>
      </c>
      <c r="C20" s="5" t="n">
        <v>-7955</v>
      </c>
    </row>
    <row r="21" spans="1:4">
      <c r="A21" s="4" t="s">
        <v>45</v>
      </c>
      <c r="B21" s="5" t="n">
        <v>155804</v>
      </c>
      <c r="C21" s="5" t="n">
        <v>242789</v>
      </c>
    </row>
    <row r="22" spans="1:4">
      <c r="A22" s="4" t="s">
        <v>46</v>
      </c>
      <c r="B22" s="5" t="n">
        <v>3000</v>
      </c>
      <c r="C22" s="5" t="n">
        <v>3636</v>
      </c>
    </row>
    <row r="23" spans="1:4">
      <c r="A23" s="4" t="s">
        <v>47</v>
      </c>
      <c r="B23" s="5" t="n">
        <v>119681</v>
      </c>
      <c r="C23" s="5" t="n">
        <v>182490</v>
      </c>
    </row>
    <row r="24" spans="1:4">
      <c r="A24" s="4" t="s">
        <v>156</v>
      </c>
      <c r="B24" s="5" t="n">
        <v>-2287814</v>
      </c>
      <c r="C24" s="5" t="n">
        <v>-1494060</v>
      </c>
      <c r="D24" s="5" t="n">
        <v>-2000610</v>
      </c>
    </row>
    <row r="25" spans="1:4">
      <c r="A25" s="3" t="s">
        <v>157</v>
      </c>
    </row>
    <row r="26" spans="1:4">
      <c r="A26" s="4" t="s">
        <v>158</v>
      </c>
      <c r="B26" s="5" t="n">
        <v>135000</v>
      </c>
      <c r="C26" s="5" t="n">
        <v>1503000</v>
      </c>
      <c r="D26" s="5" t="n">
        <v>1577500</v>
      </c>
    </row>
    <row r="27" spans="1:4">
      <c r="A27" s="4" t="s">
        <v>159</v>
      </c>
      <c r="B27" s="5" t="n">
        <v>225000</v>
      </c>
    </row>
    <row r="28" spans="1:4">
      <c r="A28" s="4" t="s">
        <v>160</v>
      </c>
      <c r="C28" s="5" t="n">
        <v>-50000</v>
      </c>
    </row>
    <row r="29" spans="1:4">
      <c r="A29" s="4" t="s">
        <v>161</v>
      </c>
      <c r="C29" s="5" t="n">
        <v>-44575</v>
      </c>
      <c r="D29" s="5" t="n">
        <v>-39426</v>
      </c>
    </row>
    <row r="30" spans="1:4">
      <c r="A30" s="4" t="s">
        <v>162</v>
      </c>
      <c r="C30" s="5" t="n">
        <v>-20000</v>
      </c>
    </row>
    <row r="31" spans="1:4">
      <c r="A31" s="4" t="s">
        <v>163</v>
      </c>
      <c r="B31" s="5" t="n">
        <v>2295127</v>
      </c>
    </row>
    <row r="32" spans="1:4">
      <c r="A32" s="4" t="s">
        <v>164</v>
      </c>
      <c r="C32" s="5" t="n">
        <v>102426</v>
      </c>
      <c r="D32" s="5" t="n">
        <v>450000</v>
      </c>
    </row>
    <row r="33" spans="1:4">
      <c r="A33" s="4" t="s">
        <v>165</v>
      </c>
      <c r="B33" s="5" t="n">
        <v>2655127</v>
      </c>
      <c r="C33" s="5" t="n">
        <v>1490851</v>
      </c>
      <c r="D33" s="5" t="n">
        <v>1988074</v>
      </c>
    </row>
    <row r="34" spans="1:4">
      <c r="A34" s="4" t="s">
        <v>166</v>
      </c>
      <c r="B34" s="5" t="n">
        <v>367313</v>
      </c>
      <c r="C34" s="5" t="n">
        <v>-3209</v>
      </c>
      <c r="D34" s="5" t="n">
        <v>-12536</v>
      </c>
    </row>
    <row r="35" spans="1:4">
      <c r="A35" s="4" t="s">
        <v>167</v>
      </c>
      <c r="B35" s="5" t="n">
        <v>3735</v>
      </c>
      <c r="C35" s="5" t="n">
        <v>6944</v>
      </c>
      <c r="D35" s="5" t="n">
        <v>19480</v>
      </c>
    </row>
    <row r="36" spans="1:4">
      <c r="A36" s="4" t="s">
        <v>168</v>
      </c>
      <c r="B36" s="5" t="n">
        <v>371048</v>
      </c>
      <c r="C36" s="5" t="n">
        <v>3735</v>
      </c>
      <c r="D36" s="5" t="n">
        <v>6944</v>
      </c>
    </row>
    <row r="37" spans="1:4">
      <c r="A37" s="3" t="s">
        <v>169</v>
      </c>
    </row>
    <row r="38" spans="1:4">
      <c r="A38" s="4" t="s">
        <v>170</v>
      </c>
      <c r="B38" s="5" t="n">
        <v>2291480</v>
      </c>
    </row>
    <row r="39" spans="1:4">
      <c r="A39" s="4" t="s">
        <v>171</v>
      </c>
      <c r="B39" s="5" t="n">
        <v>-54543</v>
      </c>
    </row>
    <row r="40" spans="1:4">
      <c r="A40" s="4" t="s">
        <v>172</v>
      </c>
      <c r="B40" s="5" t="n">
        <v>-240559</v>
      </c>
    </row>
    <row r="41" spans="1:4">
      <c r="A41" s="4" t="s">
        <v>173</v>
      </c>
      <c r="B41" s="5" t="n">
        <v>132173</v>
      </c>
    </row>
    <row r="42" spans="1:4">
      <c r="A42" s="4" t="s">
        <v>174</v>
      </c>
      <c r="B42" s="5" t="n">
        <v>62500</v>
      </c>
    </row>
    <row r="43" spans="1:4">
      <c r="A43" s="4" t="s">
        <v>175</v>
      </c>
      <c r="B43" s="5" t="n">
        <v>237188</v>
      </c>
      <c r="C43" s="5" t="n">
        <v>187500</v>
      </c>
      <c r="D43" s="5" t="n">
        <v>71400</v>
      </c>
    </row>
    <row r="44" spans="1:4">
      <c r="A44" s="4" t="s">
        <v>176</v>
      </c>
      <c r="B44" s="6" t="n">
        <v>67080</v>
      </c>
      <c r="C44" s="5" t="n">
        <v>761600</v>
      </c>
      <c r="D44" s="5" t="n">
        <v>650150</v>
      </c>
    </row>
    <row r="45" spans="1:4">
      <c r="A45" s="4" t="s">
        <v>177</v>
      </c>
      <c r="D45" s="5" t="n">
        <v>159574</v>
      </c>
    </row>
    <row r="46" spans="1:4">
      <c r="A46" s="4" t="s">
        <v>178</v>
      </c>
      <c r="C46" s="5" t="n">
        <v>250000</v>
      </c>
    </row>
    <row r="47" spans="1:4">
      <c r="A47" s="4" t="s">
        <v>179</v>
      </c>
      <c r="C47" s="5" t="n">
        <v>200000</v>
      </c>
    </row>
    <row r="48" spans="1:4">
      <c r="A48" s="4" t="s">
        <v>180</v>
      </c>
      <c r="C48" s="5" t="n">
        <v>15000</v>
      </c>
    </row>
    <row r="49" spans="1:4">
      <c r="A49" s="4" t="s">
        <v>181</v>
      </c>
      <c r="C49" s="6" t="n">
        <v>4800</v>
      </c>
    </row>
    <row r="50" spans="1:4">
      <c r="A50" s="4" t="s">
        <v>182</v>
      </c>
      <c r="D50" s="6" t="n">
        <v>482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7:59:23Z</dcterms:created>
  <dcterms:modified xmlns:dcterms="http://purl.org/dc/terms/" xmlns:xsi="http://www.w3.org/2001/XMLSchema-instance" xsi:type="dcterms:W3CDTF">2018-07-24T17:59:23Z</dcterms:modified>
</cp:coreProperties>
</file>